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LOANS HELD FOR INVESTMENT AND S" sheetId="15" state="visible" r:id="rId15"/>
    <sheet xmlns:r="http://schemas.openxmlformats.org/officeDocument/2006/relationships" name="ACQUISITIONS" sheetId="16" state="visible" r:id="rId16"/>
    <sheet xmlns:r="http://schemas.openxmlformats.org/officeDocument/2006/relationships" name="ACQUIRED INTANGIBLE ASSETS" sheetId="17" state="visible" r:id="rId17"/>
    <sheet xmlns:r="http://schemas.openxmlformats.org/officeDocument/2006/relationships" name="OTHER CONSOLIDATED BALANCE SHEE" sheetId="18" state="visible" r:id="rId18"/>
    <sheet xmlns:r="http://schemas.openxmlformats.org/officeDocument/2006/relationships" name="OTHER CONSOLIDATED BALANCE SH_2" sheetId="19" state="visible" r:id="rId19"/>
    <sheet xmlns:r="http://schemas.openxmlformats.org/officeDocument/2006/relationships" name="BITCOIN HELD FOR OTHER PARTIES" sheetId="20" state="visible" r:id="rId20"/>
    <sheet xmlns:r="http://schemas.openxmlformats.org/officeDocument/2006/relationships" name="INDEBTEDNES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AND GEOGRAPHICAL INFORM" sheetId="27" state="visible" r:id="rId27"/>
    <sheet xmlns:r="http://schemas.openxmlformats.org/officeDocument/2006/relationships" name="SUPPLEMENTAL CASH FLOW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S_2" sheetId="31" state="visible" r:id="rId31"/>
    <sheet xmlns:r="http://schemas.openxmlformats.org/officeDocument/2006/relationships" name="REVENUE (Tables)" sheetId="32" state="visible" r:id="rId32"/>
    <sheet xmlns:r="http://schemas.openxmlformats.org/officeDocument/2006/relationships" name="INVESTMENTS IN DEBT SECURITIES " sheetId="33" state="visible" r:id="rId33"/>
    <sheet xmlns:r="http://schemas.openxmlformats.org/officeDocument/2006/relationships" name="CUSTOMER FUNDS (Tables)" sheetId="34" state="visible" r:id="rId34"/>
    <sheet xmlns:r="http://schemas.openxmlformats.org/officeDocument/2006/relationships" name="FAIR VALUE MEASUREMENTS (Tables" sheetId="35" state="visible" r:id="rId35"/>
    <sheet xmlns:r="http://schemas.openxmlformats.org/officeDocument/2006/relationships" name="CONSUMER RECEIVABLES, NET (Tabl" sheetId="36" state="visible" r:id="rId36"/>
    <sheet xmlns:r="http://schemas.openxmlformats.org/officeDocument/2006/relationships" name="LOANS HELD FOR INVESTMENT AND_2" sheetId="37" state="visible" r:id="rId37"/>
    <sheet xmlns:r="http://schemas.openxmlformats.org/officeDocument/2006/relationships" name="ACQUISITIONS (Tables)" sheetId="38" state="visible" r:id="rId38"/>
    <sheet xmlns:r="http://schemas.openxmlformats.org/officeDocument/2006/relationships" name="ACQUIRED INTANGIBLE ASSETS (Tab" sheetId="39" state="visible" r:id="rId39"/>
    <sheet xmlns:r="http://schemas.openxmlformats.org/officeDocument/2006/relationships" name="OTHER CONSOLIDATED BALANCE SH_3" sheetId="40" state="visible" r:id="rId40"/>
    <sheet xmlns:r="http://schemas.openxmlformats.org/officeDocument/2006/relationships" name="OTHER CONSOLIDATED BALANCE SH_4" sheetId="41" state="visible" r:id="rId41"/>
    <sheet xmlns:r="http://schemas.openxmlformats.org/officeDocument/2006/relationships" name="BITCOIN HELD FOR OTHER PARTIES " sheetId="42" state="visible" r:id="rId42"/>
    <sheet xmlns:r="http://schemas.openxmlformats.org/officeDocument/2006/relationships" name="INDEBTEDNESS (Tables)" sheetId="43" state="visible" r:id="rId43"/>
    <sheet xmlns:r="http://schemas.openxmlformats.org/officeDocument/2006/relationships" name="STOCKHOLDERS' EQUITY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SEGMENT AND GEOGRAPHICAL INFO_2" sheetId="47" state="visible" r:id="rId47"/>
    <sheet xmlns:r="http://schemas.openxmlformats.org/officeDocument/2006/relationships" name="SUPPLEMENTAL CASH FLOW INFORM_2" sheetId="48" state="visible" r:id="rId48"/>
    <sheet xmlns:r="http://schemas.openxmlformats.org/officeDocument/2006/relationships" name="DESCRIPTION OF BUSINESS AND S_3" sheetId="49" state="visible" r:id="rId49"/>
    <sheet xmlns:r="http://schemas.openxmlformats.org/officeDocument/2006/relationships" name="REVENUE (Details)" sheetId="50" state="visible" r:id="rId50"/>
    <sheet xmlns:r="http://schemas.openxmlformats.org/officeDocument/2006/relationships" name="INVESTMENTS IN DEBT SECURITIE_2" sheetId="51" state="visible" r:id="rId51"/>
    <sheet xmlns:r="http://schemas.openxmlformats.org/officeDocument/2006/relationships" name="INVESTMENTS IN DEBT SECURITIE_3" sheetId="52" state="visible" r:id="rId52"/>
    <sheet xmlns:r="http://schemas.openxmlformats.org/officeDocument/2006/relationships" name="INVESTMENTS IN DEBT SECURITIE_4" sheetId="53" state="visible" r:id="rId53"/>
    <sheet xmlns:r="http://schemas.openxmlformats.org/officeDocument/2006/relationships" name="CUSTOMER FUNDS - Assets Underly" sheetId="54" state="visible" r:id="rId54"/>
    <sheet xmlns:r="http://schemas.openxmlformats.org/officeDocument/2006/relationships" name="FAIR VALUE MEASUREMENTS - Finan"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CONSUMER RECEIVABLES, NET - Nar" sheetId="58" state="visible" r:id="rId58"/>
    <sheet xmlns:r="http://schemas.openxmlformats.org/officeDocument/2006/relationships" name="CONSUMER RECEIVABLES, NET - Agi" sheetId="59" state="visible" r:id="rId59"/>
    <sheet xmlns:r="http://schemas.openxmlformats.org/officeDocument/2006/relationships" name="CONSUMER RECEIVABLES, NET - Act" sheetId="60" state="visible" r:id="rId60"/>
    <sheet xmlns:r="http://schemas.openxmlformats.org/officeDocument/2006/relationships" name="LOANS HELD FOR INVESTMENT AND_3" sheetId="61" state="visible" r:id="rId61"/>
    <sheet xmlns:r="http://schemas.openxmlformats.org/officeDocument/2006/relationships" name="LOANS HELD FOR INVESTMENT AND_4" sheetId="62" state="visible" r:id="rId62"/>
    <sheet xmlns:r="http://schemas.openxmlformats.org/officeDocument/2006/relationships" name="ACQUISITIONS - Narrative (Detai" sheetId="63" state="visible" r:id="rId63"/>
    <sheet xmlns:r="http://schemas.openxmlformats.org/officeDocument/2006/relationships" name="ACQUISITIONS - Assets Acquired " sheetId="64" state="visible" r:id="rId64"/>
    <sheet xmlns:r="http://schemas.openxmlformats.org/officeDocument/2006/relationships" name="ACQUIRED INTANGIBLE ASSETS - Sc" sheetId="65" state="visible" r:id="rId65"/>
    <sheet xmlns:r="http://schemas.openxmlformats.org/officeDocument/2006/relationships" name="ACQUIRED INTANGIBLE ASSETS - Ch" sheetId="66" state="visible" r:id="rId66"/>
    <sheet xmlns:r="http://schemas.openxmlformats.org/officeDocument/2006/relationships" name="ACQUIRED INTANGIBLE ASSETS - Fu" sheetId="67" state="visible" r:id="rId67"/>
    <sheet xmlns:r="http://schemas.openxmlformats.org/officeDocument/2006/relationships" name="OTHER CONSOLIDATED BALANCE SH_5" sheetId="68" state="visible" r:id="rId68"/>
    <sheet xmlns:r="http://schemas.openxmlformats.org/officeDocument/2006/relationships" name="OTHER CONSOLIDATED BALANCE SH_6" sheetId="69" state="visible" r:id="rId69"/>
    <sheet xmlns:r="http://schemas.openxmlformats.org/officeDocument/2006/relationships" name="OTHER CONSOLIDATED BALANCE SH_7" sheetId="70" state="visible" r:id="rId70"/>
    <sheet xmlns:r="http://schemas.openxmlformats.org/officeDocument/2006/relationships" name="OTHER CONSOLIDATED BALANCE SH_8" sheetId="71" state="visible" r:id="rId71"/>
    <sheet xmlns:r="http://schemas.openxmlformats.org/officeDocument/2006/relationships" name="BITCOIN HELD FOR OTHER PARTIE_2" sheetId="72" state="visible" r:id="rId72"/>
    <sheet xmlns:r="http://schemas.openxmlformats.org/officeDocument/2006/relationships" name="INDEBTEDNESS - Net Carrying Amo" sheetId="73" state="visible" r:id="rId73"/>
    <sheet xmlns:r="http://schemas.openxmlformats.org/officeDocument/2006/relationships" name="INDEBTEDNESS - Interest Expense" sheetId="74" state="visible" r:id="rId74"/>
    <sheet xmlns:r="http://schemas.openxmlformats.org/officeDocument/2006/relationships" name="INDEBTEDNESS - Convertible Note" sheetId="75" state="visible" r:id="rId75"/>
    <sheet xmlns:r="http://schemas.openxmlformats.org/officeDocument/2006/relationships" name="INDEBTEDNESS - Convertible No_2" sheetId="76" state="visible" r:id="rId76"/>
    <sheet xmlns:r="http://schemas.openxmlformats.org/officeDocument/2006/relationships" name="INDEBTEDNESS - Facility Narrati" sheetId="77" state="visible" r:id="rId77"/>
    <sheet xmlns:r="http://schemas.openxmlformats.org/officeDocument/2006/relationships" name="INDEBTEDNESS - Amounts Drawn on" sheetId="78" state="visible" r:id="rId78"/>
    <sheet xmlns:r="http://schemas.openxmlformats.org/officeDocument/2006/relationships" name="INCOME TAXES (Details)" sheetId="79" state="visible" r:id="rId79"/>
    <sheet xmlns:r="http://schemas.openxmlformats.org/officeDocument/2006/relationships" name="STOCKHOLDERS' EQUITY - Preferre" sheetId="80" state="visible" r:id="rId80"/>
    <sheet xmlns:r="http://schemas.openxmlformats.org/officeDocument/2006/relationships" name="STOCKHOLDERS' EQUITY - Stock Pl" sheetId="81" state="visible" r:id="rId81"/>
    <sheet xmlns:r="http://schemas.openxmlformats.org/officeDocument/2006/relationships" name="STOCKHOLDERS' EQUITY - Stock Op" sheetId="82" state="visible" r:id="rId82"/>
    <sheet xmlns:r="http://schemas.openxmlformats.org/officeDocument/2006/relationships" name="STOCKHOLDERS' EQUITY - Restrict" sheetId="83" state="visible" r:id="rId83"/>
    <sheet xmlns:r="http://schemas.openxmlformats.org/officeDocument/2006/relationships" name="STOCKHOLDERS' EQUITY - Effects " sheetId="84" state="visible" r:id="rId84"/>
    <sheet xmlns:r="http://schemas.openxmlformats.org/officeDocument/2006/relationships" name="NET LOSS PER SHARE - Calculatio" sheetId="85" state="visible" r:id="rId85"/>
    <sheet xmlns:r="http://schemas.openxmlformats.org/officeDocument/2006/relationships" name="NET LOSS PER SHARE - Antidiluti" sheetId="86" state="visible" r:id="rId86"/>
    <sheet xmlns:r="http://schemas.openxmlformats.org/officeDocument/2006/relationships" name="RELATED PARTY TRANSACTIONS (Det" sheetId="87" state="visible" r:id="rId87"/>
    <sheet xmlns:r="http://schemas.openxmlformats.org/officeDocument/2006/relationships" name="COMMITMENTS AND CONTINGENCIES -" sheetId="88" state="visible" r:id="rId88"/>
    <sheet xmlns:r="http://schemas.openxmlformats.org/officeDocument/2006/relationships" name="SEGMENT AND GEOGRAPHICAL INFO_3" sheetId="89" state="visible" r:id="rId89"/>
    <sheet xmlns:r="http://schemas.openxmlformats.org/officeDocument/2006/relationships" name="SEGMENT AND GEOGRAPHICAL INFO_4" sheetId="90" state="visible" r:id="rId90"/>
    <sheet xmlns:r="http://schemas.openxmlformats.org/officeDocument/2006/relationships" name="SEGMENT AND GEOGRAPHICAL INFO_5" sheetId="91" state="visible" r:id="rId91"/>
    <sheet xmlns:r="http://schemas.openxmlformats.org/officeDocument/2006/relationships" name="SEGMENT AND GEOGRAPHICAL INFO_6" sheetId="92" state="visible" r:id="rId92"/>
    <sheet xmlns:r="http://schemas.openxmlformats.org/officeDocument/2006/relationships" name="SEGMENT AND GEOGRAPHICAL INFO_7" sheetId="93" state="visible" r:id="rId93"/>
    <sheet xmlns:r="http://schemas.openxmlformats.org/officeDocument/2006/relationships" name="SUPPLEMENTAL CASH FLOW INFORM_3"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2</t>
        </is>
      </c>
      <c r="C8" s="4" t="inlineStr">
        <is>
          <t xml:space="preserve"> </t>
        </is>
      </c>
    </row>
    <row r="9">
      <c r="A9" s="4" t="inlineStr">
        <is>
          <t>Entity Registrant Name</t>
        </is>
      </c>
      <c r="B9" s="4" t="inlineStr">
        <is>
          <t>B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9876</t>
        </is>
      </c>
      <c r="C11" s="4" t="inlineStr">
        <is>
          <t xml:space="preserve"> </t>
        </is>
      </c>
    </row>
    <row r="12">
      <c r="A12" s="4" t="inlineStr">
        <is>
          <t>Entity Address, Address Line One</t>
        </is>
      </c>
      <c r="B12" s="4" t="inlineStr">
        <is>
          <t>1955 Broad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75-3176</t>
        </is>
      </c>
      <c r="C18" s="4" t="inlineStr">
        <is>
          <t xml:space="preserve"> </t>
        </is>
      </c>
    </row>
    <row r="19">
      <c r="A19" s="4" t="inlineStr">
        <is>
          <t>Title of 12(b) Security</t>
        </is>
      </c>
      <c r="B19" s="4" t="inlineStr">
        <is>
          <t>Class A common stock, $0.0000001 par value per share</t>
        </is>
      </c>
      <c r="C19" s="4" t="inlineStr">
        <is>
          <t xml:space="preserve"> </t>
        </is>
      </c>
    </row>
    <row r="20">
      <c r="A20" s="4" t="inlineStr">
        <is>
          <t>Trading Symbol</t>
        </is>
      </c>
      <c r="B20" s="4" t="inlineStr">
        <is>
          <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267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549440659</v>
      </c>
    </row>
    <row r="36">
      <c r="A36" s="4" t="inlineStr">
        <is>
          <t>Class B</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6063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Three Months Ended Six Months Ended 2023 2022 2023 2022 Revenue from contracts with customers: Transaction-based revenue $ 1,637,654 $ 1,475,707 $ 3,060,359 $ 2,708,676 Subscription and services-based revenue 1,071,395 799,740 2,110,008 1,524,485 Hardware revenue 44,922 48,051 82,373 85,377 Bitcoin revenue 2,390,884 1,785,885 4,554,635 3,516,678 Revenue from other sources: Subscription and services-based revenue (i) 390,102 295,116 717,713 529,928 Total net revenue $ 5,534,957 $ 4,404,499 $ 10,525,088 $ 8,365,144 (i) Subscription and services-based revenue generated from Consumer and Commerci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June 30, 2023 were as follows (in thousands): Amortized Cost Gross Unrealized Gains Gross Unrealized Losses Fair Value Short-term debt securities: U.S. agency securities $ 125,673 $ 5 $ (2,303) $ 123,375 Corporate bonds 311,245 2 (5,706) 305,541 Commercial paper 16,586 — — 16,586 Municipal securities 5,585 — (44) 5,541 Certificates of deposit 157,500 — — 157,500 U.S. government securities 512,339 13 (7,186) 505,166 Foreign government securities 8,262 — (141) 8,121 Total $ 1,137,190 $ 20 $ (15,380) $ 1,121,830 Long-term debt securities: U.S. agency securities $ 29,682 $ — $ (1,141) $ 28,541 Corporate bonds 72,120 15 (1,452) 70,683 Municipal securities 10,905 — (523) 10,382 U.S. government securities 194,117 — (6,493) 187,624 Foreign government securities — — — — Total $ 306,824 $ 15 $ (9,609) $ 297,230 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amortized cost of investments classified as cash equivalents approximated the fair value due to the short-term nature of the investments. The Company's gross unrealized losses and fair values for those investments that were in an unrealized loss position as of June 30, 2023 and December 31, 2022, aggregated by investment category and the length of time that individual securities have been in a continuous loss position, were as follows (in thousands): June 30, 2023 Less than 12 Months Greater than 12 Months Total Fair Value Gross Unrealized Losses Fair Value Gross Unrealized Losses Fair Value Gross Unrealized Losses Short-term debt securities: U.S. agency securities $ 31,429 $ (77) $ 81,787 $ (2,226) $ 113,216 $ (2,303) Corporate bonds 31,531 (136) 269,500 (5,570) 301,031 (5,706) Municipal securities — — 4,941 (44) 4,941 (44) U.S. government securities 194,642 (771) 269,263 (6,415) 463,904 (7,186) Foreign government securities — — 8,121 (141) 8,121 (141) Total $ 257,602 $ (984) $ 633,612 $ (14,396) $ 891,213 $ (15,380) Long-term debt securities: U.S. agency securities $ 10,613 $ (72) $ 17,928 $ (1,069) $ 28,541 $ (1,141) Corporate bonds 22,584 (169) 43,968 (1,283) 66,552 (1,452) Municipal securities 1,436 (64) 8,946 (459) 10,382 (523) U.S. government securities 87,631 (634) 99,993 (5,859) 187,623 (6,493) Foreign government securities — — — — — — Total $ 122,264 $ (939) $ 170,835 $ (8,670) $ 293,098 $ (9,609)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The Company does not intend to sell nor anticipate that it will be required to sell these securities before recovery of the amortized cost basis. Unrealized losses on available-for-sale debt securities were determined not to be related to credit losses, therefore, an allowance for credit losses is not required. The contractual maturities of the Company's short-term and long-term investments as of June 30, 2023 were as follows (in thousands): Amortized Cost Fair Value Due in one year or less $ 1,137,190 $ 1,121,830 Due in one to five years 306,824 297,230 Total $ 1,444,014 $ 1,419,060 The following table presents the assets underlying customer funds (in thousands): June 30, 2023 December 31, 2022 Cash $ 2,010,707 $ 1,748,983 Customer funds in transit (i) 59,517 — Cash equivalents: Money market funds 578,778 851,296 Reverse repurchase agreement (ii) 703,654 580,045 Total customer funds $ 3,352,656 $ 3,180,324 (i) The customer funds in transit were received subsequent to June 30, 2023. (ii) The Company has accounted for the reverse repurchase agreement with a third-party as an overnight lending arrangement, collateralized by the securities subject to the repurchase agreement. The Company classified the amounts due from the counterparty as cash equivalents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June 30, 2023 were as follows (in thousands): Amortized Cost Gross Unrealized Gains Gross Unrealized Losses Fair Value Short-term debt securities: U.S. agency securities $ 125,673 $ 5 $ (2,303) $ 123,375 Corporate bonds 311,245 2 (5,706) 305,541 Commercial paper 16,586 — — 16,586 Municipal securities 5,585 — (44) 5,541 Certificates of deposit 157,500 — — 157,500 U.S. government securities 512,339 13 (7,186) 505,166 Foreign government securities 8,262 — (141) 8,121 Total $ 1,137,190 $ 20 $ (15,380) $ 1,121,830 Long-term debt securities: U.S. agency securities $ 29,682 $ — $ (1,141) $ 28,541 Corporate bonds 72,120 15 (1,452) 70,683 Municipal securities 10,905 — (523) 10,382 U.S. government securities 194,117 — (6,493) 187,624 Foreign government securities — — — — Total $ 306,824 $ 15 $ (9,609) $ 297,230 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amortized cost of investments classified as cash equivalents approximated the fair value due to the short-term nature of the investments. The Company's gross unrealized losses and fair values for those investments that were in an unrealized loss position as of June 30, 2023 and December 31, 2022, aggregated by investment category and the length of time that individual securities have been in a continuous loss position, were as follows (in thousands): June 30, 2023 Less than 12 Months Greater than 12 Months Total Fair Value Gross Unrealized Losses Fair Value Gross Unrealized Losses Fair Value Gross Unrealized Losses Short-term debt securities: U.S. agency securities $ 31,429 $ (77) $ 81,787 $ (2,226) $ 113,216 $ (2,303) Corporate bonds 31,531 (136) 269,500 (5,570) 301,031 (5,706) Municipal securities — — 4,941 (44) 4,941 (44) U.S. government securities 194,642 (771) 269,263 (6,415) 463,904 (7,186) Foreign government securities — — 8,121 (141) 8,121 (141) Total $ 257,602 $ (984) $ 633,612 $ (14,396) $ 891,213 $ (15,380) Long-term debt securities: U.S. agency securities $ 10,613 $ (72) $ 17,928 $ (1,069) $ 28,541 $ (1,141) Corporate bonds 22,584 (169) 43,968 (1,283) 66,552 (1,452) Municipal securities 1,436 (64) 8,946 (459) 10,382 (523) U.S. government securities 87,631 (634) 99,993 (5,859) 187,623 (6,493) Foreign government securities — — — — — — Total $ 122,264 $ (939) $ 170,835 $ (8,670) $ 293,098 $ (9,609)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The Company does not intend to sell nor anticipate that it will be required to sell these securities before recovery of the amortized cost basis. Unrealized losses on available-for-sale debt securities were determined not to be related to credit losses, therefore, an allowance for credit losses is not required. The contractual maturities of the Company's short-term and long-term investments as of June 30, 2023 were as follows (in thousands): Amortized Cost Fair Value Due in one year or less $ 1,137,190 $ 1,121,830 Due in one to five years 306,824 297,230 Total $ 1,444,014 $ 1,419,060 The following table presents the assets underlying customer funds (in thousands): June 30, 2023 December 31, 2022 Cash $ 2,010,707 $ 1,748,983 Customer funds in transit (i) 59,517 — Cash equivalents: Money market funds 578,778 851,296 Reverse repurchase agreement (ii) 703,654 580,045 Total customer funds $ 3,352,656 $ 3,180,324 (i) The customer funds in transit were received subsequent to June 30, 2023. (ii) The Company has accounted for the reverse repurchase agreement with a third-party as an overnight lending arrangement, collateralized by the securities subject to the repurchase agreement. The Company classified the amounts due from the counterparty as cash equivalents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June 30, 2023 or December 31, 2022. The Company’s assets and liabilities that are measured at fair value on a recurring basis were classified as follows (in thousands): June 30, 2023 December 31, 2022 Level 1 Level 2 Level 3 Level 1 Level 2 Level 3 Cash equivalents: Money market funds $ 1,236,763 $ — $ — $ 1,230,924 $ — $ — U.S. agency securities — — — — 7,923 — Commercial paper — 50,815 — — 25,080 — Restricted cash: Money market funds 209,373 — — — — — Customer funds: Money market funds 578,778 — — 851,296 — — Reverse repurchase agreement 703,654 — — 580,045 — — Short-term debt securities: U.S. government securities 505,166 — — 571,637 — — Corporate bonds — 305,541 — — 360,637 — U.S. agency securities — 123,375 — — 94,441 — Certificates of deposit — 157,500 — — 6,400 — Commercial paper — 16,586 — — 31,503 — Municipal securities — 5,541 — — 9,693 — Foreign government securities — 8,121 — — 7,540 — Long-term debt securities: U.S. government securities 187,624 — — 255,692 — — Corporate bonds — 70,683 — — 236,726 — U.S. agency securities — 28,541 — — 70,315 — Municipal securities — 10,382 — — 9,754 — Foreign government securities — — — — 942 — Other: Investment in marketable equity securities 10,047 — — 11,092 — — Safeguarding asset related to bitcoin held for other parties — 763,516 — — 428,243 — Safeguarding obligation liability related to bitcoin held for other parties — (763,516) — — (428,243) — Total assets (liabilities) measured at fair value $ 3,431,405 $ 777,085 $ — $ 3,500,686 $ 860,954 $ —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June 30, 2023 December 31, 2022 Carrying Value Fair Value (Level 2) Carrying Value Fair Value (Level 2) 2031 Senior Notes $ 988,863 $ 816,197 $ 988,171 $ 782,857 2026 Senior Notes 991,799 903,835 990,414 885,876 2027 Convertible Notes 569,194 436,572 568,535 433,082 2026 Convertible Notes 570,157 473,162 569,315 464,066 2025 Convertible Notes 994,903 934,740 993,394 943,188 2023 Convertible Notes — — 460,356 480,925 Total $ 4,114,916 $ 3,564,506 $ 4,570,185 $ 3,989,994 The estimated fair value and carrying value of loans held for sale and loans held for investment were as follows (in thousands): June 30, 2023 December 31, 2022 Carrying Value Fair Value (Level 3) Carrying Value Fair Value (Level 3) Loans held for sale $ 499,250 $ 483,568 $ 474,036 $ 491,807 Loans held for investment 224,306 235,242 123,959 126,122 Total $ 723,556 $ 718,810 $ 597,995 $ 617,929 If applicable, the Company will recognize transfers into and out of levels within the fair value hierarchy at the end of the reporting period in which the actual event or change in circumstance occurs. During the three and six months ended June 30, 2023 and June 30, 2022,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6 Months Ended</t>
        </is>
      </c>
    </row>
    <row r="2">
      <c r="B2" s="2" t="inlineStr">
        <is>
          <t>Jun. 30, 2023</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June 30, 2023, the amortized cost of Pass rated consumer receivables was $1.7 billion and the amount of Classified consumer receivables was less than $0.1 billion. The following table presents an aging analysis of the amortized cost of consumer receivables by delinquency status (in thousands): June 30, 2023 December 31, 2022 Non-delinquent loans $ 1,463,804 $ 1,643,874 1 - 60 days past due 221,029 295,830 61 - 90 days past due 22,489 20,612 90+ days past due 74,030 62,134 Total amortized cost $ 1,781,352 $ 2,022,450 The amount listed as 1 - 60 days past due in the above table includes $155.6 million and $224.9 million of cash in transit as of June 30, 2023 and December 31, 2022, respectively, which reflects ongoing repayments from consumers that have been sent from consumers’ bank accounts but have not yet been received at the Company’s bank account as of the date of the financial statements. This cash in transit as of June 30, 2023 and December 31, 2022 represents 8.7% and 11.1%, respectively, of the total amortized cost of consumer receivables. For consumer receivables, an allowance for credit losses is determined based on the probability of a default event occurring over the life of the receivables. When a consumer has not paid by the due date, it is an indication that credit risk has increased. As a result, the allowance for credit losses for that receivable is measured at an amount equal to the lifetime allowance for credit losses for increased credit risk. Lifetime allowance for credit losses is the expected credit losses that result from all possible default events over the expected life of the receivables. The allowance for credit losses on consumer receivables is a valuation account that is deducted from the carrying value of the consumer receivables. Consumer receivables are charged off when they are over 180 days past due and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and six months ended June 30, 2023 and June 30, 2022 were immaterial. The following table summarizes activity in the allowance for credit losses subsequent to the acquisition of Afterpay (in thousands): Three Months Ended June 30, 2023 2022 Allowance for credit losses, beginning of the period $ 141,535 $ 109,824 Provision for credit losses 69,053 59,493 Charge-offs and other adjustments (57,338) (34,616) Foreign exchange effect 522 (13,122) Allowance for credit losses, end of the period $ 153,772 $ 121,579 Six Months Ended June 30, 2023 From Acquisition on Allowance for credit losses, beginning of the period (i) $ 151,290 $ 115,552 Provision for credit losses 112,184 97,570 Charge-offs and other adjustments (109,761) (88,397) Foreign exchange effect 59 (3,146) Allowance for credit losses, end of the period $ 153,772 $ 121,579 (i) Consumer receivables acquired from Afterpay that reflected a more-than-insignificant deterioration of credit from origination were considered purchased credit deteriorated ("PCD") receivables. For PCD consumer receivables, the initial estimate of expected credit losses was recognized in the allowance for credit losses on the date of acquisition using the same methodology as other consumer receivables. Loans Held for Investment In April 2021, the Company began originating loans in the U.S. through its wholly-owned subsidiary bank, Square Financial Services ("SF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3 and December 31, 2022, the Company held $224.3 million and $124.0 million, respectively, as loans held for investment, net of allowance, included in other current assets on the condensed consolidated balance sheets. Refer to Note 10,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 offs recorded as of June 30, 2023 and December 31, 2022 were all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3, the amortized cost of Pass rated loans was $234.6 million and the amount of Classified loans was immaterial.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FS to qualified Square sellers, while Cash App Borrow is a credit product for consumers that allows customers to access short-term loans for a small fee. Loans held for sale are recorded at the lower of amortized cost or fair value. As of June 30, 2023 and December 31, 2022 the Company had $499.3 million and $474.0 million, respectively, of loans held for sale, as disclosed in the Company's condensed consolidated balance sheets. The Company aggregates loans held for sale by the intended customer of the loan product. Commercial loans held for sale include Square Loans, Consumer loans held for sale include loans initiated through Cash App Borrow, and Other loans held for sale include loans outside of consumer and commerci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AND SALE</t>
        </is>
      </c>
      <c r="B1" s="2" t="inlineStr">
        <is>
          <t>6 Months Ended</t>
        </is>
      </c>
    </row>
    <row r="2">
      <c r="B2" s="2" t="inlineStr">
        <is>
          <t>Jun. 30, 2023</t>
        </is>
      </c>
    </row>
    <row r="3">
      <c r="A3" s="3" t="inlineStr">
        <is>
          <t>Receivables [Abstract]</t>
        </is>
      </c>
      <c r="B3" s="4" t="inlineStr">
        <is>
          <t xml:space="preserve"> </t>
        </is>
      </c>
    </row>
    <row r="4">
      <c r="A4" s="4" t="inlineStr">
        <is>
          <t>LOANS HELD FOR INVESTMENT AND SALE</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June 30, 2023, the amortized cost of Pass rated consumer receivables was $1.7 billion and the amount of Classified consumer receivables was less than $0.1 billion. The following table presents an aging analysis of the amortized cost of consumer receivables by delinquency status (in thousands): June 30, 2023 December 31, 2022 Non-delinquent loans $ 1,463,804 $ 1,643,874 1 - 60 days past due 221,029 295,830 61 - 90 days past due 22,489 20,612 90+ days past due 74,030 62,134 Total amortized cost $ 1,781,352 $ 2,022,450 The amount listed as 1 - 60 days past due in the above table includes $155.6 million and $224.9 million of cash in transit as of June 30, 2023 and December 31, 2022, respectively, which reflects ongoing repayments from consumers that have been sent from consumers’ bank accounts but have not yet been received at the Company’s bank account as of the date of the financial statements. This cash in transit as of June 30, 2023 and December 31, 2022 represents 8.7% and 11.1%, respectively, of the total amortized cost of consumer receivables. For consumer receivables, an allowance for credit losses is determined based on the probability of a default event occurring over the life of the receivables. When a consumer has not paid by the due date, it is an indication that credit risk has increased. As a result, the allowance for credit losses for that receivable is measured at an amount equal to the lifetime allowance for credit losses for increased credit risk. Lifetime allowance for credit losses is the expected credit losses that result from all possible default events over the expected life of the receivables. The allowance for credit losses on consumer receivables is a valuation account that is deducted from the carrying value of the consumer receivables. Consumer receivables are charged off when they are over 180 days past due and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and six months ended June 30, 2023 and June 30, 2022 were immaterial. The following table summarizes activity in the allowance for credit losses subsequent to the acquisition of Afterpay (in thousands): Three Months Ended June 30, 2023 2022 Allowance for credit losses, beginning of the period $ 141,535 $ 109,824 Provision for credit losses 69,053 59,493 Charge-offs and other adjustments (57,338) (34,616) Foreign exchange effect 522 (13,122) Allowance for credit losses, end of the period $ 153,772 $ 121,579 Six Months Ended June 30, 2023 From Acquisition on Allowance for credit losses, beginning of the period (i) $ 151,290 $ 115,552 Provision for credit losses 112,184 97,570 Charge-offs and other adjustments (109,761) (88,397) Foreign exchange effect 59 (3,146) Allowance for credit losses, end of the period $ 153,772 $ 121,579 (i) Consumer receivables acquired from Afterpay that reflected a more-than-insignificant deterioration of credit from origination were considered purchased credit deteriorated ("PCD") receivables. For PCD consumer receivables, the initial estimate of expected credit losses was recognized in the allowance for credit losses on the date of acquisition using the same methodology as other consumer receivables. Loans Held for Investment In April 2021, the Company began originating loans in the U.S. through its wholly-owned subsidiary bank, Square Financial Services ("SF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3 and December 31, 2022, the Company held $224.3 million and $124.0 million, respectively, as loans held for investment, net of allowance, included in other current assets on the condensed consolidated balance sheets. Refer to Note 10,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 offs recorded as of June 30, 2023 and December 31, 2022 were all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3, the amortized cost of Pass rated loans was $234.6 million and the amount of Classified loans was immaterial.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FS to qualified Square sellers, while Cash App Borrow is a credit product for consumers that allows customers to access short-term loans for a small fee. Loans held for sale are recorded at the lower of amortized cost or fair value. As of June 30, 2023 and December 31, 2022 the Company had $499.3 million and $474.0 million, respectively, of loans held for sale, as disclosed in the Company's condensed consolidated balance sheets. The Company aggregates loans held for sale by the intended customer of the loan product. Commercial loans held for sale include Square Loans, Consumer loans held for sale include loans initiated through Cash App Borrow, and Other loans held for sale include loans outside of consumer and commercial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fterpay On January 31, 2022 (February 1, 2022 Australian Eastern Daylight Time), the Company completed the acquisition of Afterpay, a global BNPL platform. In connection with the acquisition, the Company issued 113,617,352 shares of the Company’s Class A common stock. The shares issued included a deemed vested component of outstanding employee awards, based on the ratio of time served in relation to the vesting term of each award, with the unvested portion being replaced with Block’s unvested replacement awards, with the same terms. The aggregate fair value of the shares issued was $13.8 billion based on the closing price of the Company’s Class A common stock on the acquisition date, of which $66.3 million was attributed to acceleration of various share-based arrangements and was accounted for as an expense immediately post-acquisition, included as a component of general and administrative expenses in the condensed consolidated statement of operations. As of the completion of the acquisition, certain convertible notes with an outstanding principal amount of AU $1.5 billion (U.S. $1.1 billion based on the closing exchange rate on the acquisition date) remained outstanding, and were redeemed on March 4, 2022. As of December 31, 2022, the Company's purchase price allocation was complete and the measurement period was closed. 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3, Indebtednes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s present the detail of acquired intangible assets as of the periods presented (in thousands): Balance at June 30, 2023 Weighted Average Estimated Useful Life Gross Carrying Amount Accumulated Amortization Net Carrying Amount Technology assets 5 years $ 385,010 $ (164,446) $ 220,564 Customer assets 15 years 1,462,035 (158,695) 1,303,340 Trade names 9 years 426,489 (79,425) 347,064 Other 9 years 13,299 (6,029) 7,270 Total $ 2,286,833 $ (408,595) $ 1,878,238 Balance at December 31, 2022 Weighted Average Estimated Useful Life Gross Carrying Amount Accumulated Amortization Net Carrying Amount Technology assets 5 years $ 398,665 $ (133,116) $ 265,549 Customer assets 15 years 1,474,163 (110,316) 1,363,847 Trade names 9 years 434,766 (58,352) 376,414 Other 9 years 13,701 (5,477) 8,224 Total $ 2,321,295 $ (307,261) $ 2,014,034 All intangible assets are amortized over their estimated useful lives. The changes to the carrying value of intangible assets were as follows (in thousands): Three Months Ended Six Months Ended 2023 2022 2023 2022 Acquired intangible assets, net, beginning of the period $ 1,949,086 $ 2,275,199 $ 2,014,034 $ 257,049 Acquisitions — 3,490 — 2,028,490 Amortization expense (55,257) (57,288) (110,852) (99,421) Foreign currency translation and other adjustments (15,591) (73,323) (24,944) (38,040) Acquired intangible assets, net, end of the period $ 1,878,238 $ 2,148,078 $ 1,878,238 $ 2,148,078 The estimated future amortization expense of intangible assets in future periods as of June 30, 2023 was as follows (in thousands): Remainder of 2023 $ 108,989 2024 214,611 2025 207,784 2026 193,717 2027 146,962 Thereafter 1,006,175 Total $ 1,878,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OTHER CONSOLIDATED BALANCE SHEET COMPONENTS (CURRENT) Other Current Assets The following table presents the detail of other current assets (in thousands): June 30, 2023 December 31, 2022 Inventory, net $ 97,949 $ 97,703 Restricted cash (i) 536,733 639,780 Processing costs receivable 356,741 298,568 Prepaid expenses 140,205 141,262 Accounts receivable, net 125,509 140,508 Loans held for investment, net of allowance for loan losses (ii) 224,306 123,959 Other 193,639 185,485 Total $ 1,675,082 $ 1,627,265 (i) Includes a portion invested in money market funds. Refer to Note 5, Fair Value Measurements for further details . (ii) Refer to Note 7, Loans Held for Investment and Sale for further details . Accrued Expenses and Other Current Liabilities The following table presents the detail of accrued expenses and other current liabilities (in thousands): June 30, 2023 December 31, 2022 Accrued expenses $ 393,897 $ 382,571 Accounts payable 89,551 95,846 Customer deposits 170,475 141,893 Accrued transaction losses (i) 62,758 64,539 Accrued royalties 79,573 63,684 Operating lease liabilities, current 57,579 66,854 Other 231,751 258,129 Total $ 1,085,584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3 2022 2023 2022 Accrued transaction losses, beginning of the period $ 62,085 $ 53,659 $ 64,539 $ 55,167 Provision for transaction losses 24,260 28,298 49,202 49,019 Charge-offs to accrued transaction losses (23,587) (20,122) (50,983) (42,351) Accrued transaction losses, end of the period $ 62,758 $ 61,835 $ 62,758 $ 61,835 Other Non-Current Assets The following table presents the detail of other non-current assets (in thousands): June 30, 2023 December 31, 2022 Property and equipment, net $ 327,869 $ 329,302 Investment in non-marketable equity securities (i) 205,217 208,880 Investment in bitcoin, net (ii) 102,479 102,303 Restricted cash 73,196 71,600 Other 123,706 101,454 Total $ 832,467 $ 813,539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as of June 30, 2023. (ii) As of June 30, 2023, the Company has purchased a cumulative $220.0 million in bitcoin for investment purposes. Investment in bitcoin is accounted for as an indefinite-lived intangible asset, and does not include any bitcoin held for other parties, which is further described in Note 12,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no impairment losses in the three and six months ended June 30, 2023. As of June 30, 2023, the cumulative impairment charges to date were $117.7 million and the fair value of the investment in bitcoin was $244.6 million based on observable market prices, which was $142.1 million in excess of the Company's carrying value of $102.5 million after impairmen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OTHER CONSOLIDATED BALANCE SHEET COMPONENTS (CURRENT) Other Current Assets The following table presents the detail of other current assets (in thousands): June 30, 2023 December 31, 2022 Inventory, net $ 97,949 $ 97,703 Restricted cash (i) 536,733 639,780 Processing costs receivable 356,741 298,568 Prepaid expenses 140,205 141,262 Accounts receivable, net 125,509 140,508 Loans held for investment, net of allowance for loan losses (ii) 224,306 123,959 Other 193,639 185,485 Total $ 1,675,082 $ 1,627,265 (i) Includes a portion invested in money market funds. Refer to Note 5, Fair Value Measurements for further details . (ii) Refer to Note 7, Loans Held for Investment and Sale for further details . Accrued Expenses and Other Current Liabilities The following table presents the detail of accrued expenses and other current liabilities (in thousands): June 30, 2023 December 31, 2022 Accrued expenses $ 393,897 $ 382,571 Accounts payable 89,551 95,846 Customer deposits 170,475 141,893 Accrued transaction losses (i) 62,758 64,539 Accrued royalties 79,573 63,684 Operating lease liabilities, current 57,579 66,854 Other 231,751 258,129 Total $ 1,085,584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3 2022 2023 2022 Accrued transaction losses, beginning of the period $ 62,085 $ 53,659 $ 64,539 $ 55,167 Provision for transaction losses 24,260 28,298 49,202 49,019 Charge-offs to accrued transaction losses (23,587) (20,122) (50,983) (42,351) Accrued transaction losses, end of the period $ 62,758 $ 61,835 $ 62,758 $ 61,835 Other Non-Current Assets The following table presents the detail of other non-current assets (in thousands): June 30, 2023 December 31, 2022 Property and equipment, net $ 327,869 $ 329,302 Investment in non-marketable equity securities (i) 205,217 208,880 Investment in bitcoin, net (ii) 102,479 102,303 Restricted cash 73,196 71,600 Other 123,706 101,454 Total $ 832,467 $ 813,539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as of June 30, 2023. (ii) As of June 30, 2023, the Company has purchased a cumulative $220.0 million in bitcoin for investment purposes. Investment in bitcoin is accounted for as an indefinite-lived intangible asset, and does not include any bitcoin held for other parties, which is further described in Note 12,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no impairment losses in the three and six months ended June 30, 2023. As of June 30, 2023, the cumulative impairment charges to date were $117.7 million and the fair value of the investment in bitcoin was $244.6 million based on observable market prices, which was $142.1 million in excess of the Company's carrying value of $102.5 million after impairmen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45884</v>
      </c>
      <c r="C3" s="6" t="n">
        <v>4544202</v>
      </c>
    </row>
    <row r="4">
      <c r="A4" s="4" t="inlineStr">
        <is>
          <t>Investments in short-term debt securities</t>
        </is>
      </c>
      <c r="B4" s="5" t="n">
        <v>1121830</v>
      </c>
      <c r="C4" s="5" t="n">
        <v>1081851</v>
      </c>
    </row>
    <row r="5">
      <c r="A5" s="4" t="inlineStr">
        <is>
          <t>Settlements receivable</t>
        </is>
      </c>
      <c r="B5" s="5" t="n">
        <v>2055298</v>
      </c>
      <c r="C5" s="5" t="n">
        <v>2416324</v>
      </c>
    </row>
    <row r="6">
      <c r="A6" s="4" t="inlineStr">
        <is>
          <t>Customer funds</t>
        </is>
      </c>
      <c r="B6" s="5" t="n">
        <v>3352656</v>
      </c>
      <c r="C6" s="5" t="n">
        <v>3180324</v>
      </c>
    </row>
    <row r="7">
      <c r="A7" s="4" t="inlineStr">
        <is>
          <t>Loans held for sale</t>
        </is>
      </c>
      <c r="B7" s="5" t="n">
        <v>499250</v>
      </c>
      <c r="C7" s="5" t="n">
        <v>474036</v>
      </c>
    </row>
    <row r="8">
      <c r="A8" s="4" t="inlineStr">
        <is>
          <t>Safeguarding asset related to bitcoin held for other parties</t>
        </is>
      </c>
      <c r="B8" s="5" t="n">
        <v>763516</v>
      </c>
      <c r="C8" s="5" t="n">
        <v>428243</v>
      </c>
    </row>
    <row r="9">
      <c r="A9" s="4" t="inlineStr">
        <is>
          <t>Other current assets</t>
        </is>
      </c>
      <c r="B9" s="5" t="n">
        <v>1675082</v>
      </c>
      <c r="C9" s="5" t="n">
        <v>1627265</v>
      </c>
    </row>
    <row r="10">
      <c r="A10" s="4" t="inlineStr">
        <is>
          <t>Total current assets</t>
        </is>
      </c>
      <c r="B10" s="5" t="n">
        <v>15841096</v>
      </c>
      <c r="C10" s="5" t="n">
        <v>15623405</v>
      </c>
    </row>
    <row r="11">
      <c r="A11" s="4" t="inlineStr">
        <is>
          <t>Goodwill</t>
        </is>
      </c>
      <c r="B11" s="5" t="n">
        <v>11944085</v>
      </c>
      <c r="C11" s="5" t="n">
        <v>11966761</v>
      </c>
    </row>
    <row r="12">
      <c r="A12" s="4" t="inlineStr">
        <is>
          <t>Acquired intangible assets, net</t>
        </is>
      </c>
      <c r="B12" s="5" t="n">
        <v>1878238</v>
      </c>
      <c r="C12" s="5" t="n">
        <v>2014034</v>
      </c>
    </row>
    <row r="13">
      <c r="A13" s="4" t="inlineStr">
        <is>
          <t>Investments in long-term debt securities</t>
        </is>
      </c>
      <c r="B13" s="5" t="n">
        <v>297230</v>
      </c>
      <c r="C13" s="5" t="n">
        <v>573429</v>
      </c>
    </row>
    <row r="14">
      <c r="A14" s="4" t="inlineStr">
        <is>
          <t>Operating lease right-of-use assets</t>
        </is>
      </c>
      <c r="B14" s="5" t="n">
        <v>282808</v>
      </c>
      <c r="C14" s="5" t="n">
        <v>373172</v>
      </c>
    </row>
    <row r="15">
      <c r="A15" s="4" t="inlineStr">
        <is>
          <t>Other non-current assets</t>
        </is>
      </c>
      <c r="B15" s="5" t="n">
        <v>832467</v>
      </c>
      <c r="C15" s="5" t="n">
        <v>813539</v>
      </c>
    </row>
    <row r="16">
      <c r="A16" s="4" t="inlineStr">
        <is>
          <t>Total assets</t>
        </is>
      </c>
      <c r="B16" s="5" t="n">
        <v>31075924</v>
      </c>
      <c r="C16" s="5" t="n">
        <v>31364340</v>
      </c>
    </row>
    <row r="17">
      <c r="A17" s="3" t="inlineStr">
        <is>
          <t>Current liabilities:</t>
        </is>
      </c>
      <c r="B17" s="4" t="inlineStr">
        <is>
          <t xml:space="preserve"> </t>
        </is>
      </c>
      <c r="C17" s="4" t="inlineStr">
        <is>
          <t xml:space="preserve"> </t>
        </is>
      </c>
    </row>
    <row r="18">
      <c r="A18" s="4" t="inlineStr">
        <is>
          <t>Customers payable</t>
        </is>
      </c>
      <c r="B18" s="5" t="n">
        <v>5536418</v>
      </c>
      <c r="C18" s="5" t="n">
        <v>5548656</v>
      </c>
    </row>
    <row r="19">
      <c r="A19" s="4" t="inlineStr">
        <is>
          <t>Settlements payable</t>
        </is>
      </c>
      <c r="B19" s="5" t="n">
        <v>323197</v>
      </c>
      <c r="C19" s="5" t="n">
        <v>462505</v>
      </c>
    </row>
    <row r="20">
      <c r="A20" s="4" t="inlineStr">
        <is>
          <t>Accrued expenses and other current liabilities</t>
        </is>
      </c>
      <c r="B20" s="5" t="n">
        <v>1085584</v>
      </c>
      <c r="C20" s="5" t="n">
        <v>1073516</v>
      </c>
    </row>
    <row r="21">
      <c r="A21" s="4" t="inlineStr">
        <is>
          <t>Current portion of long-term debt (Note 13)</t>
        </is>
      </c>
      <c r="B21" s="5" t="n">
        <v>0</v>
      </c>
      <c r="C21" s="5" t="n">
        <v>460356</v>
      </c>
    </row>
    <row r="22">
      <c r="A22" s="4" t="inlineStr">
        <is>
          <t>Warehouse funding facilities, current</t>
        </is>
      </c>
      <c r="B22" s="5" t="n">
        <v>530321</v>
      </c>
      <c r="C22" s="5" t="n">
        <v>461240</v>
      </c>
    </row>
    <row r="23">
      <c r="A23" s="4" t="inlineStr">
        <is>
          <t>Safeguarding obligation liability related to bitcoin held for other parties</t>
        </is>
      </c>
      <c r="B23" s="5" t="n">
        <v>763516</v>
      </c>
      <c r="C23" s="5" t="n">
        <v>428243</v>
      </c>
    </row>
    <row r="24">
      <c r="A24" s="4" t="inlineStr">
        <is>
          <t>Total current liabilities</t>
        </is>
      </c>
      <c r="B24" s="5" t="n">
        <v>8239036</v>
      </c>
      <c r="C24" s="5" t="n">
        <v>8434516</v>
      </c>
    </row>
    <row r="25">
      <c r="A25" s="4" t="inlineStr">
        <is>
          <t>Warehouse funding facilities, non-current</t>
        </is>
      </c>
      <c r="B25" s="5" t="n">
        <v>289849</v>
      </c>
      <c r="C25" s="5" t="n">
        <v>877066</v>
      </c>
    </row>
    <row r="26">
      <c r="A26" s="4" t="inlineStr">
        <is>
          <t>Long-term debt (Note 13)</t>
        </is>
      </c>
      <c r="B26" s="5" t="n">
        <v>4114916</v>
      </c>
      <c r="C26" s="5" t="n">
        <v>4109829</v>
      </c>
    </row>
    <row r="27">
      <c r="A27" s="4" t="inlineStr">
        <is>
          <t>Operating lease liabilities, non-current</t>
        </is>
      </c>
      <c r="B27" s="5" t="n">
        <v>315130</v>
      </c>
      <c r="C27" s="5" t="n">
        <v>357419</v>
      </c>
    </row>
    <row r="28">
      <c r="A28" s="4" t="inlineStr">
        <is>
          <t>Other non-current liabilities</t>
        </is>
      </c>
      <c r="B28" s="5" t="n">
        <v>347185</v>
      </c>
      <c r="C28" s="5" t="n">
        <v>334155</v>
      </c>
    </row>
    <row r="29">
      <c r="A29" s="4" t="inlineStr">
        <is>
          <t>Total liabilities</t>
        </is>
      </c>
      <c r="B29" s="5" t="n">
        <v>13306116</v>
      </c>
      <c r="C29" s="5" t="n">
        <v>14112985</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001 par value: 100,000 shares authorized at June 30, 2023 and December 31, 2022. None issued and outstanding at June 30, 2023 and December 31, 2022.</t>
        </is>
      </c>
      <c r="B32" s="5" t="n">
        <v>0</v>
      </c>
      <c r="C32" s="5" t="n">
        <v>0</v>
      </c>
    </row>
    <row r="33">
      <c r="A33" s="4" t="inlineStr">
        <is>
          <t>Additional paid-in capital</t>
        </is>
      </c>
      <c r="B33" s="5" t="n">
        <v>18992590</v>
      </c>
      <c r="C33" s="5" t="n">
        <v>18314681</v>
      </c>
    </row>
    <row r="34">
      <c r="A34" s="4" t="inlineStr">
        <is>
          <t>Accumulated other comprehensive loss</t>
        </is>
      </c>
      <c r="B34" s="5" t="n">
        <v>-537378</v>
      </c>
      <c r="C34" s="5" t="n">
        <v>-523090</v>
      </c>
    </row>
    <row r="35">
      <c r="A35" s="4" t="inlineStr">
        <is>
          <t>Accumulated deficit</t>
        </is>
      </c>
      <c r="B35" s="5" t="n">
        <v>-708056</v>
      </c>
      <c r="C35" s="5" t="n">
        <v>-568712</v>
      </c>
    </row>
    <row r="36">
      <c r="A36" s="4" t="inlineStr">
        <is>
          <t>Total stockholders’ equity attributable to common stockholders</t>
        </is>
      </c>
      <c r="B36" s="5" t="n">
        <v>17747156</v>
      </c>
      <c r="C36" s="5" t="n">
        <v>17222879</v>
      </c>
    </row>
    <row r="37">
      <c r="A37" s="4" t="inlineStr">
        <is>
          <t>Noncontrolling interests</t>
        </is>
      </c>
      <c r="B37" s="5" t="n">
        <v>22652</v>
      </c>
      <c r="C37" s="5" t="n">
        <v>28476</v>
      </c>
    </row>
    <row r="38">
      <c r="A38" s="4" t="inlineStr">
        <is>
          <t>Total stockholders’ equity</t>
        </is>
      </c>
      <c r="B38" s="5" t="n">
        <v>17769808</v>
      </c>
      <c r="C38" s="5" t="n">
        <v>17251355</v>
      </c>
    </row>
    <row r="39">
      <c r="A39" s="4" t="inlineStr">
        <is>
          <t>Total liabilities and stockholders’ equity</t>
        </is>
      </c>
      <c r="B39" s="5" t="n">
        <v>31075924</v>
      </c>
      <c r="C39" s="5" t="n">
        <v>31364340</v>
      </c>
    </row>
    <row r="40">
      <c r="A40" s="4" t="inlineStr">
        <is>
          <t>Consum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onsumer receivables, net</t>
        </is>
      </c>
      <c r="B42" s="5" t="n">
        <v>1627580</v>
      </c>
      <c r="C42" s="5" t="n">
        <v>1871160</v>
      </c>
    </row>
    <row r="43">
      <c r="A43" s="4" t="inlineStr">
        <is>
          <t>Loans held for sale</t>
        </is>
      </c>
      <c r="B43" s="5" t="n">
        <v>158574</v>
      </c>
      <c r="C43" s="5" t="n">
        <v>120870</v>
      </c>
    </row>
    <row r="44">
      <c r="A44" s="4" t="inlineStr">
        <is>
          <t>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0</v>
      </c>
      <c r="C46" s="5" t="n">
        <v>0</v>
      </c>
    </row>
    <row r="47">
      <c r="A47" s="4" t="inlineStr">
        <is>
          <t>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 HELD FOR OTHER PARTIES</t>
        </is>
      </c>
      <c r="B1" s="2" t="inlineStr">
        <is>
          <t>6 Months Ended</t>
        </is>
      </c>
    </row>
    <row r="2">
      <c r="B2" s="2" t="inlineStr">
        <is>
          <t>Jun. 30, 2023</t>
        </is>
      </c>
    </row>
    <row r="3">
      <c r="A3" s="3" t="inlineStr">
        <is>
          <t>Other Liabilities Disclosure [Abstract]</t>
        </is>
      </c>
      <c r="B3" s="4" t="inlineStr">
        <is>
          <t xml:space="preserve"> </t>
        </is>
      </c>
    </row>
    <row r="4">
      <c r="A4" s="4" t="inlineStr">
        <is>
          <t>BITCOIN HELD FOR OTHER PARTIES</t>
        </is>
      </c>
      <c r="B4" s="4" t="inlineStr">
        <is>
          <t xml:space="preserve">BITCOIN HELD FOR OTHER PARTIES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June 30, 2023, an immaterial amount of the bitcoin was held by third-party custodians on the Company's behalf. The Company records a bitcoin safeguarding obligation liability and a corresponding bitcoin safeguarding asset based on the fair value of the bitcoin held for other parties at each reporting date in accordance with Staff Accounting Bulletin No. 121 ( "SAB 121"). The Company was not aware of any actual or possible safeguarding loss events as of June 30, 2023 or December 31, 2022, and accordingly, the bitcoin safeguarding obligation liability and the associated bitcoin safeguarding asset were recorded at the same value. The following table summarizes the Company’s bitcoin held for other parties (in thousands, except number of bitcoin): June 30, 2023 December 31, 2022 Approximate number of bitcoin held for customers 25,058 25,850 Approximate number of bitcoin held for trading partners — 62 Total approximate number of bitcoin held for other parties 25,058 25,912 Safeguarding obligation liability related to bitcoin held for customers $ 763,516 $ 427,221 Safeguarding obligation liability related to bitcoin held for trading partners — 1,022 Safeguarding obligation liability related to bitcoin held for other parties $ 763,516 $ 428,243 Safeguarding asset related to bitcoin held for other parties $ 763,516 $ 428,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 xml:space="preserve">INDEBTEDNESS A) Notes The 2023 Convertible Notes, 2025 Convertible Notes, 2026 Convertible Notes, and 2027 Convertible Notes (each, as defined below, and collectively, the “Convertible Notes”), together with the Senior Notes (as defined below), are collectively referred to as the “Notes.” The net carrying amount of the Notes as of June 30, 2023 were as follows (in thousands): Principal Outstanding Unamortized Debt Issuance Costs Net Carrying Value 2031 Senior Notes $ 1,000,000 $ (11,137) $ 988,863 2026 Senior Notes 1,000,000 (8,201) 991,799 2027 Convertible Notes 575,000 (5,806) 569,194 2026 Convertible Notes 575,000 (4,843) 570,157 2025 Convertible Notes 1,000,000 (5,097) 994,903 Total $ 4,150,000 $ (35,084) $ 4,114,916 The net carrying amount of the Notes as of December 31, 2022 were as follows (in thousands): Principal Outstanding Unamortized Debt Issuance Costs Net Carrying Value 2031 Senior Notes $ 1,000,000 $ (11,829) $ 988,171 2026 Senior Notes 1,000,000 (9,586) 990,414 2027 Convertible Notes 575,000 (6,465) 568,535 2026 Convertible Notes 575,000 (5,685) 569,315 2025 Convertible Notes 1,000,000 (6,606) 993,394 2023 Convertible Notes (i) 460,630 (274) 460,356 Total $ 4,610,630 $ (40,445) $ 4,570,185 (i) Net carrying value disclosed as current portion of long-term debt within total current liabilities on the condensed consolidated balance sheet. The Company recognized interest expense on the Notes as follows (in thousands): Three Months Ended Six Months Ended 2023 2022 2023 2022 Contractual interest expense $ 16,437 $ 16,700 $ 32,932 $ 33,166 Amortization of debt issuance costs 2,651 2,738 5,360 5,442 Total $ 19,088 $ 19,438 $ 38,292 $ 38,608 Convertible Notes due in 2026 and 2027 On November 13, 2020, the Company issued an aggregate principal amount of $1.2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The circumstances to allow the holders to convert their 2026 Convertible Notes and 2027 Convertible Notes were not met during the six months ended June 30, 2023. As of June 30, 2023, no principal had converted and the if-converted value did not exceed the outstanding principal amount on either the 2026 Convertible Notes or 2027 Convertible Notes.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 payable semi-annually on March 1 and September 1 of each year. The circumstances to allow the holders to convert their 2025 Convertible Notes were not met during the six months ended June 30, 2023. As of June 30, 2023, certain holders of the 2025 Convertible Notes had converted an immaterial aggregate principal amount of their 2025 Convertible Notes. The Company has settled the conversions through the issuance of an immaterial amount of shares of the Company's Class A common stock. As of June 30, 2023, the if-converted value of the 2025 Convertible Notes did not exceed the outstanding principal amount. Convertible Notes due in 2023 On May 25, 2018, the Company issued an aggregate principal amount of $862.5 million of convertible senior notes ("2023 Convertible Notes"). As of the maturity date on May 15, 2023, certain holders of the 2023 Convertible Notes had converted an aggregate principal amount of $401.9 million of their 2023 Convertible Notes, none of which was converted in the six months ended June 30, 2023. The Company settled the conversions through the issuance of 5.2 million shares of the Company's Class A common stock and paid a total of $461.8 million in cash to settle the remaining unconverted principal balance, and interest, as of May 15, 2023. Convertible Note Hedge and Warrant Transactions In connection with the offering of the 2023 Convertible Notes, the Company entered into convertible note hedge transactions ("2023 Convertible Note Hedges") with certain financial institution counterparties ("2023 Note Hedge Counterparties") whereby the Company had the option to purchase a total of approximately 11.1 million shares of its Class A common stock at a price of approximately $77.85 per share. The total cost of the 2023 Convertible Note Hedges was $172.6 million. In addition, the Company sold warrants ("2023 Warrants") to the 2023 Note Hedge Counterparties whereby the 2023 Note Hedge Counterparties has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were intended to reduce dilution from the conversion of the 2023 Convertible Notes and/or offset any cash payments the Company was required to make in excess of the principal amount of the converted 2023 Convertible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s and 2023 Warrants were recorded as a reduction to additional paid-in capital on the condensed consolidated balance sheets. The Company also exercised a pro-rata portion of the 2023 Convertible Note Hedges to offset the shares of the Company's Class A common stock issued to settle the conversion of the 2023 Convertible Notes. The 2023 Convertible Note Hedges were settled and no longer outstanding as of June 30, 2023. The Company had received 3.0 million shares of the Company's Class A common stock from the 2023 Note Hedge Counterparties, of which none were received in the six months ended June 30, 2023. B) Revolving Credit Facility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among other things, provide for a new tranche of unsecured revolving loan commitments in an aggregate principal amount of up to $100.0 million. On June 9, 2023, the Company entered into a seventh amendment to the Credit Agreement to, among other things, extend the maturity date of the loans advanced to June 9, 2028 and provide for additional unsecured revolving loan commitments in an aggregate principal amount of up to $175.0 million.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0% to 0.20% per annum on the undrawn portion available under the 2020 Credit Facility, depending on the Company's total net leverage ratio. To date, no funds have been drawn and no letters of credit have been issued under the 2020 Credit Facility. As of June 30, 2023, $775.0 million remained available for draw. The Company incurred immaterial unused commitment fees during the three and six months ended June 30, 2023 and June 30, 2022, respectively. As of June 30, 2023, the Company was in compliance with all financial covenants associated with the 2020 Credit Facility. Loans under the 2020 Credit Facility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C)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formed for the sole purpose of financing the origination of consumer receivables to partly fund the Company's BNPL platform. Borrowings under the Warehouse Facilities are secured against the respective consumer receivables. These Warehouse Facilities have maturity dates ranging from December 2023 to December 2024 . As of June 30, 2023, the aggregate commitment amount of the Warehouse Facilities, using the respective exchange rates at period-end, was $1.7 billion on a revolving basis, of which $0.8 billion was drawn and $0.9 billion remained available. All facilities contain portfolio parameters based on performance of the underlying consumer receivables, which each respective region has satisfied as of June 30, 2023. None of the Warehouse Facilities contain corporate financial covenants. All Warehouse Facilities are on a variable rate basis which aligns closely to the weighted average life of the consumer receivables they finance. Borrowings under these facilities bear interest at (i) a base rate aligned to either the local risk free rate, such as Term SOFR and the Sterling Overnight Index Average ("SONIA") or similar, and (ii) a margin which is set for the term of the availability period. In addition, each facility requires payment of immaterial commitment fees. The table below summarizes the amounts drawn on these facilities by year of maturity (in thousands): June 30, 2023 2023 $ 339,727 2024 480,443 Total funding debt, net of deferred debt issuance costs $ 820,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an income tax benefit of $3.7 million and $5.8 million for the three and six months ended June 30, 2023, respectively, compared to an income tax expense of $1.3 million and income tax benefit of $0.4 million for the three and six months ended June 30, 2022, respectively. The difference between income before income tax at the U.S. federal statutory rate and the income tax benefit recorded for the three and six months ended June 30, 2023 is primarily due to a change in the valuation allowance in certain foreign jurisdictions, offset by the current year loss of an entity with deferred tax liabilities available to recognize those losses in future periods. The difference between the income tax benefit for the three and six months ended June 30, 2023, and the income tax expense for the three months ended June 30, 2022, and the income tax benefit for the six months ended June 30, 2022 primarily relates to the inclusion of an entity in the annual effective income tax rate that has a current year loss with deferred tax liabilities available to recognize those losses in future periods, a change in the valuation allowance in certain jurisdictions, and a change in the mix of income by jurisdiction. The Company is subject to income taxes in the U.S. and certain foreign tax jurisdictions. The tax provision for the three and six months ended June 30, 2023 and June 30, 2022 is calculated on a jurisdictional basis. The Company estimated the worldwide income tax provision using the estimated annual effective income tax rate expected to be applicable for the full year. The Company’s effective tax rate may be subject to fluctuations during the year as new information is obtained, which may affect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June 30, 2023, the Company retained a full valuation allowance on its net deferred tax assets in certai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STOCKHOLDERS’ EQUITY Common Stock The Company has two classes of authorized common stock outstanding: Class A common stock and Class B common stock. Class A common stock and Class B common stock are referred to as "common stock" throughout these Notes to the Condensed Consolidated Financial Statements, unless otherwise noted.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All new stock options and stock-based awards are granted in Class A common stock. Warrants In conjunction with the 2023 Convertible Notes offering, the Company sold the 2023 Warrants whereby the counterparties have the option to purchase a total of approximately 11.1 million shares of the Company’s Class A common stock at a price of $109.26 per share. The 2023 Warrants expire evenly over a 60 trading day period starting on August 15, 2023. None of the warrants were exercised as of June 30, 2023. In conjunction with the 2025 Convertible Notes offering, the Company sold the 2025 Warrants whereby the counterparties have the option to purchase a total of approximately 8.3 million shares of the Company’s Class A common stock at a price of $161.34 per share. The 2025 Warrants expire evenly over a 60 trading day period starting on June 1, 2025. None of the warrants were exercised as of June 30, 2023. In conjunction with the 2026 Convertible Notes offering, the Company sold the 2026 Warrants whereby the counterparties have the option to purchase a total of approximately 1.9 million shares of the Company’s Class A common stock at a price of $368.16 per share. The 2026 Warrants expire evenly over a 60 trading day period starting on August 1, 2026. None of the warrants were exercised as of June 30, 2023. In conjunction with the 2027 Convertible Notes offering, the Company sold the 2027 Warrants whereby the counterparties have the option to purchase a total of approximately 1.9 million shares of the Company’s Class A common stock at a price of $414.18 per share. The 2027 Warrants expire evenly over a 60 trading day period starting on February 1, 2028. None of the warrants were exercised as of June 30, 2023. Conversion of Convertible Notes and Exercise of Convertible Note Hedges In connection with the conversion of the 2023 Convertible Notes, the Company issued an aggregate 5.2 million shares of Class A common stock as of the maturity date on May 15, 2023, of which no shares were issued in the three and six months ended June 30, 2023. The Company also exercised a pro-rata portion of the 2023 Convertible Note Hedges and received 3.0 million shares of Class A common stock from the 2023 Note Hedge Counterparties to offset the shares issued as of June 30, 2023. No shares were received in the three and six months ended June 30, 2023.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As of June 30, 2023, the total number of shares subject to stock options, restricted stock awards ("RSAs"), and restricted stock units ("RSUs") outstanding under the 2009 Plan was 2,651,384 shares. Under the 2015 Plan, shares of the Company's Class A common stock are reserved for the issuance of incentive and nonstatutory stock options ("ISOs" and "NSOs", respectively), RSA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June 30, 2023, the total number of shares subject to stock options, RSAs, and RSUs outstanding under the 2015 Plan was 46,483,117, and 125,416,973 shares were available for future issuance. A summary of stock option activity for the six months ended June 30, 2023 is as follows (in thousands, except per share data): Number of Stock Options Weighted Weighted Aggregate Outstanding, beginning of the year 6,739 $ 40.37 4.02 $ 224,484 Granted 682 65.16 Exercised (1,163) 10.48 Forfeited (106) 108.34 Expired (24) 80.33 Outstanding, end of the period 6,128 $ 47.47 4.41 $ 181,393 Exercisable, end of the period 4,853 $ 36.27 3.25 $ 176,912 Restricted Stock Activity Activity related to RSAs and RSUs during the six months ended June 30, 2023 is set forth below (in thousands, except per share data): Number of Weighted Unvested, beginning of the year 28,300 $ 97.89 Granted 22,827 62.75 Vested (6,567) 90.48 Forfeited (1,554) 103.61 Unvested, end of the period 43,006 $ 80.16 Share-Based Compensation The following table summarizes the effects of share-based compensation on the Company's condensed consolidated statements of operations (in thousands): Three Months Ended Six Months Ended 2023 2022 2023 2022 Cost of revenue $ 142 $ 139 $ 284 $ 248 Product development 223,411 179,137 421,268 324,212 Sales and marketing 32,790 25,133 62,155 46,389 General and administrative 62,905 52,229 115,132 161,212 Total $ 319,248 $ 256,638 $ 598,839 $ 532,061 The Company recorded $11.4 million and $32.5 million of share-based compensation expense related to the Company's 2015 Employee Stock Purchase Plan during the three and six months ended June 30, 2023, respectively, compared to $12.9 million and $25.9 million during the three and six months ended June 30, 2022, respectively, which are included in the table above. The total share-based compensation expense for the six months ended June 30, 2022 also includes $66.3 million rel ated to the acceleration of various share-based arrangements associated with the acquisition of Afterpay, which is included in the table above. The Company capitalized $7.2 million and $13.1 million of share-based compensation expense related to capitalized software costs during the three and six months ended June 30, 2023, respectively, compared to $3.6 million and $7.6 million during the three and six months ended June 30, 2022, respectively. As of June 30, 2023, there was $3.4 billion of total unrecognized compensation cost related to outstanding stock options, RSUs, and RSAs that are expected to be recognized over a weighted-average period of 2.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dividing net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loss per share (in thousands, except per share data): Three Months Ended Six Months Ended 2023 2022 2023 2022 Numerator: Net loss $ (125,842) $ (209,277) $ (145,168) $ (416,640) Less: Net loss attributable to noncontrolling interests (3,336) (1,263) (5,824) (4,427) Net loss attributable to common stockholders $ (122,506) $ (208,014) $ (139,344) $ (412,213) Denominator: Basic shares: Weighted-average shares used to compute basic net loss per share 606,692 581,350 604,476 561,501 Diluted shares: Weighted-average shares used to compute diluted net loss per share 606,692 581,350 604,476 561,501 Net loss per share attributable to common stockholders: Basic $ (0.20) $ (0.36) $ (0.23) $ (0.73) Diluted $ (0.20) $ (0.36) $ (0.23) $ (0.73) The following potential common shares were excluded from the calculation of diluted net loss per share because their effect would have been anti-dilutive for the periods presented (in thousands): Three Months Ended Six Months Ended 2023 2022 2023 2022 Stock options, restricted stock, and employee stock purchase plan 47,477 32,925 42,180 28,184 Convertible notes 15,034 18,025 16,522 18,032 Common stock warrants 23,188 41,479 23,188 41,917 Total anti-dilutive securities 85,699 92,429 81,890 88,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June 30, 2023, the Company had recorded right-of-use assets of $10.6 million and associated lease liabilities of $17.1 million related to this lease arrangement. Under the lease agreement,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On January 2, 2023, the Company notified the lessor of its intention to exercise the early termination option with respect to approximately 48% of the leased space, effective December 31, 2023. As a result, the Company paid a termination penalty of approximately $5.2 million to exercise th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currently subject to, and may in the future be involved in, various litigation matters, legal claims, investigations, and regulatory proceedings. The Company received Civil Investigative Demands (“CIDs”) from the Consumer Financial Protection Bureau (“CFPB”), as well as from Attorneys General from multiple states, seeking the production of information related to, among other things, Cash App’s handling of customer complaints and disputes. The Company is cooperating with the CFPB and the state Attorneys General in connection with these CIDs. The Company has accrued a liability for an estimated amount in connection with these CIDs in accordance with ASC 450-20, Contingencies: Loss Contingencies . The accrued amount was not material as of June 30, 2023. Given the status of these matters, it is not possible to reliably determine the range of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In addition, the Company is subject to various legal matters, investigations, subpoenas, inquiries or audits, claims, lawsuits and disputes, including with regulatory bodies and governmental agencies. For example, the Company received inquiries from the Securities and Exchange Commission and Department of Justice shortly after the publication of a short seller report in March 2023. The Company believes the inquiries primarily relate to the allegations raised in the short seller report. The Company cannot at this time fairly estimate a reasonable range of exposure, if any, of the potential liability with respect to any of these matters. Although we may be subject to an adverse decision or settlement, the Company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 Purchase Commitments During the year ended December 31, 2022, we entered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June 30, 2023, the future minimum payments under the purchase commitments were as follows (in thousands): Payments Due By Period Remainder of 2023 $ 119,363 2024 300,554 2025 316,425 2026 263,300 2027 315,100 Total $ 1,314,742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AL INFORMATION The Company reports its segments to reflect the manner in which the Company's chief operating decision maker ("CODM") reviews and assesses performance. Accordingly, the Company has two reportable segments, Square and Cash App. The financial results of the Company's BNPL platform have been allocated equally to the Cash App and Square segments as management has concluded that the BNPL platform will contribute equally to both the Cash App and Square platforms. Further, Afterpay does not have a segment manager who reports to the CODM. Rather, the operations of Afterpay are managed by the segment managers of Cash App and Square, who are responsible for allocating resources and evaluating the performance of Afterpay. Products and services that are not assigned to a specific reportable segment, including but not limited to TIDAL, TBD, and Spiral,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The following tables present information on the reportable segments revenue and segment gross profit (in thousands): Three Months Ended Six Months Ended Cash App Square Corporate and Other (i) Total Cash App Square Corporate and Other (i) Total Revenue: Transaction-based revenue $ 133,741 $ 1,503,913 $ — $ 1,637,654 $ 268,404 $ 2,791,955 $ — $ 3,060,359 Subscription and services-based revenue 1,030,822 380,596 50,079 1,461,497 2,004,713 722,337 100,671 2,827,721 Hardware revenue — 44,922 — 44,922 — 82,373 — 82,373 Bitcoin revenue 2,390,884 — — 2,390,884 4,554,635 — — 4,554,635 Segment revenue $ 3,555,447 $ 1,929,431 $ 50,079 $ 5,534,957 $ 6,827,752 $ 3,596,665 $ 100,671 $ 10,525,088 Segment gross profit (ii) $ 968,045 $ 888,273 $ 9,783 $ 1,866,101 $ 1,899,285 $ 1,658,554 $ 22,846 $ 3,580,685 Three Months Ended Six Months Ended Cash App Square Corporate and Other (i) Total Cash App Square Corporate and Other (i) Total Revenue: Transaction-based revenue $ 116,068 $ 1,359,639 $ — $ 1,475,707 $ 225,309 $ 2,483,367 $ — $ 2,708,676 Subscription and services-based revenue 720,180 317,835 56,841 1,094,856 1,342,489 600,485 111,439 2,054,413 Hardware revenue — 48,051 — 48,051 — 85,377 — 85,377 Bitcoin revenue 1,785,885 — — 1,785,885 3,516,678 — — 3,516,678 Segment revenue $ 2,622,133 $ 1,725,525 $ 56,841 $ 4,404,499 $ 5,084,476 $ 3,169,229 $ 111,439 $ 8,365,144 Segment gross profit (ii) $ 704,893 $ 755,439 $ 9,316 $ 1,469,648 $ 1,328,552 $ 1,416,660 $ 19,396 $ 2,764,608 (i) Corporate and other represents results related to products and services that are not assigned to a specific reportable segment, and intersegment eliminations between Cash App and Square. (ii) Segment gross profit for Cash App for the three and six months ended June 30, 2023 included $8.4 million and $16.9 million of amortization of acquired technology assets expense, respectively. Segment gross profit for Cash App for the three and six months ended June 30, 2022 included $8.2 million and $15.3 million of amortization of acquired technology assets expense, respectively. Segment gross profit for Square for the three and six months ended June 30, 2023 included $8.5 million and $17.1 million of amortization of acquired technology assets expense, respectively. Segment gross profit for Square for the three and six months ended June 30, 2022 included $8.2 million and $15.2 million of amortization of acquired technology assets expense, respectively. Amortization of acquired technology assets expense included in Corporate and Other was immaterial for the three and six months ended June 30, 2023 and June 30, 2022. The following table provides a reconciliation of total segment gross profit to the Company’s loss before applicable income taxes (in thousands): Three Months Ended Six Months Ended 2023 2022 2023 2022 Total segment gross profit $ 1,866,101 $ 1,469,648 $ 3,580,685 $ 2,764,608 Less: Product development 694,672 524,827 1,321,609 983,051 Less: Sales and marketing 537,607 530,827 1,033,618 1,032,389 Less: General and administrative 549,293 395,720 982,118 839,869 Less: Transaction, loan, and consumer receivable losses 179,771 156,697 307,667 247,847 Less: Bitcoin impairment losses — 35,961 — 35,961 Less: Amortization of customer and other intangible assets 36,865 39,389 73,952 66,053 Less: Interest expense (income), net (3,944) 12,966 (7,105) 28,714 Less: Other expense (income), net 1,379 (18,766) 19,750 (52,238) Loss before applicable income taxes $ (129,542) $ (207,973) $ (150,924) $ (417,038) Revenue by geography is based on the addresses of the sellers or customers. The following table details revenue by geographic area (in thousands): Three Months Ended Six Months Ended 2023 2022 2023 2022 United States $ 5,171,558 $ 4,147,502 $ 9,836,193 $ 7,812,685 International 363,399 256,997 688,895 552,459 Total $ 5,534,957 $ 4,404,499 $ 10,525,088 $ 8,365,144 No individual country from the international markets contributed more than 10% of total revenue for the three and six months ended June 30, 2023 and June 30, 2022. Long-Lived Assets The following table details long-lived assets by geography (in thousands): June 30, 2023 December 31, 2022 United States $ 7,856,000 $ 8,023,535 Australia 4,666,894 4,801,434 Other international 1,910,106 1,858,300 Total $ 14,433,000 $ 14,68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Six Months Ended 2023 2022 Supplemental cash flow data: Cash paid for interest $ 63,251 $ 37,948 Cash paid for income taxes 50,301 7,347 Supplemental disclosures of non-cash investing and financing activities: Right-of-use assets obtained in exchange for operating lease obligations 1,901 37,572 Purchases of property and equipment in accounts payable and accrued expenses 4,452 8,680 Deferred purchase consideration related to business combinations — 14,377 Fair value of common stock issued related to business combinations — (13,827,929) Fair value of common stock issued to settle the conversion of convertible notes — (2,551) Fair value of common stock shares received to settle convertible note hedges — 133,142 Fair value of common stock issued in connection with the exercise of common stock warrants — (220,768) Bitcoin lent to third-party borrowers — 5,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506</v>
      </c>
      <c r="C4" s="6" t="n">
        <v>-208014</v>
      </c>
      <c r="D4" s="6" t="n">
        <v>-139344</v>
      </c>
      <c r="E4" s="6" t="n">
        <v>-4122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par value (in USD per share)</t>
        </is>
      </c>
      <c r="B3" s="7" t="n">
        <v>1e-07</v>
      </c>
      <c r="C3" s="7" t="n">
        <v>1e-07</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1e-07</v>
      </c>
      <c r="C9" s="7" t="n">
        <v>1e-07</v>
      </c>
    </row>
    <row r="10">
      <c r="A10" s="4" t="inlineStr">
        <is>
          <t>Common stock, authorized (in shares)</t>
        </is>
      </c>
      <c r="B10" s="5" t="n">
        <v>1000000000</v>
      </c>
      <c r="C10" s="5" t="n">
        <v>1000000000</v>
      </c>
    </row>
    <row r="11">
      <c r="A11" s="4" t="inlineStr">
        <is>
          <t>Common stock, issued (in shares)</t>
        </is>
      </c>
      <c r="B11" s="5" t="n">
        <v>548236000</v>
      </c>
      <c r="C11" s="5" t="n">
        <v>539408000</v>
      </c>
    </row>
    <row r="12">
      <c r="A12" s="4" t="inlineStr">
        <is>
          <t>Common stock, outstanding (in shares)</t>
        </is>
      </c>
      <c r="B12" s="5" t="n">
        <v>548236000</v>
      </c>
      <c r="C12" s="5" t="n">
        <v>539408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1e-07</v>
      </c>
      <c r="C15" s="7" t="n">
        <v>1e-07</v>
      </c>
    </row>
    <row r="16">
      <c r="A16" s="4" t="inlineStr">
        <is>
          <t>Common stock, authorized (in shares)</t>
        </is>
      </c>
      <c r="B16" s="5" t="n">
        <v>500000000</v>
      </c>
      <c r="C16" s="5" t="n">
        <v>500000000</v>
      </c>
    </row>
    <row r="17">
      <c r="A17" s="4" t="inlineStr">
        <is>
          <t>Common stock, issued (in shares)</t>
        </is>
      </c>
      <c r="B17" s="5" t="n">
        <v>60636000</v>
      </c>
      <c r="C17" s="5" t="n">
        <v>60652000</v>
      </c>
    </row>
    <row r="18">
      <c r="A18" s="4" t="inlineStr">
        <is>
          <t>Common stock, outstanding (in shares)</t>
        </is>
      </c>
      <c r="B18" s="5" t="n">
        <v>60636000</v>
      </c>
      <c r="C18" s="5" t="n">
        <v>60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jmere Dal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11, 2023, Ajmere Dale, our Chief Accounting Officer, adopted a Rule 10b5-1 trading arrangement providing for the sale from time to time of an aggregate of up to 6,000 shares of our Class A common stock. The trading arrangement is intended to satisfy the affirmative defense in Rule 10b5-1(c). The duration of the trading arrangement is until August 9, 2024, or earlier if all transactions under the trading arrangement are completed.</t>
        </is>
      </c>
    </row>
    <row r="9">
      <c r="A9" s="4" t="inlineStr">
        <is>
          <t>Name</t>
        </is>
      </c>
      <c r="B9" s="4" t="inlineStr">
        <is>
          <t>Ajmere Dale</t>
        </is>
      </c>
      <c r="C9" s="4" t="inlineStr">
        <is>
          <t xml:space="preserve"> </t>
        </is>
      </c>
    </row>
    <row r="10">
      <c r="A10" s="4" t="inlineStr">
        <is>
          <t>Title</t>
        </is>
      </c>
      <c r="B10" s="4" t="inlineStr">
        <is>
          <t>Chief Accoun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11, 2023</t>
        </is>
      </c>
      <c r="C12" s="4" t="inlineStr">
        <is>
          <t xml:space="preserve"> </t>
        </is>
      </c>
    </row>
    <row r="13">
      <c r="A13" s="4" t="inlineStr">
        <is>
          <t>Arrangement Duration</t>
        </is>
      </c>
      <c r="B13" s="4" t="inlineStr">
        <is>
          <t>456 days</t>
        </is>
      </c>
      <c r="C13" s="4" t="inlineStr">
        <is>
          <t xml:space="preserve"> </t>
        </is>
      </c>
    </row>
    <row r="14">
      <c r="A14" s="4" t="inlineStr">
        <is>
          <t>Aggregate Available</t>
        </is>
      </c>
      <c r="B14" s="5" t="n">
        <v>6000</v>
      </c>
      <c r="C14" s="5" t="n">
        <v>6000</v>
      </c>
    </row>
    <row r="15">
      <c r="A15" s="4" t="inlineStr">
        <is>
          <t>Alyssa Henr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May 18, 2023, Alyssa Henry, Chief Executive Officer of Square, terminated a Rule 10b5-1 trading arrangement providing for the exercise of vested stock options and the associated sale from time to time of an aggregate of up to 339,507 shares of our Class A common stock. The trading arrangement was intended to satisfy the affirmative defense in Rule 10b5-1(c). The duration of the trading arrangement was until May 30, 2024, or earlier if all transactions under the trading arrangement are completed.</t>
        </is>
      </c>
    </row>
    <row r="18">
      <c r="A18" s="4" t="inlineStr">
        <is>
          <t>Name</t>
        </is>
      </c>
      <c r="B18" s="4" t="inlineStr">
        <is>
          <t>Alyssa Henry</t>
        </is>
      </c>
      <c r="C18" s="4" t="inlineStr">
        <is>
          <t xml:space="preserve"> </t>
        </is>
      </c>
    </row>
    <row r="19">
      <c r="A19" s="4" t="inlineStr">
        <is>
          <t>Title</t>
        </is>
      </c>
      <c r="B19" s="4" t="inlineStr">
        <is>
          <t>Chief Executive Officer of Square</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May 18, 2023</t>
        </is>
      </c>
      <c r="C21" s="4" t="inlineStr">
        <is>
          <t xml:space="preserve"> </t>
        </is>
      </c>
    </row>
    <row r="22">
      <c r="A22" s="4" t="inlineStr">
        <is>
          <t>Arrangement Duration</t>
        </is>
      </c>
      <c r="B22" s="4" t="inlineStr">
        <is>
          <t>378 days</t>
        </is>
      </c>
      <c r="C22" s="4" t="inlineStr">
        <is>
          <t xml:space="preserve"> </t>
        </is>
      </c>
    </row>
    <row r="23">
      <c r="A23" s="4" t="inlineStr">
        <is>
          <t>Aggregate Available</t>
        </is>
      </c>
      <c r="B23" s="5" t="n">
        <v>339507</v>
      </c>
      <c r="C23" s="5" t="n">
        <v>3395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2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3 are not necessarily indicative of the results that may be expected for the year ending December 31, 2023, or for any other future annual or interim period. The information included in this Quarterly Report on Form 10-Q should be read in conjunction with the Consolidated Financial Statements and related notes in the Company's Annual Report on Form 10-K for the year ended December 31, 2022.</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t>
        </is>
      </c>
    </row>
    <row r="6">
      <c r="A6" s="4" t="inlineStr">
        <is>
          <t>Concentration of Credit Risk</t>
        </is>
      </c>
      <c r="B6" s="4" t="inlineStr">
        <is>
          <t>Concentration of Credit Risk For the three and six months ended June 30, 2023 and June 30, 2022, the Company had no customer that accounted for greater than 10% of total net revenue. The Company had three third-party payment processors that represented approximately 43%, 31% and 11% of settlements receivable as of June 30, 2023. As of December 31, 2022, there were two parties that represented approximately 54% and 31%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Sales and Marketing Expenses</t>
        </is>
      </c>
      <c r="B7" s="4" t="inlineStr">
        <is>
          <t xml:space="preserve">Sales and Marketing Expenses Advertising costs are expensed as incurred and in cluded in sales and marketing expenses on the condensed consolidated statements of operations. Total advertising costs wer e $116.1 million and $205.2 million for the three and six months ended June 30, 2023, respectively, compared to $157.7 million and $314.0 million for the three and six months ended June 30, 2022, respectively. The Company also records </t>
        </is>
      </c>
    </row>
    <row r="8">
      <c r="A8" s="4" t="inlineStr">
        <is>
          <t>Recently Accounting Pronouncements</t>
        </is>
      </c>
      <c r="B8" s="4" t="inlineStr">
        <is>
          <t>Recent Accounting Pronouncements Recently Adopted Accounting Pronouncements In March 2022, the Financial Accounting Standards Board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Company adopted this guidance effective January 1, 2023, and has applied the guidance prospectively. The adoption of this guidance did not have a material impact on the Company's financial statements and related disclosures. In March 2022, the FASB issued ASU No. 2022-02, Financial Instruments—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Company adopted this guidance effective January 1, 2023, and has applied the guidance prospectively. The adoption of this guidance did not have a material impact on the Company's financial statements and related disclosures. Recently Issued Accounting Pronouncements Not Yet Adopted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does not expect the adoption to have a material impact on the Company's financial statements.</t>
        </is>
      </c>
    </row>
    <row r="9">
      <c r="A9" s="4" t="inlineStr">
        <is>
          <t>Fair Value of Financial Instruments</t>
        </is>
      </c>
      <c r="B9" s="4" t="inlineStr">
        <is>
          <t>FAIR VALUE MEASUREMENTS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Three Months Ended Six Months Ended 2023 2022 2023 2022 Revenue from contracts with customers: Transaction-based revenue $ 1,637,654 $ 1,475,707 $ 3,060,359 $ 2,708,676 Subscription and services-based revenue 1,071,395 799,740 2,110,008 1,524,485 Hardware revenue 44,922 48,051 82,373 85,377 Bitcoin revenue 2,390,884 1,785,885 4,554,635 3,516,678 Revenue from other sources: Subscription and services-based revenue (i) 390,102 295,116 717,713 529,928 Total net revenue $ 5,534,957 $ 4,404,499 $ 10,525,088 $ 8,365,144 (i) Subscription and services-based revenue generated from Consumer and Commercial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June 30, 2023 were as follows (in thousands): Amortized Cost Gross Unrealized Gains Gross Unrealized Losses Fair Value Short-term debt securities: U.S. agency securities $ 125,673 $ 5 $ (2,303) $ 123,375 Corporate bonds 311,245 2 (5,706) 305,541 Commercial paper 16,586 — — 16,586 Municipal securities 5,585 — (44) 5,541 Certificates of deposit 157,500 — — 157,500 U.S. government securities 512,339 13 (7,186) 505,166 Foreign government securities 8,262 — (141) 8,121 Total $ 1,137,190 $ 20 $ (15,380) $ 1,121,830 Long-term debt securities: U.S. agency securities $ 29,682 $ — $ (1,141) $ 28,541 Corporate bonds 72,120 15 (1,452) 70,683 Municipal securities 10,905 — (523) 10,382 U.S. government securities 194,117 — (6,493) 187,624 Foreign government securities — — — — Total $ 306,824 $ 15 $ (9,609) $ 297,230 The Company's short-term and long-term investments as of December 31, 2022 we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
        </is>
      </c>
    </row>
    <row r="5">
      <c r="A5" s="4" t="inlineStr">
        <is>
          <t>Debt Securities, Available-for-sale, Unrealized Loss Position, Fair Value</t>
        </is>
      </c>
      <c r="B5" s="4" t="inlineStr">
        <is>
          <t>The Company's gross unrealized losses and fair values for those investments that were in an unrealized loss position as of June 30, 2023 and December 31, 2022, aggregated by investment category and the length of time that individual securities have been in a continuous loss position, were as follows (in thousands): June 30, 2023 Less than 12 Months Greater than 12 Months Total Fair Value Gross Unrealized Losses Fair Value Gross Unrealized Losses Fair Value Gross Unrealized Losses Short-term debt securities: U.S. agency securities $ 31,429 $ (77) $ 81,787 $ (2,226) $ 113,216 $ (2,303) Corporate bonds 31,531 (136) 269,500 (5,570) 301,031 (5,706) Municipal securities — — 4,941 (44) 4,941 (44) U.S. government securities 194,642 (771) 269,263 (6,415) 463,904 (7,186) Foreign government securities — — 8,121 (141) 8,121 (141) Total $ 257,602 $ (984) $ 633,612 $ (14,396) $ 891,213 $ (15,380) Long-term debt securities: U.S. agency securities $ 10,613 $ (72) $ 17,928 $ (1,069) $ 28,541 $ (1,141) Corporate bonds 22,584 (169) 43,968 (1,283) 66,552 (1,452) Municipal securities 1,436 (64) 8,946 (459) 10,382 (523) U.S. government securities 87,631 (634) 99,993 (5,859) 187,623 (6,493) Foreign government securities — — — — — — Total $ 122,264 $ (939) $ 170,835 $ (8,670) $ 293,098 $ (9,609)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t>
        </is>
      </c>
    </row>
    <row r="6">
      <c r="A6" s="4" t="inlineStr">
        <is>
          <t>Contractual Maturities of Short-Term and Long-Term Investments</t>
        </is>
      </c>
      <c r="B6" s="4" t="inlineStr">
        <is>
          <t xml:space="preserve">The contractual maturities of the Company's short-term and long-term investments as of June 30, 2023 were as follows (in thousands): Amortized Cost Fair Value Due in one year or less $ 1,137,190 $ 1,121,830 Due in one to five years 306,824 297,230 Total $ 1,444,014 $ 1,419,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June 30, 2023 December 31, 2022 Cash $ 2,010,707 $ 1,748,983 Customer funds in transit (i) 59,517 — Cash equivalents: Money market funds 578,778 851,296 Reverse repurchase agreement (ii) 703,654 580,045 Total customer funds $ 3,352,656 $ 3,180,324 (i) The customer funds in transit were received subsequent to June 30, 2023. (ii) The Company has accounted for the reverse repurchase agreement with a third-party as an overnight lending arrangement, collateralized by the securities subject to the repurchase agreement. The Company classified the amounts due from the counterparty as cash equivalents due to their short-term n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Company’s assets and liabilities that are measured at fair value on a recurring basis were classified as follows (in thousands): June 30, 2023 December 31, 2022 Level 1 Level 2 Level 3 Level 1 Level 2 Level 3 Cash equivalents: Money market funds $ 1,236,763 $ — $ — $ 1,230,924 $ — $ — U.S. agency securities — — — — 7,923 — Commercial paper — 50,815 — — 25,080 — Restricted cash: Money market funds 209,373 — — — — — Customer funds: Money market funds 578,778 — — 851,296 — — Reverse repurchase agreement 703,654 — — 580,045 — — Short-term debt securities: U.S. government securities 505,166 — — 571,637 — — Corporate bonds — 305,541 — — 360,637 — U.S. agency securities — 123,375 — — 94,441 — Certificates of deposit — 157,500 — — 6,400 — Commercial paper — 16,586 — — 31,503 — Municipal securities — 5,541 — — 9,693 — Foreign government securities — 8,121 — — 7,540 — Long-term debt securities: U.S. government securities 187,624 — — 255,692 — — Corporate bonds — 70,683 — — 236,726 — U.S. agency securities — 28,541 — — 70,315 — Municipal securities — 10,382 — — 9,754 — Foreign government securities — — — — 942 — Other: Investment in marketable equity securities 10,047 — — 11,092 — — Safeguarding asset related to bitcoin held for other parties — 763,516 — — 428,243 — Safeguarding obligation liability related to bitcoin held for other parties — (763,516) — — (428,243) — Total assets (liabilities) measured at fair value $ 3,431,405 $ 777,085 $ — $ 3,500,686 $ 860,954 $ — June 30, 2023 December 31, 2022 Carrying Value Fair Value (Level 2) Carrying Value Fair Value (Level 2) 2031 Senior Notes $ 988,863 $ 816,197 $ 988,171 $ 782,857 2026 Senior Notes 991,799 903,835 990,414 885,876 2027 Convertible Notes 569,194 436,572 568,535 433,082 2026 Convertible Notes 570,157 473,162 569,315 464,066 2025 Convertible Notes 994,903 934,740 993,394 943,188 2023 Convertible Notes — — 460,356 480,925 Total $ 4,114,916 $ 3,564,506 $ 4,570,185 $ 3,989,994 The estimated fair value and carrying value of loans held for sale and loans held for investment were as follows (in thousands): June 30, 2023 December 31, 2022 Carrying Value Fair Value (Level 3) Carrying Value Fair Value (Level 3) Loans held for sale $ 499,250 $ 483,568 $ 474,036 $ 491,807 Loans held for investment 224,306 235,242 123,959 126,122 Total $ 723,556 $ 718,810 $ 597,995 $ 617,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6 Months Ended</t>
        </is>
      </c>
    </row>
    <row r="2">
      <c r="B2" s="2" t="inlineStr">
        <is>
          <t>Jun. 30, 2023</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June 30, 2023 December 31, 2022 Non-delinquent loans $ 1,463,804 $ 1,643,874 1 - 60 days past due 221,029 295,830 61 - 90 days past due 22,489 20,612 90+ days past due 74,030 62,134 Total amortized cost $ 1,781,352 $ 2,022,450 </t>
        </is>
      </c>
    </row>
    <row r="5">
      <c r="A5" s="4" t="inlineStr">
        <is>
          <t>Activity in Allowance for Credit Losses</t>
        </is>
      </c>
      <c r="B5" s="4" t="inlineStr">
        <is>
          <t>The following table summarizes activity in the allowance for credit losses subsequent to the acquisition of Afterpay (in thousands): Three Months Ended June 30, 2023 2022 Allowance for credit losses, beginning of the period $ 141,535 $ 109,824 Provision for credit losses 69,053 59,493 Charge-offs and other adjustments (57,338) (34,616) Foreign exchange effect 522 (13,122) Allowance for credit losses, end of the period $ 153,772 $ 121,579 Six Months Ended June 30, 2023 From Acquisition on Allowance for credit losses, beginning of the period (i) $ 151,290 $ 115,552 Provision for credit losses 112,184 97,570 Charge-offs and other adjustments (109,761) (88,397) Foreign exchange effect 59 (3,146) Allowance for credit losses, end of the period $ 153,772 $ 121,579 (i) Consumer receivables acquired from Afterpay that reflected a more-than-insignificant deterioration of credit from origination were considered purchased credit deteriorated ("PCD") receivables. For PCD consumer receivables, the initial estimate of expected credit losses was recognized in the allowance for credit losses on the date of acquisition using the same methodology as other consumer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HELD FOR INVESTMENT AND SALE (Tables)</t>
        </is>
      </c>
      <c r="B1" s="2" t="inlineStr">
        <is>
          <t>6 Months Ended</t>
        </is>
      </c>
    </row>
    <row r="2">
      <c r="B2" s="2" t="inlineStr">
        <is>
          <t>Jun. 30, 2023</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as of June 30, 2023 (in thousands): June 30, 2023 December 31, 2022 Commercial $ 319,203 $ 327,449 Consumer 158,574 120,870 Other 21,473 25,717 Total $ 499,250 $ 474,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s Acquired and Liabilities Assumed</t>
        </is>
      </c>
      <c r="B4" s="4" t="inlineStr">
        <is>
          <t>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3, Indebtedness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Finite Lived Intangible Assets</t>
        </is>
      </c>
      <c r="B4" s="4" t="inlineStr">
        <is>
          <t xml:space="preserve">The following tables present the detail of acquired intangible assets as of the periods presented (in thousands): Balance at June 30, 2023 Weighted Average Estimated Useful Life Gross Carrying Amount Accumulated Amortization Net Carrying Amount Technology assets 5 years $ 385,010 $ (164,446) $ 220,564 Customer assets 15 years 1,462,035 (158,695) 1,303,340 Trade names 9 years 426,489 (79,425) 347,064 Other 9 years 13,299 (6,029) 7,270 Total $ 2,286,833 $ (408,595) $ 1,878,238 Balance at December 31, 2022 Weighted Average Estimated Useful Life Gross Carrying Amount Accumulated Amortization Net Carrying Amount Technology assets 5 years $ 398,665 $ (133,116) $ 265,549 Customer assets 15 years 1,474,163 (110,316) 1,363,847 Trade names 9 years 434,766 (58,352) 376,414 Other 9 years 13,701 (5,477) 8,224 Total $ 2,321,295 $ (307,261) $ 2,014,034 The changes to the carrying value of intangible assets were as follows (in thousands): Three Months Ended Six Months Ended 2023 2022 2023 2022 Acquired intangible assets, net, beginning of the period $ 1,949,086 $ 2,275,199 $ 2,014,034 $ 257,049 Acquisitions — 3,490 — 2,028,490 Amortization expense (55,257) (57,288) (110,852) (99,421) Foreign currency translation and other adjustments (15,591) (73,323) (24,944) (38,040) Acquired intangible assets, net, end of the period $ 1,878,238 $ 2,148,078 $ 1,878,238 $ 2,148,078 </t>
        </is>
      </c>
    </row>
    <row r="5">
      <c r="A5" s="4" t="inlineStr">
        <is>
          <t>Future Amortization Expense of Intangible Assets</t>
        </is>
      </c>
      <c r="B5" s="4" t="inlineStr">
        <is>
          <t xml:space="preserve">The estimated future amortization expense of intangible assets in future periods as of June 30, 2023 was as follows (in thousands): Remainder of 2023 $ 108,989 2024 214,611 2025 207,784 2026 193,717 2027 146,962 Thereafter 1,006,175 Total $ 1,878,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534957000</v>
      </c>
      <c r="C4" s="6" t="n">
        <v>4404499000</v>
      </c>
      <c r="D4" s="6" t="n">
        <v>10525088000</v>
      </c>
      <c r="E4" s="6" t="n">
        <v>836514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 assets</t>
        </is>
      </c>
      <c r="B6" s="5" t="n">
        <v>18392000</v>
      </c>
      <c r="C6" s="5" t="n">
        <v>17899000</v>
      </c>
      <c r="D6" s="5" t="n">
        <v>36900000</v>
      </c>
      <c r="E6" s="5" t="n">
        <v>33368000</v>
      </c>
    </row>
    <row r="7">
      <c r="A7" s="4" t="inlineStr">
        <is>
          <t>Total cost of revenue</t>
        </is>
      </c>
      <c r="B7" s="5" t="n">
        <v>3668856000</v>
      </c>
      <c r="C7" s="5" t="n">
        <v>2934851000</v>
      </c>
      <c r="D7" s="5" t="n">
        <v>6944403000</v>
      </c>
      <c r="E7" s="5" t="n">
        <v>5600536000</v>
      </c>
    </row>
    <row r="8">
      <c r="A8" s="4" t="inlineStr">
        <is>
          <t>Gross profit</t>
        </is>
      </c>
      <c r="B8" s="5" t="n">
        <v>1866101000</v>
      </c>
      <c r="C8" s="5" t="n">
        <v>1469648000</v>
      </c>
      <c r="D8" s="5" t="n">
        <v>3580685000</v>
      </c>
      <c r="E8" s="5" t="n">
        <v>27646080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5" t="n">
        <v>694672000</v>
      </c>
      <c r="C10" s="5" t="n">
        <v>524827000</v>
      </c>
      <c r="D10" s="5" t="n">
        <v>1321609000</v>
      </c>
      <c r="E10" s="5" t="n">
        <v>983051000</v>
      </c>
    </row>
    <row r="11">
      <c r="A11" s="4" t="inlineStr">
        <is>
          <t>Sales and marketing</t>
        </is>
      </c>
      <c r="B11" s="5" t="n">
        <v>537607000</v>
      </c>
      <c r="C11" s="5" t="n">
        <v>530827000</v>
      </c>
      <c r="D11" s="5" t="n">
        <v>1033618000</v>
      </c>
      <c r="E11" s="5" t="n">
        <v>1032389000</v>
      </c>
    </row>
    <row r="12">
      <c r="A12" s="4" t="inlineStr">
        <is>
          <t>General and administrative</t>
        </is>
      </c>
      <c r="B12" s="5" t="n">
        <v>549293000</v>
      </c>
      <c r="C12" s="5" t="n">
        <v>395720000</v>
      </c>
      <c r="D12" s="5" t="n">
        <v>982118000</v>
      </c>
      <c r="E12" s="5" t="n">
        <v>839869000</v>
      </c>
    </row>
    <row r="13">
      <c r="A13" s="4" t="inlineStr">
        <is>
          <t>Transaction, loan, and consumer receivable losses</t>
        </is>
      </c>
      <c r="B13" s="5" t="n">
        <v>179771000</v>
      </c>
      <c r="C13" s="5" t="n">
        <v>156697000</v>
      </c>
      <c r="D13" s="5" t="n">
        <v>307667000</v>
      </c>
      <c r="E13" s="5" t="n">
        <v>247847000</v>
      </c>
    </row>
    <row r="14">
      <c r="A14" s="4" t="inlineStr">
        <is>
          <t>Bitcoin impairment losses</t>
        </is>
      </c>
      <c r="B14" s="5" t="n">
        <v>0</v>
      </c>
      <c r="C14" s="5" t="n">
        <v>35961000</v>
      </c>
      <c r="D14" s="5" t="n">
        <v>0</v>
      </c>
      <c r="E14" s="5" t="n">
        <v>35961000</v>
      </c>
    </row>
    <row r="15">
      <c r="A15" s="4" t="inlineStr">
        <is>
          <t>Amortization of customer and other acquired intangible assets</t>
        </is>
      </c>
      <c r="B15" s="5" t="n">
        <v>36865000</v>
      </c>
      <c r="C15" s="5" t="n">
        <v>39389000</v>
      </c>
      <c r="D15" s="5" t="n">
        <v>73952000</v>
      </c>
      <c r="E15" s="5" t="n">
        <v>66053000</v>
      </c>
    </row>
    <row r="16">
      <c r="A16" s="4" t="inlineStr">
        <is>
          <t>Total operating expenses</t>
        </is>
      </c>
      <c r="B16" s="5" t="n">
        <v>1998208000</v>
      </c>
      <c r="C16" s="5" t="n">
        <v>1683421000</v>
      </c>
      <c r="D16" s="5" t="n">
        <v>3718964000</v>
      </c>
      <c r="E16" s="5" t="n">
        <v>3205170000</v>
      </c>
    </row>
    <row r="17">
      <c r="A17" s="4" t="inlineStr">
        <is>
          <t>Operating loss</t>
        </is>
      </c>
      <c r="B17" s="5" t="n">
        <v>-132107000</v>
      </c>
      <c r="C17" s="5" t="n">
        <v>-213773000</v>
      </c>
      <c r="D17" s="5" t="n">
        <v>-138279000</v>
      </c>
      <c r="E17" s="5" t="n">
        <v>-440562000</v>
      </c>
    </row>
    <row r="18">
      <c r="A18" s="4" t="inlineStr">
        <is>
          <t>Interest expense (income), net</t>
        </is>
      </c>
      <c r="B18" s="5" t="n">
        <v>-3944000</v>
      </c>
      <c r="C18" s="5" t="n">
        <v>12966000</v>
      </c>
      <c r="D18" s="5" t="n">
        <v>-7105000</v>
      </c>
      <c r="E18" s="5" t="n">
        <v>28714000</v>
      </c>
    </row>
    <row r="19">
      <c r="A19" s="4" t="inlineStr">
        <is>
          <t>Other expense (income), net</t>
        </is>
      </c>
      <c r="B19" s="5" t="n">
        <v>1379000</v>
      </c>
      <c r="C19" s="5" t="n">
        <v>-18766000</v>
      </c>
      <c r="D19" s="5" t="n">
        <v>19750000</v>
      </c>
      <c r="E19" s="5" t="n">
        <v>-52238000</v>
      </c>
    </row>
    <row r="20">
      <c r="A20" s="4" t="inlineStr">
        <is>
          <t>Loss before income tax</t>
        </is>
      </c>
      <c r="B20" s="5" t="n">
        <v>-129542000</v>
      </c>
      <c r="C20" s="5" t="n">
        <v>-207973000</v>
      </c>
      <c r="D20" s="5" t="n">
        <v>-150924000</v>
      </c>
      <c r="E20" s="5" t="n">
        <v>-417038000</v>
      </c>
    </row>
    <row r="21">
      <c r="A21" s="4" t="inlineStr">
        <is>
          <t>Provision (benefit) for income taxes</t>
        </is>
      </c>
      <c r="B21" s="5" t="n">
        <v>-3700000</v>
      </c>
      <c r="C21" s="5" t="n">
        <v>1304000</v>
      </c>
      <c r="D21" s="5" t="n">
        <v>-5756000</v>
      </c>
      <c r="E21" s="5" t="n">
        <v>-398000</v>
      </c>
    </row>
    <row r="22">
      <c r="A22" s="4" t="inlineStr">
        <is>
          <t>Net loss</t>
        </is>
      </c>
      <c r="B22" s="5" t="n">
        <v>-125842000</v>
      </c>
      <c r="C22" s="5" t="n">
        <v>-209277000</v>
      </c>
      <c r="D22" s="5" t="n">
        <v>-145168000</v>
      </c>
      <c r="E22" s="5" t="n">
        <v>-416640000</v>
      </c>
    </row>
    <row r="23">
      <c r="A23" s="4" t="inlineStr">
        <is>
          <t>Less: Net loss attributable to noncontrolling interests</t>
        </is>
      </c>
      <c r="B23" s="5" t="n">
        <v>-3336000</v>
      </c>
      <c r="C23" s="5" t="n">
        <v>-1263000</v>
      </c>
      <c r="D23" s="5" t="n">
        <v>-5824000</v>
      </c>
      <c r="E23" s="5" t="n">
        <v>-4427000</v>
      </c>
    </row>
    <row r="24">
      <c r="A24" s="4" t="inlineStr">
        <is>
          <t>Net loss attributable to common stockholders</t>
        </is>
      </c>
      <c r="B24" s="6" t="n">
        <v>-122506000</v>
      </c>
      <c r="C24" s="6" t="n">
        <v>-208014000</v>
      </c>
      <c r="D24" s="6" t="n">
        <v>-139344000</v>
      </c>
      <c r="E24" s="6" t="n">
        <v>-412213000</v>
      </c>
    </row>
    <row r="25">
      <c r="A25" s="3" t="inlineStr">
        <is>
          <t>Net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2</v>
      </c>
      <c r="C26" s="7" t="n">
        <v>-0.36</v>
      </c>
      <c r="D26" s="7" t="n">
        <v>-0.23</v>
      </c>
      <c r="E26" s="7" t="n">
        <v>-0.73</v>
      </c>
    </row>
    <row r="27">
      <c r="A27" s="4" t="inlineStr">
        <is>
          <t>Diluted (in USD per share)</t>
        </is>
      </c>
      <c r="B27" s="7" t="n">
        <v>-0.2</v>
      </c>
      <c r="C27" s="7" t="n">
        <v>-0.36</v>
      </c>
      <c r="D27" s="7" t="n">
        <v>-0.23</v>
      </c>
      <c r="E27" s="7" t="n">
        <v>-0.73</v>
      </c>
    </row>
    <row r="28">
      <c r="A28" s="3" t="inlineStr">
        <is>
          <t>Weighted-average shares used to compute net los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06692</v>
      </c>
      <c r="C29" s="5" t="n">
        <v>581350</v>
      </c>
      <c r="D29" s="5" t="n">
        <v>604476</v>
      </c>
      <c r="E29" s="5" t="n">
        <v>561501</v>
      </c>
    </row>
    <row r="30">
      <c r="A30" s="4" t="inlineStr">
        <is>
          <t>Diluted (in shares)</t>
        </is>
      </c>
      <c r="B30" s="5" t="n">
        <v>606692</v>
      </c>
      <c r="C30" s="5" t="n">
        <v>581350</v>
      </c>
      <c r="D30" s="5" t="n">
        <v>604476</v>
      </c>
      <c r="E30" s="5" t="n">
        <v>561501</v>
      </c>
    </row>
    <row r="31">
      <c r="A31" s="4" t="inlineStr">
        <is>
          <t>Transaction-based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637654000</v>
      </c>
      <c r="C33" s="6" t="n">
        <v>1475707000</v>
      </c>
      <c r="D33" s="6" t="n">
        <v>3060359000</v>
      </c>
      <c r="E33" s="6" t="n">
        <v>270867600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950523000</v>
      </c>
      <c r="C35" s="5" t="n">
        <v>875762000</v>
      </c>
      <c r="D35" s="5" t="n">
        <v>1771310000</v>
      </c>
      <c r="E35" s="5" t="n">
        <v>1591998000</v>
      </c>
    </row>
    <row r="36">
      <c r="A36" s="4" t="inlineStr">
        <is>
          <t>Subscription and services-based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461497000</v>
      </c>
      <c r="C38" s="5" t="n">
        <v>1094856000</v>
      </c>
      <c r="D38" s="5" t="n">
        <v>2827721000</v>
      </c>
      <c r="E38" s="5" t="n">
        <v>2054413000</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279223000</v>
      </c>
      <c r="C40" s="5" t="n">
        <v>213271000</v>
      </c>
      <c r="D40" s="5" t="n">
        <v>543315000</v>
      </c>
      <c r="E40" s="5" t="n">
        <v>396128000</v>
      </c>
    </row>
    <row r="41">
      <c r="A41" s="4" t="inlineStr">
        <is>
          <t>Hardware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4922000</v>
      </c>
      <c r="C43" s="5" t="n">
        <v>48051000</v>
      </c>
      <c r="D43" s="5" t="n">
        <v>82373000</v>
      </c>
      <c r="E43" s="5" t="n">
        <v>85377000</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74085000</v>
      </c>
      <c r="C45" s="5" t="n">
        <v>83494000</v>
      </c>
      <c r="D45" s="5" t="n">
        <v>132870000</v>
      </c>
      <c r="E45" s="5" t="n">
        <v>147158000</v>
      </c>
    </row>
    <row r="46">
      <c r="A46" s="4" t="inlineStr">
        <is>
          <t>Bitcoin revenue</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t>
        </is>
      </c>
      <c r="B48" s="5" t="n">
        <v>2390884000</v>
      </c>
      <c r="C48" s="5" t="n">
        <v>1785885000</v>
      </c>
      <c r="D48" s="5" t="n">
        <v>4554635000</v>
      </c>
      <c r="E48" s="5" t="n">
        <v>3516678000</v>
      </c>
    </row>
    <row r="49">
      <c r="A49" s="3" t="inlineStr">
        <is>
          <t>Cost of revenue:</t>
        </is>
      </c>
      <c r="B49" s="4" t="inlineStr">
        <is>
          <t xml:space="preserve"> </t>
        </is>
      </c>
      <c r="C49" s="4" t="inlineStr">
        <is>
          <t xml:space="preserve"> </t>
        </is>
      </c>
      <c r="D49" s="4" t="inlineStr">
        <is>
          <t xml:space="preserve"> </t>
        </is>
      </c>
      <c r="E49" s="4" t="inlineStr">
        <is>
          <t xml:space="preserve"> </t>
        </is>
      </c>
    </row>
    <row r="50">
      <c r="A50" s="4" t="inlineStr">
        <is>
          <t>Cost of revenue</t>
        </is>
      </c>
      <c r="B50" s="6" t="n">
        <v>2346633000</v>
      </c>
      <c r="C50" s="6" t="n">
        <v>1744425000</v>
      </c>
      <c r="D50" s="6" t="n">
        <v>4460008000</v>
      </c>
      <c r="E50" s="6" t="n">
        <v>343188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June 30, 2023 December 31, 2022 Inventory, net $ 97,949 $ 97,703 Restricted cash (i) 536,733 639,780 Processing costs receivable 356,741 298,568 Prepaid expenses 140,205 141,262 Accounts receivable, net 125,509 140,508 Loans held for investment, net of allowance for loan losses (ii) 224,306 123,959 Other 193,639 185,485 Total $ 1,675,082 $ 1,627,265 (i) Includes a portion invested in money market funds. Refer to Note 5, Fair Value Measurements for further details . (ii) Refer to Note 7, Loans Held for Investment and Sale for further details .</t>
        </is>
      </c>
    </row>
    <row r="5">
      <c r="A5" s="4" t="inlineStr">
        <is>
          <t>Accrued Expenses and Other Current Liabilities</t>
        </is>
      </c>
      <c r="B5" s="4" t="inlineStr">
        <is>
          <t xml:space="preserve">The following table presents the detail of accrued expenses and other current liabilities (in thousands): June 30, 2023 December 31, 2022 Accrued expenses $ 393,897 $ 382,571 Accounts payable 89,551 95,846 Customer deposits 170,475 141,893 Accrued transaction losses (i) 62,758 64,539 Accrued royalties 79,573 63,684 Operating lease liabilities, current 57,579 66,854 Other 231,751 258,129 Total $ 1,085,584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3 2022 2023 2022 Accrued transaction losses, beginning of the period $ 62,085 $ 53,659 $ 64,539 $ 55,167 Provision for transaction losses 24,260 28,298 49,202 49,019 Charge-offs to accrued transaction losses (23,587) (20,122) (50,983) (42,351) Accrued transaction losses, end of the period $ 62,758 $ 61,835 $ 62,758 $ 61,835 </t>
        </is>
      </c>
    </row>
    <row r="6">
      <c r="A6" s="4" t="inlineStr">
        <is>
          <t>Reserve for Transaction Losses</t>
        </is>
      </c>
      <c r="B6" s="4" t="inlineStr">
        <is>
          <t xml:space="preserve">The following table summarizes the activities of the Company’s reserve for transaction losses (in thousands): Three Months Ended Six Months Ended 2023 2022 2023 2022 Accrued transaction losses, beginning of the period $ 62,085 $ 53,659 $ 64,539 $ 55,167 Provision for transaction losses 24,260 28,298 49,202 49,019 Charge-offs to accrued transaction losses (23,587) (20,122) (50,983) (42,351) Accrued transaction losses, end of the period $ 62,758 $ 61,835 $ 62,758 $ 61,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June 30, 2023 December 31, 2022 Property and equipment, net $ 327,869 $ 329,302 Investment in non-marketable equity securities (i) 205,217 208,880 Investment in bitcoin, net (ii) 102,479 102,303 Restricted cash 73,196 71,600 Other 123,706 101,454 Total $ 832,467 $ 813,539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as of June 30, 2023. (ii) As of June 30, 2023, the Company has purchased a cumulative $220.0 million in bitcoin for investment purposes. Investment in bitcoin is accounted for as an indefinite-lived intangible asset, and does not include any bitcoin held for other parties, which is further described in Note 12, Bitcoin Held for Other Parties . Investment in bitcoin is subject to impairment losses if the fair value of bitcoin decreases below the carrying value during the assessed period. Impairment losses cannot be recovered for any subsequent increase in fair value until the sale of the asset. The Company recorded no impairment losses in the three and six months ended June 30, 2023. As of June 30, 2023, the cumulative impairment charges to date were $117.7 million and the fair value of the investment in bitcoin was $244.6 million based on observable market prices, which was $142.1 million in excess of the Company's carrying value of $102.5 million after impairment char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 HELD FOR OTHER PARTIES (Tables)</t>
        </is>
      </c>
      <c r="B1" s="2" t="inlineStr">
        <is>
          <t>6 Months Ended</t>
        </is>
      </c>
    </row>
    <row r="2">
      <c r="B2" s="2" t="inlineStr">
        <is>
          <t>Jun. 30, 2023</t>
        </is>
      </c>
    </row>
    <row r="3">
      <c r="A3" s="3" t="inlineStr">
        <is>
          <t>Other Liabilities Disclosure [Abstract]</t>
        </is>
      </c>
      <c r="B3" s="4" t="inlineStr">
        <is>
          <t xml:space="preserve"> </t>
        </is>
      </c>
    </row>
    <row r="4">
      <c r="A4" s="4" t="inlineStr">
        <is>
          <t>Bitcoin Held on Behalf of Others</t>
        </is>
      </c>
      <c r="B4" s="4" t="inlineStr">
        <is>
          <t xml:space="preserve">The following table summarizes the Company’s bitcoin held for other parties (in thousands, except number of bitcoin): June 30, 2023 December 31, 2022 Approximate number of bitcoin held for customers 25,058 25,850 Approximate number of bitcoin held for trading partners — 62 Total approximate number of bitcoin held for other parties 25,058 25,912 Safeguarding obligation liability related to bitcoin held for customers $ 763,516 $ 427,221 Safeguarding obligation liability related to bitcoin held for trading partners — 1,022 Safeguarding obligation liability related to bitcoin held for other parties $ 763,516 $ 428,243 Safeguarding asset related to bitcoin held for other parties $ 763,516 $ 428,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Net Carrying Amount of Convertible Notes</t>
        </is>
      </c>
      <c r="B4" s="4" t="inlineStr">
        <is>
          <t>The net carrying amount of the Notes as of June 30, 2023 were as follows (in thousands): Principal Outstanding Unamortized Debt Issuance Costs Net Carrying Value 2031 Senior Notes $ 1,000,000 $ (11,137) $ 988,863 2026 Senior Notes 1,000,000 (8,201) 991,799 2027 Convertible Notes 575,000 (5,806) 569,194 2026 Convertible Notes 575,000 (4,843) 570,157 2025 Convertible Notes 1,000,000 (5,097) 994,903 Total $ 4,150,000 $ (35,084) $ 4,114,916 The net carrying amount of the Notes as of December 31, 2022 were as follows (in thousands): Principal Outstanding Unamortized Debt Issuance Costs Net Carrying Value 2031 Senior Notes $ 1,000,000 $ (11,829) $ 988,171 2026 Senior Notes 1,000,000 (9,586) 990,414 2027 Convertible Notes 575,000 (6,465) 568,535 2026 Convertible Notes 575,000 (5,685) 569,315 2025 Convertible Notes 1,000,000 (6,606) 993,394 2023 Convertible Notes (i) 460,630 (274) 460,356 Total $ 4,610,630 $ (40,445) $ 4,570,185 (i) Net carrying value disclosed as current portion of long-term debt within total current liabilities on the condensed consolidated balance sheet.</t>
        </is>
      </c>
    </row>
    <row r="5">
      <c r="A5" s="4" t="inlineStr">
        <is>
          <t>Interest Expense on Convertible Notes</t>
        </is>
      </c>
      <c r="B5" s="4" t="inlineStr">
        <is>
          <t xml:space="preserve">The Company recognized interest expense on the Notes as follows (in thousands): Three Months Ended Six Months Ended 2023 2022 2023 2022 Contractual interest expense $ 16,437 $ 16,700 $ 32,932 $ 33,166 Amortization of debt issuance costs 2,651 2,738 5,360 5,442 Total $ 19,088 $ 19,438 $ 38,292 $ 38,608 </t>
        </is>
      </c>
    </row>
    <row r="6">
      <c r="A6" s="4" t="inlineStr">
        <is>
          <t>Amounts Drawn on Facilities by Year of Maturity</t>
        </is>
      </c>
      <c r="B6" s="4" t="inlineStr">
        <is>
          <t xml:space="preserve">The table below summarizes the amounts drawn on these facilities by year of maturity (in thousands): June 30, 2023 2023 $ 339,727 2024 480,443 Total funding debt, net of deferred debt issuance costs $ 820,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ne 30, 2023 is as follows (in thousands, except per share data): Number of Stock Options Weighted Weighted Aggregate Outstanding, beginning of the year 6,739 $ 40.37 4.02 $ 224,484 Granted 682 65.16 Exercised (1,163) 10.48 Forfeited (106) 108.34 Expired (24) 80.33 Outstanding, end of the period 6,128 $ 47.47 4.41 $ 181,393 Exercisable, end of the period 4,853 $ 36.27 3.25 $ 176,912 </t>
        </is>
      </c>
    </row>
    <row r="5">
      <c r="A5" s="4" t="inlineStr">
        <is>
          <t>Restricted Stock Awards and Restricted Stock Units Activity</t>
        </is>
      </c>
      <c r="B5" s="4" t="inlineStr">
        <is>
          <t xml:space="preserve">Activity related to RSAs and RSUs during the six months ended June 30, 2023 is set forth below (in thousands, except per share data): Number of Weighted Unvested, beginning of the year 28,300 $ 97.89 Granted 22,827 62.75 Vested (6,567) 90.48 Forfeited (1,554) 103.61 Unvested, end of the period 43,006 $ 80.16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Six Months Ended 2023 2022 2023 2022 Cost of revenue $ 142 $ 139 $ 284 $ 248 Product development 223,411 179,137 421,268 324,212 Sales and marketing 32,790 25,133 62,155 46,389 General and administrative 62,905 52,229 115,132 161,212 Total $ 319,248 $ 256,638 $ 598,839 $ 532,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Loss) Per Share</t>
        </is>
      </c>
      <c r="B4" s="4" t="inlineStr">
        <is>
          <t>The following table presents the calculation of basic and diluted net loss per share (in thousands, except per share data): Three Months Ended Six Months Ended 2023 2022 2023 2022 Numerator: Net loss $ (125,842) $ (209,277) $ (145,168) $ (416,640) Less: Net loss attributable to noncontrolling interests (3,336) (1,263) (5,824) (4,427) Net loss attributable to common stockholders $ (122,506) $ (208,014) $ (139,344) $ (412,213) Denominator: Basic shares: Weighted-average shares used to compute basic net loss per share 606,692 581,350 604,476 561,501 Diluted shares: Weighted-average shares used to compute diluted net loss per share 606,692 581,350 604,476 561,501 Net loss per share attributable to common stockholders: Basic $ (0.20) $ (0.36) $ (0.23) $ (0.73) Diluted $ (0.20) $ (0.36) $ (0.23) $ (0.73)</t>
        </is>
      </c>
    </row>
    <row r="5">
      <c r="A5" s="4" t="inlineStr">
        <is>
          <t>Antidilutive Securities Excluded from Calculation of Diluted Net Income (Loss) Per Share</t>
        </is>
      </c>
      <c r="B5" s="4" t="inlineStr">
        <is>
          <t xml:space="preserve">The following potential common shares were excluded from the calculation of diluted net loss per share because their effect would have been anti-dilutive for the periods presented (in thousands): Three Months Ended Six Months Ended 2023 2022 2023 2022 Stock options, restricted stock, and employee stock purchase plan 47,477 32,925 42,180 28,184 Convertible notes 15,034 18,025 16,522 18,032 Common stock warrants 23,188 41,479 23,188 41,917 Total anti-dilutive securities 85,699 92,429 81,890 88,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ecorded Unconditional Purchase Obligations</t>
        </is>
      </c>
      <c r="B4" s="4" t="inlineStr">
        <is>
          <t xml:space="preserve">As of June 30, 2023, the future minimum payments under the purchase commitments were as follows (in thousands): Payments Due By Period Remainder of 2023 $ 119,363 2024 300,554 2025 316,425 2026 263,300 2027 315,100 Total $ 1,314,7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Information, by Segment</t>
        </is>
      </c>
      <c r="B4" s="4" t="inlineStr">
        <is>
          <t>The following tables present information on the reportable segments revenue and segment gross profit (in thousands): Three Months Ended Six Months Ended Cash App Square Corporate and Other (i) Total Cash App Square Corporate and Other (i) Total Revenue: Transaction-based revenue $ 133,741 $ 1,503,913 $ — $ 1,637,654 $ 268,404 $ 2,791,955 $ — $ 3,060,359 Subscription and services-based revenue 1,030,822 380,596 50,079 1,461,497 2,004,713 722,337 100,671 2,827,721 Hardware revenue — 44,922 — 44,922 — 82,373 — 82,373 Bitcoin revenue 2,390,884 — — 2,390,884 4,554,635 — — 4,554,635 Segment revenue $ 3,555,447 $ 1,929,431 $ 50,079 $ 5,534,957 $ 6,827,752 $ 3,596,665 $ 100,671 $ 10,525,088 Segment gross profit (ii) $ 968,045 $ 888,273 $ 9,783 $ 1,866,101 $ 1,899,285 $ 1,658,554 $ 22,846 $ 3,580,685 Three Months Ended Six Months Ended Cash App Square Corporate and Other (i) Total Cash App Square Corporate and Other (i) Total Revenue: Transaction-based revenue $ 116,068 $ 1,359,639 $ — $ 1,475,707 $ 225,309 $ 2,483,367 $ — $ 2,708,676 Subscription and services-based revenue 720,180 317,835 56,841 1,094,856 1,342,489 600,485 111,439 2,054,413 Hardware revenue — 48,051 — 48,051 — 85,377 — 85,377 Bitcoin revenue 1,785,885 — — 1,785,885 3,516,678 — — 3,516,678 Segment revenue $ 2,622,133 $ 1,725,525 $ 56,841 $ 4,404,499 $ 5,084,476 $ 3,169,229 $ 111,439 $ 8,365,144 Segment gross profit (ii) $ 704,893 $ 755,439 $ 9,316 $ 1,469,648 $ 1,328,552 $ 1,416,660 $ 19,396 $ 2,764,608 (i) Corporate and other represents results related to products and services that are not assigned to a specific reportable segment, and intersegment eliminations between Cash App and Square. (ii) Segment gross profit for Cash App for the three and six months ended June 30, 2023 included $8.4 million and $16.9 million of amortization of acquired technology assets expense, respectively. Segment gross profit for Cash App for the three and six months ended June 30, 2022 included $8.2 million and $15.3 million of amortization of acquired technology assets expense, respectively. Segment gross profit for Square for the three and six months ended June 30, 2023 included $8.5 million and $17.1 million of amortization of acquired technology assets expense, respectively. Segment gross profit for Square for the three and six months ended June 30, 2022 included $8.2 million and $15.2 million of amortization of acquired technology assets expense, respectively. Amortization of acquired technology assets expense included in Corporate and Other was immaterial for the three and six months ended June 30, 2023 and June 30, 2022.</t>
        </is>
      </c>
    </row>
    <row r="5">
      <c r="A5" s="4" t="inlineStr">
        <is>
          <t>Reconciliation of Total Segment Profit to Income before applicable Income Taxes</t>
        </is>
      </c>
      <c r="B5" s="4" t="inlineStr">
        <is>
          <t>The following table provides a reconciliation of total segment gross profit to the Company’s loss before applicable income taxes (in thousands): Three Months Ended Six Months Ended 2023 2022 2023 2022 Total segment gross profit $ 1,866,101 $ 1,469,648 $ 3,580,685 $ 2,764,608 Less: Product development 694,672 524,827 1,321,609 983,051 Less: Sales and marketing 537,607 530,827 1,033,618 1,032,389 Less: General and administrative 549,293 395,720 982,118 839,869 Less: Transaction, loan, and consumer receivable losses 179,771 156,697 307,667 247,847 Less: Bitcoin impairment losses — 35,961 — 35,961 Less: Amortization of customer and other intangible assets 36,865 39,389 73,952 66,053 Less: Interest expense (income), net (3,944) 12,966 (7,105) 28,714 Less: Other expense (income), net 1,379 (18,766) 19,750 (52,238) Loss before applicable income taxes $ (129,542) $ (207,973) $ (150,924) $ (417,038)</t>
        </is>
      </c>
    </row>
    <row r="6">
      <c r="A6" s="4" t="inlineStr">
        <is>
          <t>Revenue by Geographic Area</t>
        </is>
      </c>
      <c r="B6" s="4" t="inlineStr">
        <is>
          <t xml:space="preserve">Revenue by geography is based on the addresses of the sellers or customers. The following table details revenue by geographic area (in thousands): Three Months Ended Six Months Ended 2023 2022 2023 2022 United States $ 5,171,558 $ 4,147,502 $ 9,836,193 $ 7,812,685 International 363,399 256,997 688,895 552,459 Total $ 5,534,957 $ 4,404,499 $ 10,525,088 $ 8,365,144 </t>
        </is>
      </c>
    </row>
    <row r="7">
      <c r="A7" s="4" t="inlineStr">
        <is>
          <t>Long-lived Assets by Geographic Area</t>
        </is>
      </c>
      <c r="B7" s="4" t="inlineStr">
        <is>
          <t xml:space="preserve">The following table details long-lived assets by geography (in thousands): June 30, 2023 December 31, 2022 United States $ 7,856,000 $ 8,023,535 Australia 4,666,894 4,801,434 Other international 1,910,106 1,858,300 Total $ 14,433,000 $ 14,683,2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Six Months Ended 2023 2022 Supplemental cash flow data: Cash paid for interest $ 63,251 $ 37,948 Cash paid for income taxes 50,301 7,347 Supplemental disclosures of non-cash investing and financing activities: Right-of-use assets obtained in exchange for operating lease obligations 1,901 37,572 Purchases of property and equipment in accounts payable and accrued expenses 4,452 8,680 Deferred purchase consideration related to business combinations — 14,377 Fair value of common stock issued related to business combinations — (13,827,929) Fair value of common stock issued to settle the conversion of convertible notes — (2,551) Fair value of common stock shares received to settle convertible note hedges — 133,142 Fair value of common stock issued in connection with the exercise of common stock warrants — (220,768) Bitcoin lent to third-party borrowers — 5,9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31" customWidth="1" min="3" max="3"/>
    <col width="61" customWidth="1" min="4" max="4"/>
    <col width="31" customWidth="1" min="5" max="5"/>
    <col width="36" customWidth="1" min="6" max="6"/>
  </cols>
  <sheetData>
    <row r="1">
      <c r="A1" s="1" t="inlineStr">
        <is>
          <t>DESCRIPTION OF BUSINESS AND SUMMARY OF SIGNIFICANT ACCOUNTING POLICIES - Narrative (Details) $ in Millions</t>
        </is>
      </c>
      <c r="B1" s="2" t="inlineStr">
        <is>
          <t>3 Months Ended</t>
        </is>
      </c>
      <c r="D1" s="2" t="inlineStr">
        <is>
          <t>6 Months Ended</t>
        </is>
      </c>
      <c r="F1" s="2" t="inlineStr">
        <is>
          <t>12 Months Ended</t>
        </is>
      </c>
    </row>
    <row r="2">
      <c r="B2" s="2" t="inlineStr">
        <is>
          <t>Jun. 30, 2023 USD ($) customer</t>
        </is>
      </c>
      <c r="C2" s="2" t="inlineStr">
        <is>
          <t>Jun. 30, 2022 USD ($) customer</t>
        </is>
      </c>
      <c r="D2" s="2" t="inlineStr">
        <is>
          <t>Jun. 30, 2023 USD ($) customer third_party_processor segment</t>
        </is>
      </c>
      <c r="E2" s="2" t="inlineStr">
        <is>
          <t>Jun. 30, 2022 USD ($) customer</t>
        </is>
      </c>
      <c r="F2" s="2" t="inlineStr">
        <is>
          <t>Dec. 31, 2022 third_party_processo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Advertising costs</t>
        </is>
      </c>
      <c r="B5" s="8" t="n">
        <v>116.1</v>
      </c>
      <c r="C5" s="8" t="n">
        <v>157.7</v>
      </c>
      <c r="D5" s="8" t="n">
        <v>205.2</v>
      </c>
      <c r="E5" s="6" t="n">
        <v>314</v>
      </c>
      <c r="F5" s="4" t="inlineStr">
        <is>
          <t xml:space="preserve"> </t>
        </is>
      </c>
    </row>
    <row r="6">
      <c r="A6" s="4" t="inlineStr">
        <is>
          <t>Selling and marketing expenses not directly related to a revenue generating transaction</t>
        </is>
      </c>
      <c r="B6" s="8" t="n">
        <v>235.3</v>
      </c>
      <c r="C6" s="8" t="n">
        <v>205.6</v>
      </c>
      <c r="D6" s="8" t="n">
        <v>479.1</v>
      </c>
      <c r="E6" s="8" t="n">
        <v>407.9</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s receivable period</t>
        </is>
      </c>
      <c r="B9" s="4" t="inlineStr">
        <is>
          <t xml:space="preserve"> </t>
        </is>
      </c>
      <c r="C9" s="4" t="inlineStr">
        <is>
          <t xml:space="preserve"> </t>
        </is>
      </c>
      <c r="D9" s="4" t="inlineStr">
        <is>
          <t>1 day</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s receivable period</t>
        </is>
      </c>
      <c r="B12" s="4" t="inlineStr">
        <is>
          <t xml:space="preserve"> </t>
        </is>
      </c>
      <c r="C12" s="4" t="inlineStr">
        <is>
          <t xml:space="preserve"> </t>
        </is>
      </c>
      <c r="D12" s="4" t="inlineStr">
        <is>
          <t>2 days</t>
        </is>
      </c>
      <c r="E12" s="4" t="inlineStr">
        <is>
          <t xml:space="preserve"> </t>
        </is>
      </c>
      <c r="F12" s="4" t="inlineStr">
        <is>
          <t xml:space="preserve"> </t>
        </is>
      </c>
    </row>
    <row r="13">
      <c r="A13" s="4" t="inlineStr">
        <is>
          <t>Revenue Benchmark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accounting for greater than 10% of total net revenue | customer</t>
        </is>
      </c>
      <c r="B15" s="5" t="n">
        <v>0</v>
      </c>
      <c r="C15" s="5" t="n">
        <v>0</v>
      </c>
      <c r="D15" s="5" t="n">
        <v>0</v>
      </c>
      <c r="E15" s="5" t="n">
        <v>0</v>
      </c>
      <c r="F15" s="4" t="inlineStr">
        <is>
          <t xml:space="preserve"> </t>
        </is>
      </c>
    </row>
    <row r="16">
      <c r="A16" s="4" t="inlineStr">
        <is>
          <t>Settlements Receivable | Credit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third party processors | third_party_processor</t>
        </is>
      </c>
      <c r="B18" s="4" t="inlineStr">
        <is>
          <t xml:space="preserve"> </t>
        </is>
      </c>
      <c r="C18" s="4" t="inlineStr">
        <is>
          <t xml:space="preserve"> </t>
        </is>
      </c>
      <c r="D18" s="5" t="n">
        <v>3</v>
      </c>
      <c r="E18" s="4" t="inlineStr">
        <is>
          <t xml:space="preserve"> </t>
        </is>
      </c>
      <c r="F18" s="5" t="n">
        <v>2</v>
      </c>
    </row>
    <row r="19">
      <c r="A19" s="4" t="inlineStr">
        <is>
          <t>Settlements Receivable | Credit Concentration Risk | Third Party Processo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4" t="inlineStr">
        <is>
          <t xml:space="preserve"> </t>
        </is>
      </c>
      <c r="C21" s="4" t="inlineStr">
        <is>
          <t xml:space="preserve"> </t>
        </is>
      </c>
      <c r="D21" s="9" t="n">
        <v>0.43</v>
      </c>
      <c r="E21" s="4" t="inlineStr">
        <is>
          <t xml:space="preserve"> </t>
        </is>
      </c>
      <c r="F21" s="9" t="n">
        <v>0.54</v>
      </c>
    </row>
    <row r="22">
      <c r="A22" s="4" t="inlineStr">
        <is>
          <t>Settlements Receivable | Credit Concentration Risk | Third Party Processo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4" t="inlineStr">
        <is>
          <t xml:space="preserve"> </t>
        </is>
      </c>
      <c r="C24" s="4" t="inlineStr">
        <is>
          <t xml:space="preserve"> </t>
        </is>
      </c>
      <c r="D24" s="9" t="n">
        <v>0.31</v>
      </c>
      <c r="E24" s="4" t="inlineStr">
        <is>
          <t xml:space="preserve"> </t>
        </is>
      </c>
      <c r="F24" s="9" t="n">
        <v>0.31</v>
      </c>
    </row>
    <row r="25">
      <c r="A25" s="4" t="inlineStr">
        <is>
          <t>Settlements Receivable | Credit Concentration Risk | Third Party Processor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4" t="inlineStr">
        <is>
          <t xml:space="preserve"> </t>
        </is>
      </c>
      <c r="C27" s="4" t="inlineStr">
        <is>
          <t xml:space="preserve"> </t>
        </is>
      </c>
      <c r="D27" s="9" t="n">
        <v>0.1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125842</v>
      </c>
      <c r="D4" s="6" t="n">
        <v>-209277</v>
      </c>
      <c r="E4" s="6" t="n">
        <v>-145168</v>
      </c>
      <c r="F4" s="6" t="n">
        <v>-416640</v>
      </c>
    </row>
    <row r="5">
      <c r="A5" s="4" t="inlineStr">
        <is>
          <t>Net foreign currency translation adjustments</t>
        </is>
      </c>
      <c r="B5" s="4" t="inlineStr">
        <is>
          <t>[1]</t>
        </is>
      </c>
      <c r="C5" s="5" t="n">
        <v>28716</v>
      </c>
      <c r="D5" s="5" t="n">
        <v>-641029</v>
      </c>
      <c r="E5" s="5" t="n">
        <v>-35165</v>
      </c>
      <c r="F5" s="5" t="n">
        <v>-376283</v>
      </c>
    </row>
    <row r="6">
      <c r="A6" s="4" t="inlineStr">
        <is>
          <t>Net unrealized gain (loss) on marketable debt securities</t>
        </is>
      </c>
      <c r="C6" s="5" t="n">
        <v>6467</v>
      </c>
      <c r="D6" s="5" t="n">
        <v>-7244</v>
      </c>
      <c r="E6" s="5" t="n">
        <v>20877</v>
      </c>
      <c r="F6" s="5" t="n">
        <v>-37198</v>
      </c>
    </row>
    <row r="7">
      <c r="A7" s="4" t="inlineStr">
        <is>
          <t>Total comprehensive loss</t>
        </is>
      </c>
      <c r="C7" s="6" t="n">
        <v>-90659</v>
      </c>
      <c r="D7" s="6" t="n">
        <v>-857550</v>
      </c>
      <c r="E7" s="6" t="n">
        <v>-159456</v>
      </c>
      <c r="F7" s="6" t="n">
        <v>-830121</v>
      </c>
    </row>
    <row r="8"/>
    <row r="9">
      <c r="A9" s="4" t="inlineStr">
        <is>
          <t>[1]Includes a foreign currency translation adjustment related to goodwill of a $24.8 million gain and a $22.8 million loss for the three and six months ended June 30, 2023, respectively. Foreign currency translation losses related to goodwill were $465.7 million and $245.0 million for the three and six months ended June 30, 2022, respectively.</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34957</v>
      </c>
      <c r="C4" s="6" t="n">
        <v>4404499</v>
      </c>
      <c r="D4" s="6" t="n">
        <v>10525088</v>
      </c>
      <c r="E4" s="6" t="n">
        <v>8365144</v>
      </c>
    </row>
    <row r="5">
      <c r="A5" s="4" t="inlineStr">
        <is>
          <t>Transaction-base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637654</v>
      </c>
      <c r="C7" s="5" t="n">
        <v>1475707</v>
      </c>
      <c r="D7" s="5" t="n">
        <v>3060359</v>
      </c>
      <c r="E7" s="5" t="n">
        <v>2708676</v>
      </c>
    </row>
    <row r="8">
      <c r="A8" s="4" t="inlineStr">
        <is>
          <t>Revenue</t>
        </is>
      </c>
      <c r="B8" s="5" t="n">
        <v>1637654</v>
      </c>
      <c r="C8" s="5" t="n">
        <v>1475707</v>
      </c>
      <c r="D8" s="5" t="n">
        <v>3060359</v>
      </c>
      <c r="E8" s="5" t="n">
        <v>2708676</v>
      </c>
    </row>
    <row r="9">
      <c r="A9" s="4" t="inlineStr">
        <is>
          <t>Subscription and services-based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071395</v>
      </c>
      <c r="C11" s="5" t="n">
        <v>799740</v>
      </c>
      <c r="D11" s="5" t="n">
        <v>2110008</v>
      </c>
      <c r="E11" s="5" t="n">
        <v>1524485</v>
      </c>
    </row>
    <row r="12">
      <c r="A12" s="4" t="inlineStr">
        <is>
          <t>Revenues from other sources</t>
        </is>
      </c>
      <c r="B12" s="5" t="n">
        <v>390102</v>
      </c>
      <c r="C12" s="5" t="n">
        <v>295116</v>
      </c>
      <c r="D12" s="5" t="n">
        <v>717713</v>
      </c>
      <c r="E12" s="5" t="n">
        <v>529928</v>
      </c>
    </row>
    <row r="13">
      <c r="A13" s="4" t="inlineStr">
        <is>
          <t>Revenue</t>
        </is>
      </c>
      <c r="B13" s="5" t="n">
        <v>1461497</v>
      </c>
      <c r="C13" s="5" t="n">
        <v>1094856</v>
      </c>
      <c r="D13" s="5" t="n">
        <v>2827721</v>
      </c>
      <c r="E13" s="5" t="n">
        <v>2054413</v>
      </c>
    </row>
    <row r="14">
      <c r="A14" s="4" t="inlineStr">
        <is>
          <t>Hardwar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4922</v>
      </c>
      <c r="C16" s="5" t="n">
        <v>48051</v>
      </c>
      <c r="D16" s="5" t="n">
        <v>82373</v>
      </c>
      <c r="E16" s="5" t="n">
        <v>85377</v>
      </c>
    </row>
    <row r="17">
      <c r="A17" s="4" t="inlineStr">
        <is>
          <t>Revenue</t>
        </is>
      </c>
      <c r="B17" s="5" t="n">
        <v>44922</v>
      </c>
      <c r="C17" s="5" t="n">
        <v>48051</v>
      </c>
      <c r="D17" s="5" t="n">
        <v>82373</v>
      </c>
      <c r="E17" s="5" t="n">
        <v>85377</v>
      </c>
    </row>
    <row r="18">
      <c r="A18" s="4" t="inlineStr">
        <is>
          <t>Bitcoin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2390884</v>
      </c>
      <c r="C20" s="5" t="n">
        <v>1785885</v>
      </c>
      <c r="D20" s="5" t="n">
        <v>4554635</v>
      </c>
      <c r="E20" s="5" t="n">
        <v>3516678</v>
      </c>
    </row>
    <row r="21">
      <c r="A21" s="4" t="inlineStr">
        <is>
          <t>Revenue</t>
        </is>
      </c>
      <c r="B21" s="6" t="n">
        <v>2390884</v>
      </c>
      <c r="C21" s="6" t="n">
        <v>1785885</v>
      </c>
      <c r="D21" s="6" t="n">
        <v>4554635</v>
      </c>
      <c r="E21" s="6" t="n">
        <v>35166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44014</v>
      </c>
      <c r="C3" s="4" t="inlineStr">
        <is>
          <t xml:space="preserve"> </t>
        </is>
      </c>
    </row>
    <row r="4">
      <c r="A4" s="4" t="inlineStr">
        <is>
          <t>Fair Value</t>
        </is>
      </c>
      <c r="B4" s="5" t="n">
        <v>1419060</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137190</v>
      </c>
      <c r="C7" s="6" t="n">
        <v>1100805</v>
      </c>
    </row>
    <row r="8">
      <c r="A8" s="4" t="inlineStr">
        <is>
          <t>Gross Unrealized Gains</t>
        </is>
      </c>
      <c r="B8" s="5" t="n">
        <v>20</v>
      </c>
      <c r="C8" s="5" t="n">
        <v>24</v>
      </c>
    </row>
    <row r="9">
      <c r="A9" s="4" t="inlineStr">
        <is>
          <t>Gross Unrealized Losses</t>
        </is>
      </c>
      <c r="B9" s="5" t="n">
        <v>-15380</v>
      </c>
      <c r="C9" s="5" t="n">
        <v>-18978</v>
      </c>
    </row>
    <row r="10">
      <c r="A10" s="4" t="inlineStr">
        <is>
          <t>Fair Value</t>
        </is>
      </c>
      <c r="B10" s="5" t="n">
        <v>1121830</v>
      </c>
      <c r="C10" s="5" t="n">
        <v>1081851</v>
      </c>
    </row>
    <row r="11">
      <c r="A11" s="4" t="inlineStr">
        <is>
          <t>Long-term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06824</v>
      </c>
      <c r="C13" s="5" t="n">
        <v>600305</v>
      </c>
    </row>
    <row r="14">
      <c r="A14" s="4" t="inlineStr">
        <is>
          <t>Gross Unrealized Gains</t>
        </is>
      </c>
      <c r="B14" s="5" t="n">
        <v>15</v>
      </c>
      <c r="C14" s="5" t="n">
        <v>9</v>
      </c>
    </row>
    <row r="15">
      <c r="A15" s="4" t="inlineStr">
        <is>
          <t>Gross Unrealized Losses</t>
        </is>
      </c>
      <c r="B15" s="5" t="n">
        <v>-9609</v>
      </c>
      <c r="C15" s="5" t="n">
        <v>-26885</v>
      </c>
    </row>
    <row r="16">
      <c r="A16" s="4" t="inlineStr">
        <is>
          <t>Fair Value</t>
        </is>
      </c>
      <c r="B16" s="5" t="n">
        <v>297230</v>
      </c>
      <c r="C16" s="5" t="n">
        <v>573429</v>
      </c>
    </row>
    <row r="17">
      <c r="A17" s="4" t="inlineStr">
        <is>
          <t>U.S. agency securities | Short-term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25673</v>
      </c>
      <c r="C19" s="5" t="n">
        <v>96545</v>
      </c>
    </row>
    <row r="20">
      <c r="A20" s="4" t="inlineStr">
        <is>
          <t>Gross Unrealized Gains</t>
        </is>
      </c>
      <c r="B20" s="5" t="n">
        <v>5</v>
      </c>
      <c r="C20" s="5" t="n">
        <v>16</v>
      </c>
    </row>
    <row r="21">
      <c r="A21" s="4" t="inlineStr">
        <is>
          <t>Gross Unrealized Losses</t>
        </is>
      </c>
      <c r="B21" s="5" t="n">
        <v>-2303</v>
      </c>
      <c r="C21" s="5" t="n">
        <v>-2120</v>
      </c>
    </row>
    <row r="22">
      <c r="A22" s="4" t="inlineStr">
        <is>
          <t>Fair Value</t>
        </is>
      </c>
      <c r="B22" s="5" t="n">
        <v>123375</v>
      </c>
      <c r="C22" s="5" t="n">
        <v>94441</v>
      </c>
    </row>
    <row r="23">
      <c r="A23" s="4" t="inlineStr">
        <is>
          <t>U.S. agency securities | Long-term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29682</v>
      </c>
      <c r="C25" s="5" t="n">
        <v>74097</v>
      </c>
    </row>
    <row r="26">
      <c r="A26" s="4" t="inlineStr">
        <is>
          <t>Gross Unrealized Gains</t>
        </is>
      </c>
      <c r="B26" s="5" t="n">
        <v>0</v>
      </c>
      <c r="C26" s="5" t="n">
        <v>0</v>
      </c>
    </row>
    <row r="27">
      <c r="A27" s="4" t="inlineStr">
        <is>
          <t>Gross Unrealized Losses</t>
        </is>
      </c>
      <c r="B27" s="5" t="n">
        <v>-1141</v>
      </c>
      <c r="C27" s="5" t="n">
        <v>-3782</v>
      </c>
    </row>
    <row r="28">
      <c r="A28" s="4" t="inlineStr">
        <is>
          <t>Fair Value</t>
        </is>
      </c>
      <c r="B28" s="5" t="n">
        <v>28541</v>
      </c>
      <c r="C28" s="5" t="n">
        <v>70315</v>
      </c>
    </row>
    <row r="29">
      <c r="A29" s="4" t="inlineStr">
        <is>
          <t>Corporate bonds | Short-term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311245</v>
      </c>
      <c r="C31" s="5" t="n">
        <v>368110</v>
      </c>
    </row>
    <row r="32">
      <c r="A32" s="4" t="inlineStr">
        <is>
          <t>Gross Unrealized Gains</t>
        </is>
      </c>
      <c r="B32" s="5" t="n">
        <v>2</v>
      </c>
      <c r="C32" s="5" t="n">
        <v>2</v>
      </c>
    </row>
    <row r="33">
      <c r="A33" s="4" t="inlineStr">
        <is>
          <t>Gross Unrealized Losses</t>
        </is>
      </c>
      <c r="B33" s="5" t="n">
        <v>-5706</v>
      </c>
      <c r="C33" s="5" t="n">
        <v>-7475</v>
      </c>
    </row>
    <row r="34">
      <c r="A34" s="4" t="inlineStr">
        <is>
          <t>Fair Value</t>
        </is>
      </c>
      <c r="B34" s="5" t="n">
        <v>305541</v>
      </c>
      <c r="C34" s="5" t="n">
        <v>360637</v>
      </c>
    </row>
    <row r="35">
      <c r="A35" s="4" t="inlineStr">
        <is>
          <t>Corporate bonds | Long-term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72120</v>
      </c>
      <c r="C37" s="5" t="n">
        <v>245891</v>
      </c>
    </row>
    <row r="38">
      <c r="A38" s="4" t="inlineStr">
        <is>
          <t>Gross Unrealized Gains</t>
        </is>
      </c>
      <c r="B38" s="5" t="n">
        <v>15</v>
      </c>
      <c r="C38" s="5" t="n">
        <v>6</v>
      </c>
    </row>
    <row r="39">
      <c r="A39" s="4" t="inlineStr">
        <is>
          <t>Gross Unrealized Losses</t>
        </is>
      </c>
      <c r="B39" s="5" t="n">
        <v>-1452</v>
      </c>
      <c r="C39" s="5" t="n">
        <v>-9171</v>
      </c>
    </row>
    <row r="40">
      <c r="A40" s="4" t="inlineStr">
        <is>
          <t>Fair Value</t>
        </is>
      </c>
      <c r="B40" s="5" t="n">
        <v>70683</v>
      </c>
      <c r="C40" s="5" t="n">
        <v>236726</v>
      </c>
    </row>
    <row r="41">
      <c r="A41" s="4" t="inlineStr">
        <is>
          <t>Commercial paper | Short-term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6586</v>
      </c>
      <c r="C43" s="5" t="n">
        <v>31503</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16586</v>
      </c>
      <c r="C46" s="5" t="n">
        <v>31503</v>
      </c>
    </row>
    <row r="47">
      <c r="A47" s="4" t="inlineStr">
        <is>
          <t>Municipal securities | Short-term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5585</v>
      </c>
      <c r="C49" s="5" t="n">
        <v>9884</v>
      </c>
    </row>
    <row r="50">
      <c r="A50" s="4" t="inlineStr">
        <is>
          <t>Gross Unrealized Gains</t>
        </is>
      </c>
      <c r="B50" s="5" t="n">
        <v>0</v>
      </c>
      <c r="C50" s="5" t="n">
        <v>0</v>
      </c>
    </row>
    <row r="51">
      <c r="A51" s="4" t="inlineStr">
        <is>
          <t>Gross Unrealized Losses</t>
        </is>
      </c>
      <c r="B51" s="5" t="n">
        <v>-44</v>
      </c>
      <c r="C51" s="5" t="n">
        <v>-191</v>
      </c>
    </row>
    <row r="52">
      <c r="A52" s="4" t="inlineStr">
        <is>
          <t>Fair Value</t>
        </is>
      </c>
      <c r="B52" s="5" t="n">
        <v>5541</v>
      </c>
      <c r="C52" s="5" t="n">
        <v>9693</v>
      </c>
    </row>
    <row r="53">
      <c r="A53" s="4" t="inlineStr">
        <is>
          <t>Municipal securities | 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10905</v>
      </c>
      <c r="C55" s="5" t="n">
        <v>10415</v>
      </c>
    </row>
    <row r="56">
      <c r="A56" s="4" t="inlineStr">
        <is>
          <t>Gross Unrealized Gains</t>
        </is>
      </c>
      <c r="B56" s="5" t="n">
        <v>0</v>
      </c>
      <c r="C56" s="5" t="n">
        <v>3</v>
      </c>
    </row>
    <row r="57">
      <c r="A57" s="4" t="inlineStr">
        <is>
          <t>Gross Unrealized Losses</t>
        </is>
      </c>
      <c r="B57" s="5" t="n">
        <v>-523</v>
      </c>
      <c r="C57" s="5" t="n">
        <v>-664</v>
      </c>
    </row>
    <row r="58">
      <c r="A58" s="4" t="inlineStr">
        <is>
          <t>Fair Value</t>
        </is>
      </c>
      <c r="B58" s="5" t="n">
        <v>10382</v>
      </c>
      <c r="C58" s="5" t="n">
        <v>9754</v>
      </c>
    </row>
    <row r="59">
      <c r="A59" s="4" t="inlineStr">
        <is>
          <t>Certificates of deposit | Short-term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157500</v>
      </c>
      <c r="C61" s="5" t="n">
        <v>6400</v>
      </c>
    </row>
    <row r="62">
      <c r="A62" s="4" t="inlineStr">
        <is>
          <t>Gross Unrealized Gains</t>
        </is>
      </c>
      <c r="B62" s="5" t="n">
        <v>0</v>
      </c>
      <c r="C62" s="5" t="n">
        <v>0</v>
      </c>
    </row>
    <row r="63">
      <c r="A63" s="4" t="inlineStr">
        <is>
          <t>Gross Unrealized Losses</t>
        </is>
      </c>
      <c r="B63" s="5" t="n">
        <v>0</v>
      </c>
      <c r="C63" s="5" t="n">
        <v>0</v>
      </c>
    </row>
    <row r="64">
      <c r="A64" s="4" t="inlineStr">
        <is>
          <t>Fair Value</t>
        </is>
      </c>
      <c r="B64" s="5" t="n">
        <v>157500</v>
      </c>
      <c r="C64" s="5" t="n">
        <v>6400</v>
      </c>
    </row>
    <row r="65">
      <c r="A65" s="4" t="inlineStr">
        <is>
          <t>U.S. government securities | Short-term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512339</v>
      </c>
      <c r="C67" s="5" t="n">
        <v>580568</v>
      </c>
    </row>
    <row r="68">
      <c r="A68" s="4" t="inlineStr">
        <is>
          <t>Gross Unrealized Gains</t>
        </is>
      </c>
      <c r="B68" s="5" t="n">
        <v>13</v>
      </c>
      <c r="C68" s="5" t="n">
        <v>6</v>
      </c>
    </row>
    <row r="69">
      <c r="A69" s="4" t="inlineStr">
        <is>
          <t>Gross Unrealized Losses</t>
        </is>
      </c>
      <c r="B69" s="5" t="n">
        <v>-7186</v>
      </c>
      <c r="C69" s="5" t="n">
        <v>-8937</v>
      </c>
    </row>
    <row r="70">
      <c r="A70" s="4" t="inlineStr">
        <is>
          <t>Fair Value</t>
        </is>
      </c>
      <c r="B70" s="5" t="n">
        <v>505166</v>
      </c>
      <c r="C70" s="5" t="n">
        <v>571637</v>
      </c>
    </row>
    <row r="71">
      <c r="A71" s="4" t="inlineStr">
        <is>
          <t>U.S. government securities | Long-term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194117</v>
      </c>
      <c r="C73" s="5" t="n">
        <v>268902</v>
      </c>
    </row>
    <row r="74">
      <c r="A74" s="4" t="inlineStr">
        <is>
          <t>Gross Unrealized Gains</t>
        </is>
      </c>
      <c r="B74" s="5" t="n">
        <v>0</v>
      </c>
      <c r="C74" s="5" t="n">
        <v>0</v>
      </c>
    </row>
    <row r="75">
      <c r="A75" s="4" t="inlineStr">
        <is>
          <t>Gross Unrealized Losses</t>
        </is>
      </c>
      <c r="B75" s="5" t="n">
        <v>-6493</v>
      </c>
      <c r="C75" s="5" t="n">
        <v>-13210</v>
      </c>
    </row>
    <row r="76">
      <c r="A76" s="4" t="inlineStr">
        <is>
          <t>Fair Value</t>
        </is>
      </c>
      <c r="B76" s="5" t="n">
        <v>187624</v>
      </c>
      <c r="C76" s="5" t="n">
        <v>255692</v>
      </c>
    </row>
    <row r="77">
      <c r="A77" s="4" t="inlineStr">
        <is>
          <t>Foreign government securities | Short-term deb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8262</v>
      </c>
      <c r="C79" s="5" t="n">
        <v>7795</v>
      </c>
    </row>
    <row r="80">
      <c r="A80" s="4" t="inlineStr">
        <is>
          <t>Gross Unrealized Gains</t>
        </is>
      </c>
      <c r="B80" s="5" t="n">
        <v>0</v>
      </c>
      <c r="C80" s="5" t="n">
        <v>0</v>
      </c>
    </row>
    <row r="81">
      <c r="A81" s="4" t="inlineStr">
        <is>
          <t>Gross Unrealized Losses</t>
        </is>
      </c>
      <c r="B81" s="5" t="n">
        <v>-141</v>
      </c>
      <c r="C81" s="5" t="n">
        <v>-255</v>
      </c>
    </row>
    <row r="82">
      <c r="A82" s="4" t="inlineStr">
        <is>
          <t>Fair Value</t>
        </is>
      </c>
      <c r="B82" s="5" t="n">
        <v>8121</v>
      </c>
      <c r="C82" s="5" t="n">
        <v>7540</v>
      </c>
    </row>
    <row r="83">
      <c r="A83" s="4" t="inlineStr">
        <is>
          <t>Foreign government securities | Long-term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5" t="n">
        <v>0</v>
      </c>
      <c r="C85" s="5" t="n">
        <v>1000</v>
      </c>
    </row>
    <row r="86">
      <c r="A86" s="4" t="inlineStr">
        <is>
          <t>Gross Unrealized Gains</t>
        </is>
      </c>
      <c r="B86" s="5" t="n">
        <v>0</v>
      </c>
      <c r="C86" s="5" t="n">
        <v>0</v>
      </c>
    </row>
    <row r="87">
      <c r="A87" s="4" t="inlineStr">
        <is>
          <t>Gross Unrealized Losses</t>
        </is>
      </c>
      <c r="B87" s="5" t="n">
        <v>0</v>
      </c>
      <c r="C87" s="5" t="n">
        <v>-58</v>
      </c>
    </row>
    <row r="88">
      <c r="A88" s="4" t="inlineStr">
        <is>
          <t>Fair Value</t>
        </is>
      </c>
      <c r="B88" s="6" t="n">
        <v>0</v>
      </c>
      <c r="C88" s="6" t="n">
        <v>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Jun. 30, 2023</t>
        </is>
      </c>
      <c r="C1" s="2" t="inlineStr">
        <is>
          <t>Dec. 31, 2022</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6" t="n">
        <v>257602</v>
      </c>
      <c r="C4" s="6" t="n">
        <v>190928</v>
      </c>
    </row>
    <row r="5">
      <c r="A5" s="4" t="inlineStr">
        <is>
          <t>Less than 12 Months, Gross Unrealized Losses</t>
        </is>
      </c>
      <c r="B5" s="5" t="n">
        <v>-984</v>
      </c>
      <c r="C5" s="5" t="n">
        <v>-1299</v>
      </c>
    </row>
    <row r="6">
      <c r="A6" s="4" t="inlineStr">
        <is>
          <t>Greater than 12 months, Fair Value</t>
        </is>
      </c>
      <c r="B6" s="5" t="n">
        <v>633612</v>
      </c>
      <c r="C6" s="5" t="n">
        <v>813607</v>
      </c>
    </row>
    <row r="7">
      <c r="A7" s="4" t="inlineStr">
        <is>
          <t>Greater than 12 months, Gross Unrealized Losses</t>
        </is>
      </c>
      <c r="B7" s="5" t="n">
        <v>-14396</v>
      </c>
      <c r="C7" s="5" t="n">
        <v>-17679</v>
      </c>
    </row>
    <row r="8">
      <c r="A8" s="4" t="inlineStr">
        <is>
          <t>Total, Fair Value</t>
        </is>
      </c>
      <c r="B8" s="5" t="n">
        <v>891213</v>
      </c>
      <c r="C8" s="5" t="n">
        <v>1004535</v>
      </c>
    </row>
    <row r="9">
      <c r="A9" s="4" t="inlineStr">
        <is>
          <t>Total, Gross Unrealized Losses</t>
        </is>
      </c>
      <c r="B9" s="5" t="n">
        <v>-15380</v>
      </c>
      <c r="C9" s="5" t="n">
        <v>-18978</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5" t="n">
        <v>31429</v>
      </c>
      <c r="C12" s="5" t="n">
        <v>8572</v>
      </c>
    </row>
    <row r="13">
      <c r="A13" s="4" t="inlineStr">
        <is>
          <t>Less than 12 Months, Gross Unrealized Losses</t>
        </is>
      </c>
      <c r="B13" s="5" t="n">
        <v>-77</v>
      </c>
      <c r="C13" s="5" t="n">
        <v>-24</v>
      </c>
    </row>
    <row r="14">
      <c r="A14" s="4" t="inlineStr">
        <is>
          <t>Greater than 12 months, Fair Value</t>
        </is>
      </c>
      <c r="B14" s="5" t="n">
        <v>81787</v>
      </c>
      <c r="C14" s="5" t="n">
        <v>84628</v>
      </c>
    </row>
    <row r="15">
      <c r="A15" s="4" t="inlineStr">
        <is>
          <t>Greater than 12 months, Gross Unrealized Losses</t>
        </is>
      </c>
      <c r="B15" s="5" t="n">
        <v>-2226</v>
      </c>
      <c r="C15" s="5" t="n">
        <v>-2096</v>
      </c>
    </row>
    <row r="16">
      <c r="A16" s="4" t="inlineStr">
        <is>
          <t>Total, Fair Value</t>
        </is>
      </c>
      <c r="B16" s="5" t="n">
        <v>113216</v>
      </c>
      <c r="C16" s="5" t="n">
        <v>93200</v>
      </c>
    </row>
    <row r="17">
      <c r="A17" s="4" t="inlineStr">
        <is>
          <t>Total, Gross Unrealized Losses</t>
        </is>
      </c>
      <c r="B17" s="5" t="n">
        <v>-2303</v>
      </c>
      <c r="C17" s="5" t="n">
        <v>-2120</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5" t="n">
        <v>31531</v>
      </c>
      <c r="C20" s="5" t="n">
        <v>34795</v>
      </c>
    </row>
    <row r="21">
      <c r="A21" s="4" t="inlineStr">
        <is>
          <t>Less than 12 Months, Gross Unrealized Losses</t>
        </is>
      </c>
      <c r="B21" s="5" t="n">
        <v>-136</v>
      </c>
      <c r="C21" s="5" t="n">
        <v>-423</v>
      </c>
    </row>
    <row r="22">
      <c r="A22" s="4" t="inlineStr">
        <is>
          <t>Greater than 12 months, Fair Value</t>
        </is>
      </c>
      <c r="B22" s="5" t="n">
        <v>269500</v>
      </c>
      <c r="C22" s="5" t="n">
        <v>320748</v>
      </c>
    </row>
    <row r="23">
      <c r="A23" s="4" t="inlineStr">
        <is>
          <t>Greater than 12 months, Gross Unrealized Losses</t>
        </is>
      </c>
      <c r="B23" s="5" t="n">
        <v>-5570</v>
      </c>
      <c r="C23" s="5" t="n">
        <v>-7052</v>
      </c>
    </row>
    <row r="24">
      <c r="A24" s="4" t="inlineStr">
        <is>
          <t>Total, Fair Value</t>
        </is>
      </c>
      <c r="B24" s="5" t="n">
        <v>301031</v>
      </c>
      <c r="C24" s="5" t="n">
        <v>355543</v>
      </c>
    </row>
    <row r="25">
      <c r="A25" s="4" t="inlineStr">
        <is>
          <t>Total, Gross Unrealized Losses</t>
        </is>
      </c>
      <c r="B25" s="5" t="n">
        <v>-5706</v>
      </c>
      <c r="C25" s="5" t="n">
        <v>-7475</v>
      </c>
    </row>
    <row r="26">
      <c r="A26" s="4" t="inlineStr">
        <is>
          <t>Short-term debt securities | Municipal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0</v>
      </c>
      <c r="C28" s="5" t="n">
        <v>587</v>
      </c>
    </row>
    <row r="29">
      <c r="A29" s="4" t="inlineStr">
        <is>
          <t>Less than 12 Months, Gross Unrealized Losses</t>
        </is>
      </c>
      <c r="B29" s="5" t="n">
        <v>0</v>
      </c>
      <c r="C29" s="5" t="n">
        <v>-13</v>
      </c>
    </row>
    <row r="30">
      <c r="A30" s="4" t="inlineStr">
        <is>
          <t>Greater than 12 months, Fair Value</t>
        </is>
      </c>
      <c r="B30" s="5" t="n">
        <v>4941</v>
      </c>
      <c r="C30" s="5" t="n">
        <v>5811</v>
      </c>
    </row>
    <row r="31">
      <c r="A31" s="4" t="inlineStr">
        <is>
          <t>Greater than 12 months, Gross Unrealized Losses</t>
        </is>
      </c>
      <c r="B31" s="5" t="n">
        <v>-44</v>
      </c>
      <c r="C31" s="5" t="n">
        <v>-178</v>
      </c>
    </row>
    <row r="32">
      <c r="A32" s="4" t="inlineStr">
        <is>
          <t>Total, Fair Value</t>
        </is>
      </c>
      <c r="B32" s="5" t="n">
        <v>4941</v>
      </c>
      <c r="C32" s="5" t="n">
        <v>6398</v>
      </c>
    </row>
    <row r="33">
      <c r="A33" s="4" t="inlineStr">
        <is>
          <t>Total, Gross Unrealized Losses</t>
        </is>
      </c>
      <c r="B33" s="5" t="n">
        <v>-44</v>
      </c>
      <c r="C33" s="5" t="n">
        <v>-191</v>
      </c>
    </row>
    <row r="34">
      <c r="A34" s="4" t="inlineStr">
        <is>
          <t>Short-term debt securities | U.S. governmen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5" t="n">
        <v>194642</v>
      </c>
      <c r="C36" s="5" t="n">
        <v>146974</v>
      </c>
    </row>
    <row r="37">
      <c r="A37" s="4" t="inlineStr">
        <is>
          <t>Less than 12 Months, Gross Unrealized Losses</t>
        </is>
      </c>
      <c r="B37" s="5" t="n">
        <v>-771</v>
      </c>
      <c r="C37" s="5" t="n">
        <v>-839</v>
      </c>
    </row>
    <row r="38">
      <c r="A38" s="4" t="inlineStr">
        <is>
          <t>Greater than 12 months, Fair Value</t>
        </is>
      </c>
      <c r="B38" s="5" t="n">
        <v>269263</v>
      </c>
      <c r="C38" s="5" t="n">
        <v>394880</v>
      </c>
    </row>
    <row r="39">
      <c r="A39" s="4" t="inlineStr">
        <is>
          <t>Greater than 12 months, Gross Unrealized Losses</t>
        </is>
      </c>
      <c r="B39" s="5" t="n">
        <v>-6415</v>
      </c>
      <c r="C39" s="5" t="n">
        <v>-8098</v>
      </c>
    </row>
    <row r="40">
      <c r="A40" s="4" t="inlineStr">
        <is>
          <t>Total, Fair Value</t>
        </is>
      </c>
      <c r="B40" s="5" t="n">
        <v>463904</v>
      </c>
      <c r="C40" s="5" t="n">
        <v>541854</v>
      </c>
    </row>
    <row r="41">
      <c r="A41" s="4" t="inlineStr">
        <is>
          <t>Total, Gross Unrealized Losses</t>
        </is>
      </c>
      <c r="B41" s="5" t="n">
        <v>-7186</v>
      </c>
      <c r="C41" s="5" t="n">
        <v>-8937</v>
      </c>
    </row>
    <row r="42">
      <c r="A42" s="4" t="inlineStr">
        <is>
          <t>Short-term debt securities | Foreign governmen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5" t="n">
        <v>0</v>
      </c>
      <c r="C44" s="5" t="n">
        <v>0</v>
      </c>
    </row>
    <row r="45">
      <c r="A45" s="4" t="inlineStr">
        <is>
          <t>Less than 12 Months, Gross Unrealized Losses</t>
        </is>
      </c>
      <c r="B45" s="5" t="n">
        <v>0</v>
      </c>
      <c r="C45" s="5" t="n">
        <v>0</v>
      </c>
    </row>
    <row r="46">
      <c r="A46" s="4" t="inlineStr">
        <is>
          <t>Greater than 12 months, Fair Value</t>
        </is>
      </c>
      <c r="B46" s="5" t="n">
        <v>8121</v>
      </c>
      <c r="C46" s="5" t="n">
        <v>7540</v>
      </c>
    </row>
    <row r="47">
      <c r="A47" s="4" t="inlineStr">
        <is>
          <t>Greater than 12 months, Gross Unrealized Losses</t>
        </is>
      </c>
      <c r="B47" s="5" t="n">
        <v>-141</v>
      </c>
      <c r="C47" s="5" t="n">
        <v>-255</v>
      </c>
    </row>
    <row r="48">
      <c r="A48" s="4" t="inlineStr">
        <is>
          <t>Total, Fair Value</t>
        </is>
      </c>
      <c r="B48" s="5" t="n">
        <v>8121</v>
      </c>
      <c r="C48" s="5" t="n">
        <v>7540</v>
      </c>
    </row>
    <row r="49">
      <c r="A49" s="4" t="inlineStr">
        <is>
          <t>Total, Gross Unrealized Losses</t>
        </is>
      </c>
      <c r="B49" s="5" t="n">
        <v>-141</v>
      </c>
      <c r="C49" s="5" t="n">
        <v>-255</v>
      </c>
    </row>
    <row r="50">
      <c r="A50" s="4" t="inlineStr">
        <is>
          <t>Long-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5" t="n">
        <v>122264</v>
      </c>
      <c r="C52" s="5" t="n">
        <v>100235</v>
      </c>
    </row>
    <row r="53">
      <c r="A53" s="4" t="inlineStr">
        <is>
          <t>Less than 12 Months, Gross Unrealized Losses</t>
        </is>
      </c>
      <c r="B53" s="5" t="n">
        <v>-939</v>
      </c>
      <c r="C53" s="5" t="n">
        <v>-905</v>
      </c>
    </row>
    <row r="54">
      <c r="A54" s="4" t="inlineStr">
        <is>
          <t>Greater than 12 months, Fair Value</t>
        </is>
      </c>
      <c r="B54" s="5" t="n">
        <v>170835</v>
      </c>
      <c r="C54" s="5" t="n">
        <v>471619</v>
      </c>
    </row>
    <row r="55">
      <c r="A55" s="4" t="inlineStr">
        <is>
          <t>Greater than 12 months, Gross Unrealized Losses</t>
        </is>
      </c>
      <c r="B55" s="5" t="n">
        <v>-8670</v>
      </c>
      <c r="C55" s="5" t="n">
        <v>-25980</v>
      </c>
    </row>
    <row r="56">
      <c r="A56" s="4" t="inlineStr">
        <is>
          <t>Total, Fair Value</t>
        </is>
      </c>
      <c r="B56" s="5" t="n">
        <v>293098</v>
      </c>
      <c r="C56" s="5" t="n">
        <v>571854</v>
      </c>
    </row>
    <row r="57">
      <c r="A57" s="4" t="inlineStr">
        <is>
          <t>Total, Gross Unrealized Losses</t>
        </is>
      </c>
      <c r="B57" s="5" t="n">
        <v>-9609</v>
      </c>
      <c r="C57" s="5" t="n">
        <v>-26885</v>
      </c>
    </row>
    <row r="58">
      <c r="A58" s="4" t="inlineStr">
        <is>
          <t>Long-term debt securities | U.S. agency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5" t="n">
        <v>10613</v>
      </c>
      <c r="C60" s="5" t="n">
        <v>11501</v>
      </c>
    </row>
    <row r="61">
      <c r="A61" s="4" t="inlineStr">
        <is>
          <t>Less than 12 Months, Gross Unrealized Losses</t>
        </is>
      </c>
      <c r="B61" s="5" t="n">
        <v>-72</v>
      </c>
      <c r="C61" s="5" t="n">
        <v>-20</v>
      </c>
    </row>
    <row r="62">
      <c r="A62" s="4" t="inlineStr">
        <is>
          <t>Greater than 12 months, Fair Value</t>
        </is>
      </c>
      <c r="B62" s="5" t="n">
        <v>17928</v>
      </c>
      <c r="C62" s="5" t="n">
        <v>58814</v>
      </c>
    </row>
    <row r="63">
      <c r="A63" s="4" t="inlineStr">
        <is>
          <t>Greater than 12 months, Gross Unrealized Losses</t>
        </is>
      </c>
      <c r="B63" s="5" t="n">
        <v>-1069</v>
      </c>
      <c r="C63" s="5" t="n">
        <v>-3762</v>
      </c>
    </row>
    <row r="64">
      <c r="A64" s="4" t="inlineStr">
        <is>
          <t>Total, Fair Value</t>
        </is>
      </c>
      <c r="B64" s="5" t="n">
        <v>28541</v>
      </c>
      <c r="C64" s="5" t="n">
        <v>70315</v>
      </c>
    </row>
    <row r="65">
      <c r="A65" s="4" t="inlineStr">
        <is>
          <t>Total, Gross Unrealized Losses</t>
        </is>
      </c>
      <c r="B65" s="5" t="n">
        <v>-1141</v>
      </c>
      <c r="C65" s="5" t="n">
        <v>-3782</v>
      </c>
    </row>
    <row r="66">
      <c r="A66" s="4" t="inlineStr">
        <is>
          <t>Long-term debt securities | Corporate bond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5" t="n">
        <v>22584</v>
      </c>
      <c r="C68" s="5" t="n">
        <v>33862</v>
      </c>
    </row>
    <row r="69">
      <c r="A69" s="4" t="inlineStr">
        <is>
          <t>Less than 12 Months, Gross Unrealized Losses</t>
        </is>
      </c>
      <c r="B69" s="5" t="n">
        <v>-169</v>
      </c>
      <c r="C69" s="5" t="n">
        <v>-262</v>
      </c>
    </row>
    <row r="70">
      <c r="A70" s="4" t="inlineStr">
        <is>
          <t>Greater than 12 months, Fair Value</t>
        </is>
      </c>
      <c r="B70" s="5" t="n">
        <v>43968</v>
      </c>
      <c r="C70" s="5" t="n">
        <v>201791</v>
      </c>
    </row>
    <row r="71">
      <c r="A71" s="4" t="inlineStr">
        <is>
          <t>Greater than 12 months, Gross Unrealized Losses</t>
        </is>
      </c>
      <c r="B71" s="5" t="n">
        <v>-1283</v>
      </c>
      <c r="C71" s="5" t="n">
        <v>-8909</v>
      </c>
    </row>
    <row r="72">
      <c r="A72" s="4" t="inlineStr">
        <is>
          <t>Total, Fair Value</t>
        </is>
      </c>
      <c r="B72" s="5" t="n">
        <v>66552</v>
      </c>
      <c r="C72" s="5" t="n">
        <v>235653</v>
      </c>
    </row>
    <row r="73">
      <c r="A73" s="4" t="inlineStr">
        <is>
          <t>Total, Gross Unrealized Losses</t>
        </is>
      </c>
      <c r="B73" s="5" t="n">
        <v>-1452</v>
      </c>
      <c r="C73" s="5" t="n">
        <v>-9171</v>
      </c>
    </row>
    <row r="74">
      <c r="A74" s="4" t="inlineStr">
        <is>
          <t>Long-term debt securities | Municipal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5" t="n">
        <v>1436</v>
      </c>
      <c r="C76" s="5" t="n">
        <v>467</v>
      </c>
    </row>
    <row r="77">
      <c r="A77" s="4" t="inlineStr">
        <is>
          <t>Less than 12 Months, Gross Unrealized Losses</t>
        </is>
      </c>
      <c r="B77" s="5" t="n">
        <v>-64</v>
      </c>
      <c r="C77" s="5" t="n">
        <v>-33</v>
      </c>
    </row>
    <row r="78">
      <c r="A78" s="4" t="inlineStr">
        <is>
          <t>Greater than 12 months, Fair Value</t>
        </is>
      </c>
      <c r="B78" s="5" t="n">
        <v>8946</v>
      </c>
      <c r="C78" s="5" t="n">
        <v>8784</v>
      </c>
    </row>
    <row r="79">
      <c r="A79" s="4" t="inlineStr">
        <is>
          <t>Greater than 12 months, Gross Unrealized Losses</t>
        </is>
      </c>
      <c r="B79" s="5" t="n">
        <v>-459</v>
      </c>
      <c r="C79" s="5" t="n">
        <v>-631</v>
      </c>
    </row>
    <row r="80">
      <c r="A80" s="4" t="inlineStr">
        <is>
          <t>Total, Fair Value</t>
        </is>
      </c>
      <c r="B80" s="5" t="n">
        <v>10382</v>
      </c>
      <c r="C80" s="5" t="n">
        <v>9251</v>
      </c>
    </row>
    <row r="81">
      <c r="A81" s="4" t="inlineStr">
        <is>
          <t>Total, Gross Unrealized Losses</t>
        </is>
      </c>
      <c r="B81" s="5" t="n">
        <v>-523</v>
      </c>
      <c r="C81" s="5" t="n">
        <v>-664</v>
      </c>
    </row>
    <row r="82">
      <c r="A82" s="4" t="inlineStr">
        <is>
          <t>Long-term debt securities | U.S. government securities</t>
        </is>
      </c>
      <c r="B82" s="4" t="inlineStr">
        <is>
          <t xml:space="preserve"> </t>
        </is>
      </c>
      <c r="C82" s="4" t="inlineStr">
        <is>
          <t xml:space="preserve"> </t>
        </is>
      </c>
    </row>
    <row r="83">
      <c r="A83" s="3" t="inlineStr">
        <is>
          <t>Debt Securities, Available-for-sale, Unrealized Loss Position [Line Items]</t>
        </is>
      </c>
      <c r="B83" s="4" t="inlineStr">
        <is>
          <t xml:space="preserve"> </t>
        </is>
      </c>
      <c r="C83" s="4" t="inlineStr">
        <is>
          <t xml:space="preserve"> </t>
        </is>
      </c>
    </row>
    <row r="84">
      <c r="A84" s="4" t="inlineStr">
        <is>
          <t>Less than 12 Months, Fair Value</t>
        </is>
      </c>
      <c r="B84" s="5" t="n">
        <v>87631</v>
      </c>
      <c r="C84" s="5" t="n">
        <v>54405</v>
      </c>
    </row>
    <row r="85">
      <c r="A85" s="4" t="inlineStr">
        <is>
          <t>Less than 12 Months, Gross Unrealized Losses</t>
        </is>
      </c>
      <c r="B85" s="5" t="n">
        <v>-634</v>
      </c>
      <c r="C85" s="5" t="n">
        <v>-590</v>
      </c>
    </row>
    <row r="86">
      <c r="A86" s="4" t="inlineStr">
        <is>
          <t>Greater than 12 months, Fair Value</t>
        </is>
      </c>
      <c r="B86" s="5" t="n">
        <v>99993</v>
      </c>
      <c r="C86" s="5" t="n">
        <v>201288</v>
      </c>
    </row>
    <row r="87">
      <c r="A87" s="4" t="inlineStr">
        <is>
          <t>Greater than 12 months, Gross Unrealized Losses</t>
        </is>
      </c>
      <c r="B87" s="5" t="n">
        <v>-5859</v>
      </c>
      <c r="C87" s="5" t="n">
        <v>-12620</v>
      </c>
    </row>
    <row r="88">
      <c r="A88" s="4" t="inlineStr">
        <is>
          <t>Total, Fair Value</t>
        </is>
      </c>
      <c r="B88" s="5" t="n">
        <v>187623</v>
      </c>
      <c r="C88" s="5" t="n">
        <v>255693</v>
      </c>
    </row>
    <row r="89">
      <c r="A89" s="4" t="inlineStr">
        <is>
          <t>Total, Gross Unrealized Losses</t>
        </is>
      </c>
      <c r="B89" s="5" t="n">
        <v>-6493</v>
      </c>
      <c r="C89" s="5" t="n">
        <v>-13210</v>
      </c>
    </row>
    <row r="90">
      <c r="A90" s="4" t="inlineStr">
        <is>
          <t>Long-term debt securities | Foreign government securities</t>
        </is>
      </c>
      <c r="B90" s="4" t="inlineStr">
        <is>
          <t xml:space="preserve"> </t>
        </is>
      </c>
      <c r="C90" s="4" t="inlineStr">
        <is>
          <t xml:space="preserve"> </t>
        </is>
      </c>
    </row>
    <row r="91">
      <c r="A91" s="3" t="inlineStr">
        <is>
          <t>Debt Securities, Available-for-sale, Unrealized Loss Position [Line Items]</t>
        </is>
      </c>
      <c r="B91" s="4" t="inlineStr">
        <is>
          <t xml:space="preserve"> </t>
        </is>
      </c>
      <c r="C91" s="4" t="inlineStr">
        <is>
          <t xml:space="preserve"> </t>
        </is>
      </c>
    </row>
    <row r="92">
      <c r="A92" s="4" t="inlineStr">
        <is>
          <t>Less than 12 Months, Fair Value</t>
        </is>
      </c>
      <c r="B92" s="5" t="n">
        <v>0</v>
      </c>
      <c r="C92" s="5" t="n">
        <v>0</v>
      </c>
    </row>
    <row r="93">
      <c r="A93" s="4" t="inlineStr">
        <is>
          <t>Less than 12 Months, Gross Unrealized Losses</t>
        </is>
      </c>
      <c r="B93" s="5" t="n">
        <v>0</v>
      </c>
      <c r="C93" s="5" t="n">
        <v>0</v>
      </c>
    </row>
    <row r="94">
      <c r="A94" s="4" t="inlineStr">
        <is>
          <t>Greater than 12 months, Fair Value</t>
        </is>
      </c>
      <c r="B94" s="5" t="n">
        <v>0</v>
      </c>
      <c r="C94" s="5" t="n">
        <v>942</v>
      </c>
    </row>
    <row r="95">
      <c r="A95" s="4" t="inlineStr">
        <is>
          <t>Greater than 12 months, Gross Unrealized Losses</t>
        </is>
      </c>
      <c r="B95" s="5" t="n">
        <v>0</v>
      </c>
      <c r="C95" s="5" t="n">
        <v>-58</v>
      </c>
    </row>
    <row r="96">
      <c r="A96" s="4" t="inlineStr">
        <is>
          <t>Total, Fair Value</t>
        </is>
      </c>
      <c r="B96" s="5" t="n">
        <v>0</v>
      </c>
      <c r="C96" s="5" t="n">
        <v>942</v>
      </c>
    </row>
    <row r="97">
      <c r="A97" s="4" t="inlineStr">
        <is>
          <t>Total, Gross Unrealized Losses</t>
        </is>
      </c>
      <c r="B97" s="6" t="n">
        <v>0</v>
      </c>
      <c r="C97" s="6" t="n">
        <v>-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Jun. 30, 2023 USD ($)</t>
        </is>
      </c>
    </row>
    <row r="2">
      <c r="A2" s="3" t="inlineStr">
        <is>
          <t>Amortized Cost</t>
        </is>
      </c>
      <c r="B2" s="4" t="inlineStr">
        <is>
          <t xml:space="preserve"> </t>
        </is>
      </c>
    </row>
    <row r="3">
      <c r="A3" s="4" t="inlineStr">
        <is>
          <t>Due in one year or less</t>
        </is>
      </c>
      <c r="B3" s="6" t="n">
        <v>1137190</v>
      </c>
    </row>
    <row r="4">
      <c r="A4" s="4" t="inlineStr">
        <is>
          <t>Due in one to five years</t>
        </is>
      </c>
      <c r="B4" s="5" t="n">
        <v>306824</v>
      </c>
    </row>
    <row r="5">
      <c r="A5" s="4" t="inlineStr">
        <is>
          <t>Amortized Cost</t>
        </is>
      </c>
      <c r="B5" s="5" t="n">
        <v>1444014</v>
      </c>
    </row>
    <row r="6">
      <c r="A6" s="3" t="inlineStr">
        <is>
          <t>Fair Value</t>
        </is>
      </c>
      <c r="B6" s="4" t="inlineStr">
        <is>
          <t xml:space="preserve"> </t>
        </is>
      </c>
    </row>
    <row r="7">
      <c r="A7" s="4" t="inlineStr">
        <is>
          <t>Due in one year or less</t>
        </is>
      </c>
      <c r="B7" s="5" t="n">
        <v>1121830</v>
      </c>
    </row>
    <row r="8">
      <c r="A8" s="4" t="inlineStr">
        <is>
          <t>Due in one to five years</t>
        </is>
      </c>
      <c r="B8" s="5" t="n">
        <v>297230</v>
      </c>
    </row>
    <row r="9">
      <c r="A9" s="4" t="inlineStr">
        <is>
          <t>Fair Value</t>
        </is>
      </c>
      <c r="B9" s="6" t="n">
        <v>1419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ustomer funds</t>
        </is>
      </c>
      <c r="B3" s="6" t="n">
        <v>3352656</v>
      </c>
      <c r="C3" s="6" t="n">
        <v>3180324</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5" t="n">
        <v>2010707</v>
      </c>
      <c r="C6" s="5" t="n">
        <v>1748983</v>
      </c>
    </row>
    <row r="7">
      <c r="A7" s="4" t="inlineStr">
        <is>
          <t>Customer Funds In Tran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5" t="n">
        <v>59517</v>
      </c>
      <c r="C9" s="5" t="n">
        <v>0</v>
      </c>
    </row>
    <row r="10">
      <c r="A10" s="4" t="inlineStr">
        <is>
          <t>Cash Equivalents | Money market fu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5" t="n">
        <v>578778</v>
      </c>
      <c r="C12" s="5" t="n">
        <v>851296</v>
      </c>
    </row>
    <row r="13">
      <c r="A13" s="4" t="inlineStr">
        <is>
          <t>Cash Equivalents | Reverse repurchase agree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ustomer funds</t>
        </is>
      </c>
      <c r="B15" s="6" t="n">
        <v>703654</v>
      </c>
      <c r="C15" s="6" t="n">
        <v>580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6" t="n">
        <v>3352656</v>
      </c>
      <c r="C3" s="6" t="n">
        <v>3180324</v>
      </c>
    </row>
    <row r="4">
      <c r="A4" s="4" t="inlineStr">
        <is>
          <t>Short-term debt securities</t>
        </is>
      </c>
      <c r="B4" s="5" t="n">
        <v>1121830</v>
      </c>
      <c r="C4" s="5" t="n">
        <v>1081851</v>
      </c>
    </row>
    <row r="5">
      <c r="A5" s="4" t="inlineStr">
        <is>
          <t>Long-term debt securities</t>
        </is>
      </c>
      <c r="B5" s="5" t="n">
        <v>297230</v>
      </c>
      <c r="C5" s="5" t="n">
        <v>573429</v>
      </c>
    </row>
    <row r="6">
      <c r="A6" s="4" t="inlineStr">
        <is>
          <t>Safeguarding asset related to bitcoin held for other parties</t>
        </is>
      </c>
      <c r="B6" s="5" t="n">
        <v>763516</v>
      </c>
      <c r="C6" s="5" t="n">
        <v>428243</v>
      </c>
    </row>
    <row r="7">
      <c r="A7" s="4" t="inlineStr">
        <is>
          <t>Safeguarding obligation liability related to bitcoin held for other parties</t>
        </is>
      </c>
      <c r="B7" s="5" t="n">
        <v>-763516</v>
      </c>
      <c r="C7" s="5" t="n">
        <v>-428243</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in marketable equity securities</t>
        </is>
      </c>
      <c r="B10" s="5" t="n">
        <v>10047</v>
      </c>
      <c r="C10" s="5" t="n">
        <v>11092</v>
      </c>
    </row>
    <row r="11">
      <c r="A11" s="4" t="inlineStr">
        <is>
          <t>Safeguarding asset related to bitcoin held for other parties</t>
        </is>
      </c>
      <c r="B11" s="5" t="n">
        <v>0</v>
      </c>
      <c r="C11" s="5" t="n">
        <v>0</v>
      </c>
    </row>
    <row r="12">
      <c r="A12" s="4" t="inlineStr">
        <is>
          <t>Safeguarding obligation liability related to bitcoin held for other parties</t>
        </is>
      </c>
      <c r="B12" s="5" t="n">
        <v>0</v>
      </c>
      <c r="C12" s="5" t="n">
        <v>0</v>
      </c>
    </row>
    <row r="13">
      <c r="A13" s="4" t="inlineStr">
        <is>
          <t>Total assets (liabilities) measured at fair value</t>
        </is>
      </c>
      <c r="B13" s="5" t="n">
        <v>3431405</v>
      </c>
      <c r="C13" s="5" t="n">
        <v>3500686</v>
      </c>
    </row>
    <row r="14">
      <c r="A14" s="4" t="inlineStr">
        <is>
          <t>Fair Value, Measurements, Recurring |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236763</v>
      </c>
      <c r="C16" s="5" t="n">
        <v>1230924</v>
      </c>
    </row>
    <row r="17">
      <c r="A17" s="4" t="inlineStr">
        <is>
          <t>Restricted cash</t>
        </is>
      </c>
      <c r="B17" s="5" t="n">
        <v>209373</v>
      </c>
      <c r="C17" s="5" t="n">
        <v>0</v>
      </c>
    </row>
    <row r="18">
      <c r="A18" s="4" t="inlineStr">
        <is>
          <t>Customer funds</t>
        </is>
      </c>
      <c r="B18" s="5" t="n">
        <v>578778</v>
      </c>
      <c r="C18" s="5" t="n">
        <v>851296</v>
      </c>
    </row>
    <row r="19">
      <c r="A19" s="4" t="inlineStr">
        <is>
          <t>Fair Value, Measurements, Recurring | Level 1 | U.S.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debt securities</t>
        </is>
      </c>
      <c r="B22" s="5" t="n">
        <v>0</v>
      </c>
      <c r="C22" s="5" t="n">
        <v>0</v>
      </c>
    </row>
    <row r="23">
      <c r="A23" s="4" t="inlineStr">
        <is>
          <t>Long-term debt securities</t>
        </is>
      </c>
      <c r="B23" s="5" t="n">
        <v>0</v>
      </c>
      <c r="C23" s="5" t="n">
        <v>0</v>
      </c>
    </row>
    <row r="24">
      <c r="A24" s="4" t="inlineStr">
        <is>
          <t>Fair Value, Measurements, Recurring | Level 1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Fair Value, Measurements, Recurring | Level 1 | Reverse repurchase agre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ustomer funds</t>
        </is>
      </c>
      <c r="B29" s="5" t="n">
        <v>703654</v>
      </c>
      <c r="C29" s="5" t="n">
        <v>580045</v>
      </c>
    </row>
    <row r="30">
      <c r="A30" s="4" t="inlineStr">
        <is>
          <t>Fair Value, Measurements, Recurring | Level 1 | U.S. governmen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debt securities</t>
        </is>
      </c>
      <c r="B32" s="5" t="n">
        <v>505166</v>
      </c>
      <c r="C32" s="5" t="n">
        <v>571637</v>
      </c>
    </row>
    <row r="33">
      <c r="A33" s="4" t="inlineStr">
        <is>
          <t>Long-term debt securities</t>
        </is>
      </c>
      <c r="B33" s="5" t="n">
        <v>187624</v>
      </c>
      <c r="C33" s="5" t="n">
        <v>255692</v>
      </c>
    </row>
    <row r="34">
      <c r="A34" s="4" t="inlineStr">
        <is>
          <t>Fair Value, Measurements, Recurring | Level 1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debt securities</t>
        </is>
      </c>
      <c r="B36" s="5" t="n">
        <v>0</v>
      </c>
      <c r="C36" s="5" t="n">
        <v>0</v>
      </c>
    </row>
    <row r="37">
      <c r="A37" s="4" t="inlineStr">
        <is>
          <t>Long-term debt securities</t>
        </is>
      </c>
      <c r="B37" s="5" t="n">
        <v>0</v>
      </c>
      <c r="C37" s="5" t="n">
        <v>0</v>
      </c>
    </row>
    <row r="38">
      <c r="A38" s="4" t="inlineStr">
        <is>
          <t>Fair Value, Measurements, Recurring | Level 1 | 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debt securities</t>
        </is>
      </c>
      <c r="B40" s="5" t="n">
        <v>0</v>
      </c>
      <c r="C40" s="5" t="n">
        <v>0</v>
      </c>
    </row>
    <row r="41">
      <c r="A41" s="4" t="inlineStr">
        <is>
          <t>Fair Value, Measurements, Recurring | 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debt securities</t>
        </is>
      </c>
      <c r="B43" s="5" t="n">
        <v>0</v>
      </c>
      <c r="C43" s="5" t="n">
        <v>0</v>
      </c>
    </row>
    <row r="44">
      <c r="A44" s="4" t="inlineStr">
        <is>
          <t>Fair Value, Measurements, Recurring | Level 1 | Municipal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debt securities</t>
        </is>
      </c>
      <c r="B46" s="5" t="n">
        <v>0</v>
      </c>
      <c r="C46" s="5" t="n">
        <v>0</v>
      </c>
    </row>
    <row r="47">
      <c r="A47" s="4" t="inlineStr">
        <is>
          <t>Long-term debt securities</t>
        </is>
      </c>
      <c r="B47" s="5" t="n">
        <v>0</v>
      </c>
      <c r="C47" s="5" t="n">
        <v>0</v>
      </c>
    </row>
    <row r="48">
      <c r="A48" s="4" t="inlineStr">
        <is>
          <t>Fair Value, Measurements, Recurring | Level 1 | Foreign governmen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debt securities</t>
        </is>
      </c>
      <c r="B50" s="5" t="n">
        <v>0</v>
      </c>
      <c r="C50" s="5" t="n">
        <v>0</v>
      </c>
    </row>
    <row r="51">
      <c r="A51" s="4" t="inlineStr">
        <is>
          <t>Long-term debt securities</t>
        </is>
      </c>
      <c r="B51" s="5" t="n">
        <v>0</v>
      </c>
      <c r="C51" s="5" t="n">
        <v>0</v>
      </c>
    </row>
    <row r="52">
      <c r="A52" s="4" t="inlineStr">
        <is>
          <t>Fair Value, Measurements, 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in marketable equity securities</t>
        </is>
      </c>
      <c r="B54" s="5" t="n">
        <v>0</v>
      </c>
      <c r="C54" s="5" t="n">
        <v>0</v>
      </c>
    </row>
    <row r="55">
      <c r="A55" s="4" t="inlineStr">
        <is>
          <t>Safeguarding asset related to bitcoin held for other parties</t>
        </is>
      </c>
      <c r="B55" s="5" t="n">
        <v>763516</v>
      </c>
      <c r="C55" s="5" t="n">
        <v>428243</v>
      </c>
    </row>
    <row r="56">
      <c r="A56" s="4" t="inlineStr">
        <is>
          <t>Safeguarding obligation liability related to bitcoin held for other parties</t>
        </is>
      </c>
      <c r="B56" s="5" t="n">
        <v>-763516</v>
      </c>
      <c r="C56" s="5" t="n">
        <v>-428243</v>
      </c>
    </row>
    <row r="57">
      <c r="A57" s="4" t="inlineStr">
        <is>
          <t>Total assets (liabilities) measured at fair value</t>
        </is>
      </c>
      <c r="B57" s="5" t="n">
        <v>777085</v>
      </c>
      <c r="C57" s="5" t="n">
        <v>860954</v>
      </c>
    </row>
    <row r="58">
      <c r="A58" s="4" t="inlineStr">
        <is>
          <t>Fair Value, Measurements, Recurring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Restricted cash</t>
        </is>
      </c>
      <c r="B61" s="5" t="n">
        <v>0</v>
      </c>
      <c r="C61" s="5" t="n">
        <v>0</v>
      </c>
    </row>
    <row r="62">
      <c r="A62" s="4" t="inlineStr">
        <is>
          <t>Customer funds</t>
        </is>
      </c>
      <c r="B62" s="5" t="n">
        <v>0</v>
      </c>
      <c r="C62" s="5" t="n">
        <v>0</v>
      </c>
    </row>
    <row r="63">
      <c r="A63" s="4" t="inlineStr">
        <is>
          <t>Fair Value, Measurements, Recurring | Level 2 | U.S. agenc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7923</v>
      </c>
    </row>
    <row r="66">
      <c r="A66" s="4" t="inlineStr">
        <is>
          <t>Short-term debt securities</t>
        </is>
      </c>
      <c r="B66" s="5" t="n">
        <v>123375</v>
      </c>
      <c r="C66" s="5" t="n">
        <v>94441</v>
      </c>
    </row>
    <row r="67">
      <c r="A67" s="4" t="inlineStr">
        <is>
          <t>Long-term debt securities</t>
        </is>
      </c>
      <c r="B67" s="5" t="n">
        <v>28541</v>
      </c>
      <c r="C67" s="5" t="n">
        <v>70315</v>
      </c>
    </row>
    <row r="68">
      <c r="A68" s="4" t="inlineStr">
        <is>
          <t>Fair Value, Measurements, Recurring | Level 2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50815</v>
      </c>
      <c r="C70" s="5" t="n">
        <v>25080</v>
      </c>
    </row>
    <row r="71">
      <c r="A71" s="4" t="inlineStr">
        <is>
          <t>Fair Value, Measurements, Recurring | Level 2 | Reverse repurchase agree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ustomer funds</t>
        </is>
      </c>
      <c r="B73" s="5" t="n">
        <v>0</v>
      </c>
      <c r="C73" s="5" t="n">
        <v>0</v>
      </c>
    </row>
    <row r="74">
      <c r="A74" s="4" t="inlineStr">
        <is>
          <t>Fair Value, Measurements, Recurring | Level 2 | U.S. governmen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debt securities</t>
        </is>
      </c>
      <c r="B76" s="5" t="n">
        <v>0</v>
      </c>
      <c r="C76" s="5" t="n">
        <v>0</v>
      </c>
    </row>
    <row r="77">
      <c r="A77" s="4" t="inlineStr">
        <is>
          <t>Long-term debt securities</t>
        </is>
      </c>
      <c r="B77" s="5" t="n">
        <v>0</v>
      </c>
      <c r="C77" s="5" t="n">
        <v>0</v>
      </c>
    </row>
    <row r="78">
      <c r="A78" s="4" t="inlineStr">
        <is>
          <t>Fair Value, Measurements, Recurring | Level 2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debt securities</t>
        </is>
      </c>
      <c r="B80" s="5" t="n">
        <v>305541</v>
      </c>
      <c r="C80" s="5" t="n">
        <v>360637</v>
      </c>
    </row>
    <row r="81">
      <c r="A81" s="4" t="inlineStr">
        <is>
          <t>Long-term debt securities</t>
        </is>
      </c>
      <c r="B81" s="5" t="n">
        <v>70683</v>
      </c>
      <c r="C81" s="5" t="n">
        <v>236726</v>
      </c>
    </row>
    <row r="82">
      <c r="A82" s="4" t="inlineStr">
        <is>
          <t>Fair Value, Measurements, Recurring | Level 2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debt securities</t>
        </is>
      </c>
      <c r="B84" s="5" t="n">
        <v>157500</v>
      </c>
      <c r="C84" s="5" t="n">
        <v>6400</v>
      </c>
    </row>
    <row r="85">
      <c r="A85" s="4" t="inlineStr">
        <is>
          <t>Fair Value, Measurements, Recurring | 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debt securities</t>
        </is>
      </c>
      <c r="B87" s="5" t="n">
        <v>16586</v>
      </c>
      <c r="C87" s="5" t="n">
        <v>31503</v>
      </c>
    </row>
    <row r="88">
      <c r="A88" s="4" t="inlineStr">
        <is>
          <t>Fair Value, Measurements, Recurring | Level 2 | Municipal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debt securities</t>
        </is>
      </c>
      <c r="B90" s="5" t="n">
        <v>5541</v>
      </c>
      <c r="C90" s="5" t="n">
        <v>9693</v>
      </c>
    </row>
    <row r="91">
      <c r="A91" s="4" t="inlineStr">
        <is>
          <t>Long-term debt securities</t>
        </is>
      </c>
      <c r="B91" s="5" t="n">
        <v>10382</v>
      </c>
      <c r="C91" s="5" t="n">
        <v>9754</v>
      </c>
    </row>
    <row r="92">
      <c r="A92" s="4" t="inlineStr">
        <is>
          <t>Fair Value, Measurements, Recurring | Level 2 | Foreign government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debt securities</t>
        </is>
      </c>
      <c r="B94" s="5" t="n">
        <v>8121</v>
      </c>
      <c r="C94" s="5" t="n">
        <v>7540</v>
      </c>
    </row>
    <row r="95">
      <c r="A95" s="4" t="inlineStr">
        <is>
          <t>Long-term debt securities</t>
        </is>
      </c>
      <c r="B95" s="5" t="n">
        <v>0</v>
      </c>
      <c r="C95" s="5" t="n">
        <v>942</v>
      </c>
    </row>
    <row r="96">
      <c r="A96" s="4" t="inlineStr">
        <is>
          <t>Fair Value, Measurements, Recurring | Level 3</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in marketable equity securities</t>
        </is>
      </c>
      <c r="B98" s="5" t="n">
        <v>0</v>
      </c>
      <c r="C98" s="5" t="n">
        <v>0</v>
      </c>
    </row>
    <row r="99">
      <c r="A99" s="4" t="inlineStr">
        <is>
          <t>Safeguarding asset related to bitcoin held for other parties</t>
        </is>
      </c>
      <c r="B99" s="5" t="n">
        <v>0</v>
      </c>
      <c r="C99" s="5" t="n">
        <v>0</v>
      </c>
    </row>
    <row r="100">
      <c r="A100" s="4" t="inlineStr">
        <is>
          <t>Safeguarding obligation liability related to bitcoin held for other parties</t>
        </is>
      </c>
      <c r="B100" s="5" t="n">
        <v>0</v>
      </c>
      <c r="C100" s="5" t="n">
        <v>0</v>
      </c>
    </row>
    <row r="101">
      <c r="A101" s="4" t="inlineStr">
        <is>
          <t>Total assets (liabilities) measured at fair value</t>
        </is>
      </c>
      <c r="B101" s="5" t="n">
        <v>0</v>
      </c>
      <c r="C101" s="5" t="n">
        <v>0</v>
      </c>
    </row>
    <row r="102">
      <c r="A102" s="4" t="inlineStr">
        <is>
          <t>Fair Value, Measurements, Recurring | Level 3 | Money market fu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5" t="n">
        <v>0</v>
      </c>
      <c r="C104" s="5" t="n">
        <v>0</v>
      </c>
    </row>
    <row r="105">
      <c r="A105" s="4" t="inlineStr">
        <is>
          <t>Restricted cash</t>
        </is>
      </c>
      <c r="B105" s="5" t="n">
        <v>0</v>
      </c>
      <c r="C105" s="5" t="n">
        <v>0</v>
      </c>
    </row>
    <row r="106">
      <c r="A106" s="4" t="inlineStr">
        <is>
          <t>Customer funds</t>
        </is>
      </c>
      <c r="B106" s="5" t="n">
        <v>0</v>
      </c>
      <c r="C106" s="5" t="n">
        <v>0</v>
      </c>
    </row>
    <row r="107">
      <c r="A107" s="4" t="inlineStr">
        <is>
          <t>Fair Value, Measurements, Recurring | Level 3 | U.S. agenc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Short-term debt securities</t>
        </is>
      </c>
      <c r="B110" s="5" t="n">
        <v>0</v>
      </c>
      <c r="C110" s="5" t="n">
        <v>0</v>
      </c>
    </row>
    <row r="111">
      <c r="A111" s="4" t="inlineStr">
        <is>
          <t>Long-term debt securities</t>
        </is>
      </c>
      <c r="B111" s="5" t="n">
        <v>0</v>
      </c>
      <c r="C111" s="5" t="n">
        <v>0</v>
      </c>
    </row>
    <row r="112">
      <c r="A112" s="4" t="inlineStr">
        <is>
          <t>Fair Value, Measurements, Recurring | Level 3 | Commercial pap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equivalents</t>
        </is>
      </c>
      <c r="B114" s="5" t="n">
        <v>0</v>
      </c>
      <c r="C114" s="5" t="n">
        <v>0</v>
      </c>
    </row>
    <row r="115">
      <c r="A115" s="4" t="inlineStr">
        <is>
          <t>Fair Value, Measurements, Recurring | Level 3 | Reverse repurchase agreement</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ustomer funds</t>
        </is>
      </c>
      <c r="B117" s="5" t="n">
        <v>0</v>
      </c>
      <c r="C117" s="5" t="n">
        <v>0</v>
      </c>
    </row>
    <row r="118">
      <c r="A118" s="4" t="inlineStr">
        <is>
          <t>Fair Value, Measurements, Recurring | Level 3 | U.S. governmen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debt securities</t>
        </is>
      </c>
      <c r="B120" s="5" t="n">
        <v>0</v>
      </c>
      <c r="C120" s="5" t="n">
        <v>0</v>
      </c>
    </row>
    <row r="121">
      <c r="A121" s="4" t="inlineStr">
        <is>
          <t>Long-term debt securities</t>
        </is>
      </c>
      <c r="B121" s="5" t="n">
        <v>0</v>
      </c>
      <c r="C121" s="5" t="n">
        <v>0</v>
      </c>
    </row>
    <row r="122">
      <c r="A122" s="4" t="inlineStr">
        <is>
          <t>Fair Value, Measurements, Recurring | Level 3 | Corporate bo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hort-term debt securities</t>
        </is>
      </c>
      <c r="B124" s="5" t="n">
        <v>0</v>
      </c>
      <c r="C124" s="5" t="n">
        <v>0</v>
      </c>
    </row>
    <row r="125">
      <c r="A125" s="4" t="inlineStr">
        <is>
          <t>Long-term debt securities</t>
        </is>
      </c>
      <c r="B125" s="5" t="n">
        <v>0</v>
      </c>
      <c r="C125" s="5" t="n">
        <v>0</v>
      </c>
    </row>
    <row r="126">
      <c r="A126" s="4" t="inlineStr">
        <is>
          <t>Fair Value, Measurements, Recurring | Level 3 | Certificates of deposit</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debt securities</t>
        </is>
      </c>
      <c r="B128" s="5" t="n">
        <v>0</v>
      </c>
      <c r="C128" s="5" t="n">
        <v>0</v>
      </c>
    </row>
    <row r="129">
      <c r="A129" s="4" t="inlineStr">
        <is>
          <t>Fair Value, Measurements, Recurring | Level 3 | Commercial pap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debt securities</t>
        </is>
      </c>
      <c r="B131" s="5" t="n">
        <v>0</v>
      </c>
      <c r="C131" s="5" t="n">
        <v>0</v>
      </c>
    </row>
    <row r="132">
      <c r="A132" s="4" t="inlineStr">
        <is>
          <t>Fair Value, Measurements, Recurring | Level 3 | Municipal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debt securities</t>
        </is>
      </c>
      <c r="B134" s="5" t="n">
        <v>0</v>
      </c>
      <c r="C134" s="5" t="n">
        <v>0</v>
      </c>
    </row>
    <row r="135">
      <c r="A135" s="4" t="inlineStr">
        <is>
          <t>Long-term debt securities</t>
        </is>
      </c>
      <c r="B135" s="5" t="n">
        <v>0</v>
      </c>
      <c r="C135" s="5" t="n">
        <v>0</v>
      </c>
    </row>
    <row r="136">
      <c r="A136" s="4" t="inlineStr">
        <is>
          <t>Fair Value, Measurements, Recurring | Level 3 | Foreign government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hort-term debt securities</t>
        </is>
      </c>
      <c r="B138" s="5" t="n">
        <v>0</v>
      </c>
      <c r="C138" s="5" t="n">
        <v>0</v>
      </c>
    </row>
    <row r="139">
      <c r="A139" s="4" t="inlineStr">
        <is>
          <t>Long-term debt securities</t>
        </is>
      </c>
      <c r="B139" s="6" t="n">
        <v>0</v>
      </c>
      <c r="C13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Level 2 - Fair Value, Measurements, Recurring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4114916</v>
      </c>
      <c r="C4" s="6" t="n">
        <v>4570185</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3564506</v>
      </c>
      <c r="C7" s="5" t="n">
        <v>3989994</v>
      </c>
    </row>
    <row r="8">
      <c r="A8" s="4" t="inlineStr">
        <is>
          <t>2031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988863</v>
      </c>
      <c r="C10" s="5" t="n">
        <v>988171</v>
      </c>
    </row>
    <row r="11">
      <c r="A11" s="4" t="inlineStr">
        <is>
          <t>2031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816197</v>
      </c>
      <c r="C13" s="5" t="n">
        <v>782857</v>
      </c>
    </row>
    <row r="14">
      <c r="A14" s="4" t="inlineStr">
        <is>
          <t>2026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991799</v>
      </c>
      <c r="C16" s="5" t="n">
        <v>990414</v>
      </c>
    </row>
    <row r="17">
      <c r="A17" s="4" t="inlineStr">
        <is>
          <t>2026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903835</v>
      </c>
      <c r="C19" s="5" t="n">
        <v>885876</v>
      </c>
    </row>
    <row r="20">
      <c r="A20" s="4" t="inlineStr">
        <is>
          <t>2027 Convertible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5" t="n">
        <v>569194</v>
      </c>
      <c r="C22" s="5" t="n">
        <v>568535</v>
      </c>
    </row>
    <row r="23">
      <c r="A23" s="4" t="inlineStr">
        <is>
          <t>2027 Convertible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s</t>
        </is>
      </c>
      <c r="B25" s="5" t="n">
        <v>436572</v>
      </c>
      <c r="C25" s="5" t="n">
        <v>433082</v>
      </c>
    </row>
    <row r="26">
      <c r="A26" s="4" t="inlineStr">
        <is>
          <t>2026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5" t="n">
        <v>570157</v>
      </c>
      <c r="C28" s="5" t="n">
        <v>569315</v>
      </c>
    </row>
    <row r="29">
      <c r="A29" s="4" t="inlineStr">
        <is>
          <t>2026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473162</v>
      </c>
      <c r="C31" s="5" t="n">
        <v>464066</v>
      </c>
    </row>
    <row r="32">
      <c r="A32" s="4" t="inlineStr">
        <is>
          <t>2025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994903</v>
      </c>
      <c r="C34" s="5" t="n">
        <v>993394</v>
      </c>
    </row>
    <row r="35">
      <c r="A35" s="4" t="inlineStr">
        <is>
          <t>2025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5" t="n">
        <v>934740</v>
      </c>
      <c r="C37" s="5" t="n">
        <v>943188</v>
      </c>
    </row>
    <row r="38">
      <c r="A38" s="4" t="inlineStr">
        <is>
          <t>2023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5" t="n">
        <v>0</v>
      </c>
      <c r="C40" s="5" t="n">
        <v>460356</v>
      </c>
    </row>
    <row r="41">
      <c r="A41" s="4" t="inlineStr">
        <is>
          <t>2023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6" t="n">
        <v>0</v>
      </c>
      <c r="C43" s="6" t="n">
        <v>480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Level 3 - Fair Value, Measurements, Recurring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499250</v>
      </c>
      <c r="C4" s="6" t="n">
        <v>474036</v>
      </c>
    </row>
    <row r="5">
      <c r="A5" s="4" t="inlineStr">
        <is>
          <t>Loans held for investment</t>
        </is>
      </c>
      <c r="B5" s="5" t="n">
        <v>224306</v>
      </c>
      <c r="C5" s="5" t="n">
        <v>123959</v>
      </c>
    </row>
    <row r="6">
      <c r="A6" s="4" t="inlineStr">
        <is>
          <t>Total</t>
        </is>
      </c>
      <c r="B6" s="5" t="n">
        <v>723556</v>
      </c>
      <c r="C6" s="5" t="n">
        <v>597995</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483568</v>
      </c>
      <c r="C9" s="5" t="n">
        <v>491807</v>
      </c>
    </row>
    <row r="10">
      <c r="A10" s="4" t="inlineStr">
        <is>
          <t>Loans held for investment</t>
        </is>
      </c>
      <c r="B10" s="5" t="n">
        <v>235242</v>
      </c>
      <c r="C10" s="5" t="n">
        <v>126122</v>
      </c>
    </row>
    <row r="11">
      <c r="A11" s="4" t="inlineStr">
        <is>
          <t>Total</t>
        </is>
      </c>
      <c r="B11" s="6" t="n">
        <v>718810</v>
      </c>
      <c r="C11" s="6" t="n">
        <v>6179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Narrative (Details) - Consumer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hreshold period past due</t>
        </is>
      </c>
      <c r="B4" s="4" t="inlineStr">
        <is>
          <t>60 days</t>
        </is>
      </c>
      <c r="C4" s="4" t="inlineStr">
        <is>
          <t xml:space="preserve"> </t>
        </is>
      </c>
    </row>
    <row r="5">
      <c r="A5" s="4" t="inlineStr">
        <is>
          <t>Consumer receivables</t>
        </is>
      </c>
      <c r="B5" s="6" t="n">
        <v>1781352</v>
      </c>
      <c r="C5" s="6" t="n">
        <v>2022450</v>
      </c>
    </row>
    <row r="6">
      <c r="A6" s="4" t="inlineStr">
        <is>
          <t>Cash in transit</t>
        </is>
      </c>
      <c r="B6" s="6" t="n">
        <v>155600</v>
      </c>
      <c r="C6" s="6" t="n">
        <v>224900</v>
      </c>
    </row>
    <row r="7">
      <c r="A7" s="4" t="inlineStr">
        <is>
          <t>Percentage of cash in transit to total amortized cost of consumer receivables</t>
        </is>
      </c>
      <c r="B7" s="10" t="n">
        <v>0.08699999999999999</v>
      </c>
      <c r="C7" s="10" t="n">
        <v>0.111</v>
      </c>
    </row>
    <row r="8">
      <c r="A8" s="4" t="inlineStr">
        <is>
          <t>Threshold period past due to consider amounts to be uncollectible</t>
        </is>
      </c>
      <c r="B8" s="4" t="inlineStr">
        <is>
          <t>180 days</t>
        </is>
      </c>
      <c r="C8" s="4" t="inlineStr">
        <is>
          <t xml:space="preserve"> </t>
        </is>
      </c>
    </row>
    <row r="9">
      <c r="A9" s="4" t="inlineStr">
        <is>
          <t>Pas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onsumer receivables</t>
        </is>
      </c>
      <c r="B11" s="6" t="n">
        <v>1700000</v>
      </c>
      <c r="C11" s="4" t="inlineStr">
        <is>
          <t xml:space="preserve"> </t>
        </is>
      </c>
    </row>
    <row r="12">
      <c r="A12" s="4" t="inlineStr">
        <is>
          <t>Classifi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onsumer receivables</t>
        </is>
      </c>
      <c r="B14" s="6" t="n">
        <v>100000</v>
      </c>
      <c r="C14" s="4" t="inlineStr">
        <is>
          <t xml:space="preserve"> </t>
        </is>
      </c>
    </row>
    <row r="15">
      <c r="A15" s="4" t="inlineStr">
        <is>
          <t>Minimum</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Payment period</t>
        </is>
      </c>
      <c r="B17" s="4" t="inlineStr">
        <is>
          <t>14 days</t>
        </is>
      </c>
      <c r="C17" s="4" t="inlineStr">
        <is>
          <t xml:space="preserve"> </t>
        </is>
      </c>
    </row>
    <row r="18">
      <c r="A18" s="4" t="inlineStr">
        <is>
          <t>Maximum</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Payment period</t>
        </is>
      </c>
      <c r="B20" s="4" t="inlineStr">
        <is>
          <t>56 days</t>
        </is>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Consumer receivables</t>
        </is>
      </c>
      <c r="B3" s="6" t="n">
        <v>1781352</v>
      </c>
      <c r="C3" s="6" t="n">
        <v>2022450</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5" t="n">
        <v>1463804</v>
      </c>
      <c r="C6" s="5" t="n">
        <v>1643874</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5" t="n">
        <v>221029</v>
      </c>
      <c r="C9" s="5" t="n">
        <v>295830</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5" t="n">
        <v>22489</v>
      </c>
      <c r="C12" s="5" t="n">
        <v>20612</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6" t="n">
        <v>74030</v>
      </c>
      <c r="C15" s="6" t="n">
        <v>62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related to goodwill</t>
        </is>
      </c>
      <c r="B4" s="8" t="n">
        <v>24.8</v>
      </c>
      <c r="C4" s="8" t="n">
        <v>-465.7</v>
      </c>
      <c r="D4" s="8" t="n">
        <v>-22.8</v>
      </c>
      <c r="E4" s="6" t="n">
        <v>-2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UMER RECEIVABLES, NET - Activity in Allowance for Credit Losses (Details) - Consumer - USD ($) $ in Thousands</t>
        </is>
      </c>
      <c r="B1" s="2" t="inlineStr">
        <is>
          <t>3 Months Ended</t>
        </is>
      </c>
      <c r="D1" s="2" t="inlineStr">
        <is>
          <t>5 Months Ended</t>
        </is>
      </c>
      <c r="E1" s="2" t="inlineStr">
        <is>
          <t>6 Months Ended</t>
        </is>
      </c>
    </row>
    <row r="2">
      <c r="B2" s="2" t="inlineStr">
        <is>
          <t>Jun. 30, 2023</t>
        </is>
      </c>
      <c r="C2" s="2" t="inlineStr">
        <is>
          <t>Jun. 30, 2022</t>
        </is>
      </c>
      <c r="D2" s="2" t="inlineStr">
        <is>
          <t>Jun. 30, 2022</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recorded from acquisition</t>
        </is>
      </c>
      <c r="B4" s="6" t="n">
        <v>141535</v>
      </c>
      <c r="C4" s="6" t="n">
        <v>109824</v>
      </c>
      <c r="D4" s="6" t="n">
        <v>115552</v>
      </c>
      <c r="E4" s="6" t="n">
        <v>151290</v>
      </c>
    </row>
    <row r="5">
      <c r="A5" s="4" t="inlineStr">
        <is>
          <t>Provision for credit losses</t>
        </is>
      </c>
      <c r="B5" s="5" t="n">
        <v>69053</v>
      </c>
      <c r="C5" s="5" t="n">
        <v>59493</v>
      </c>
      <c r="D5" s="5" t="n">
        <v>97570</v>
      </c>
      <c r="E5" s="5" t="n">
        <v>112184</v>
      </c>
    </row>
    <row r="6">
      <c r="A6" s="4" t="inlineStr">
        <is>
          <t>Charge-offs and other adjustments</t>
        </is>
      </c>
      <c r="B6" s="5" t="n">
        <v>-57338</v>
      </c>
      <c r="C6" s="5" t="n">
        <v>-34616</v>
      </c>
      <c r="D6" s="5" t="n">
        <v>-88397</v>
      </c>
      <c r="E6" s="5" t="n">
        <v>-109761</v>
      </c>
    </row>
    <row r="7">
      <c r="A7" s="4" t="inlineStr">
        <is>
          <t>Foreign exchange effect</t>
        </is>
      </c>
      <c r="B7" s="5" t="n">
        <v>522</v>
      </c>
      <c r="C7" s="5" t="n">
        <v>-13122</v>
      </c>
      <c r="D7" s="5" t="n">
        <v>-3146</v>
      </c>
      <c r="E7" s="5" t="n">
        <v>59</v>
      </c>
    </row>
    <row r="8">
      <c r="A8" s="4" t="inlineStr">
        <is>
          <t>Allowance for credit losses, end of the period</t>
        </is>
      </c>
      <c r="B8" s="6" t="n">
        <v>153772</v>
      </c>
      <c r="C8" s="6" t="n">
        <v>121579</v>
      </c>
      <c r="D8" s="6" t="n">
        <v>121579</v>
      </c>
      <c r="E8" s="6" t="n">
        <v>1537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SALE - Narrativ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sale</t>
        </is>
      </c>
      <c r="B3" s="6" t="n">
        <v>499250</v>
      </c>
      <c r="C3" s="6" t="n">
        <v>474036</v>
      </c>
    </row>
    <row r="4">
      <c r="A4" s="4" t="inlineStr">
        <is>
          <t>Loan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net of allowance for loan losses</t>
        </is>
      </c>
      <c r="B6" s="6" t="n">
        <v>224306</v>
      </c>
      <c r="C6" s="6" t="n">
        <v>123959</v>
      </c>
    </row>
    <row r="7">
      <c r="A7" s="4" t="inlineStr">
        <is>
          <t>Threshold period past due</t>
        </is>
      </c>
      <c r="B7" s="4" t="inlineStr">
        <is>
          <t>60 days</t>
        </is>
      </c>
      <c r="C7" s="4" t="inlineStr">
        <is>
          <t xml:space="preserve"> </t>
        </is>
      </c>
    </row>
    <row r="8">
      <c r="A8" s="4" t="inlineStr">
        <is>
          <t>Nonperforming Financial Instruments | Loan Portfolio Seg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t>
        </is>
      </c>
      <c r="B10" s="4" t="inlineStr">
        <is>
          <t>90 days</t>
        </is>
      </c>
      <c r="C10" s="4" t="inlineStr">
        <is>
          <t xml:space="preserve"> </t>
        </is>
      </c>
    </row>
    <row r="11">
      <c r="A11" s="4" t="inlineStr">
        <is>
          <t>Unlikely to be Collected Financing Receivable | Loan Portfolio Seg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hreshold period past due</t>
        </is>
      </c>
      <c r="B13" s="4" t="inlineStr">
        <is>
          <t>120 days</t>
        </is>
      </c>
      <c r="C13" s="4" t="inlineStr">
        <is>
          <t xml:space="preserve"> </t>
        </is>
      </c>
    </row>
    <row r="14">
      <c r="A14" s="4" t="inlineStr">
        <is>
          <t>Pass | Loan Portfolio Segm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onsumer receivables</t>
        </is>
      </c>
      <c r="B16" s="6" t="n">
        <v>234600</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SALE - Loans Held for Sale by Category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t>
        </is>
      </c>
      <c r="B3" s="6" t="n">
        <v>499250</v>
      </c>
      <c r="C3" s="6" t="n">
        <v>474036</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319203</v>
      </c>
      <c r="C6" s="5" t="n">
        <v>327449</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158574</v>
      </c>
      <c r="C9" s="5" t="n">
        <v>120870</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6" t="n">
        <v>21473</v>
      </c>
      <c r="C12" s="6" t="n">
        <v>257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ACQUISITIONS - Narrative (Details) - Afterpay Limited $ in Thousands, $ in Billions</t>
        </is>
      </c>
      <c r="D1" s="2" t="inlineStr">
        <is>
          <t>6 Months Ended</t>
        </is>
      </c>
    </row>
    <row r="2">
      <c r="B2" s="2" t="inlineStr">
        <is>
          <t>Feb. 01, 2022 USD ($)</t>
        </is>
      </c>
      <c r="C2" s="2" t="inlineStr">
        <is>
          <t>Jan. 31, 2022 USD ($) shares</t>
        </is>
      </c>
      <c r="D2" s="2" t="inlineStr">
        <is>
          <t>Jun. 30, 2022 USD ($)</t>
        </is>
      </c>
      <c r="E2" s="2" t="inlineStr">
        <is>
          <t>Jan. 31, 2022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 (in shares) | shares</t>
        </is>
      </c>
      <c r="B4" s="4" t="inlineStr">
        <is>
          <t xml:space="preserve"> </t>
        </is>
      </c>
      <c r="C4" s="5" t="n">
        <v>113617352</v>
      </c>
      <c r="D4" s="4" t="inlineStr">
        <is>
          <t xml:space="preserve"> </t>
        </is>
      </c>
      <c r="E4" s="4" t="inlineStr">
        <is>
          <t xml:space="preserve"> </t>
        </is>
      </c>
    </row>
    <row r="5">
      <c r="A5" s="4" t="inlineStr">
        <is>
          <t>Equity consideration</t>
        </is>
      </c>
      <c r="B5" s="4" t="inlineStr">
        <is>
          <t xml:space="preserve"> </t>
        </is>
      </c>
      <c r="C5" s="6" t="n">
        <v>13800000</v>
      </c>
      <c r="D5" s="4" t="inlineStr">
        <is>
          <t xml:space="preserve"> </t>
        </is>
      </c>
      <c r="E5" s="4" t="inlineStr">
        <is>
          <t xml:space="preserve"> </t>
        </is>
      </c>
    </row>
    <row r="6">
      <c r="A6" s="4" t="inlineStr">
        <is>
          <t>Acquisition cost expensed</t>
        </is>
      </c>
      <c r="B6" s="6" t="n">
        <v>66337</v>
      </c>
      <c r="C6" s="4" t="inlineStr">
        <is>
          <t xml:space="preserve"> </t>
        </is>
      </c>
      <c r="D6" s="6" t="n">
        <v>66300</v>
      </c>
      <c r="E6" s="4" t="inlineStr">
        <is>
          <t xml:space="preserve"> </t>
        </is>
      </c>
    </row>
    <row r="7">
      <c r="A7" s="4" t="inlineStr">
        <is>
          <t>Acquired debt from acquisition</t>
        </is>
      </c>
      <c r="B7" s="4" t="inlineStr">
        <is>
          <t xml:space="preserve"> </t>
        </is>
      </c>
      <c r="C7" s="6" t="n">
        <v>1058065</v>
      </c>
      <c r="D7" s="4" t="inlineStr">
        <is>
          <t xml:space="preserve"> </t>
        </is>
      </c>
      <c r="E7" s="8"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ACQUISITIONS - Assets Acquired and Liabilities Assumed (Details) $ in Thousands, $ in Billions</t>
        </is>
      </c>
      <c r="D1" s="2" t="inlineStr">
        <is>
          <t>6 Months Ended</t>
        </is>
      </c>
    </row>
    <row r="2">
      <c r="B2" s="2" t="inlineStr">
        <is>
          <t>Feb. 01, 2022 USD ($)</t>
        </is>
      </c>
      <c r="C2" s="2" t="inlineStr">
        <is>
          <t>Jan. 31, 2022 USD ($) shares</t>
        </is>
      </c>
      <c r="D2" s="2" t="inlineStr">
        <is>
          <t>Jun. 30, 2022 USD ($)</t>
        </is>
      </c>
      <c r="E2" s="2" t="inlineStr">
        <is>
          <t>Jun. 30, 2023 USD ($)</t>
        </is>
      </c>
      <c r="F2" s="2" t="inlineStr">
        <is>
          <t>Dec. 31, 2022 USD ($)</t>
        </is>
      </c>
      <c r="G2" s="2" t="inlineStr">
        <is>
          <t>Jan. 31, 2022 AU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11944085</v>
      </c>
      <c r="F4" s="6" t="n">
        <v>11966761</v>
      </c>
      <c r="G4" s="4" t="inlineStr">
        <is>
          <t xml:space="preserve"> </t>
        </is>
      </c>
    </row>
    <row r="5">
      <c r="A5" s="4" t="inlineStr">
        <is>
          <t>Afterpa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113,617,352 shares of Class A common stock, excluding value accounted as post-combination expense of $66,337)</t>
        </is>
      </c>
      <c r="B7" s="4" t="inlineStr">
        <is>
          <t xml:space="preserve"> </t>
        </is>
      </c>
      <c r="C7" s="6" t="n">
        <v>13827929</v>
      </c>
      <c r="D7" s="4" t="inlineStr">
        <is>
          <t xml:space="preserve"> </t>
        </is>
      </c>
      <c r="E7" s="4" t="inlineStr">
        <is>
          <t xml:space="preserve"> </t>
        </is>
      </c>
      <c r="F7" s="4" t="inlineStr">
        <is>
          <t xml:space="preserve"> </t>
        </is>
      </c>
      <c r="G7" s="4" t="inlineStr">
        <is>
          <t xml:space="preserve"> </t>
        </is>
      </c>
    </row>
    <row r="8">
      <c r="A8" s="4" t="inlineStr">
        <is>
          <t>Equity consideration (in shares) | shares</t>
        </is>
      </c>
      <c r="B8" s="4" t="inlineStr">
        <is>
          <t xml:space="preserve"> </t>
        </is>
      </c>
      <c r="C8" s="5" t="n">
        <v>113617352</v>
      </c>
      <c r="D8" s="4" t="inlineStr">
        <is>
          <t xml:space="preserve"> </t>
        </is>
      </c>
      <c r="E8" s="4" t="inlineStr">
        <is>
          <t xml:space="preserve"> </t>
        </is>
      </c>
      <c r="F8" s="4" t="inlineStr">
        <is>
          <t xml:space="preserve"> </t>
        </is>
      </c>
      <c r="G8" s="4" t="inlineStr">
        <is>
          <t xml:space="preserve"> </t>
        </is>
      </c>
    </row>
    <row r="9">
      <c r="A9" s="4" t="inlineStr">
        <is>
          <t>Acquisition cost expensed</t>
        </is>
      </c>
      <c r="B9" s="6" t="n">
        <v>66337</v>
      </c>
      <c r="C9" s="4" t="inlineStr">
        <is>
          <t xml:space="preserve"> </t>
        </is>
      </c>
      <c r="D9" s="6" t="n">
        <v>66300</v>
      </c>
      <c r="E9" s="4" t="inlineStr">
        <is>
          <t xml:space="preserve"> </t>
        </is>
      </c>
      <c r="F9" s="4" t="inlineStr">
        <is>
          <t xml:space="preserve"> </t>
        </is>
      </c>
      <c r="G9" s="4" t="inlineStr">
        <is>
          <t xml:space="preserve"> </t>
        </is>
      </c>
    </row>
    <row r="10">
      <c r="A10" s="4" t="inlineStr">
        <is>
          <t>Cash paid to settle tax withholding in connection with replacement awards</t>
        </is>
      </c>
      <c r="B10" s="4" t="inlineStr">
        <is>
          <t xml:space="preserve"> </t>
        </is>
      </c>
      <c r="C10" s="6" t="n">
        <v>8693</v>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5" t="n">
        <v>13836622</v>
      </c>
      <c r="D11" s="4" t="inlineStr">
        <is>
          <t xml:space="preserve"> </t>
        </is>
      </c>
      <c r="E11" s="4" t="inlineStr">
        <is>
          <t xml:space="preserve"> </t>
        </is>
      </c>
      <c r="F11" s="4" t="inlineStr">
        <is>
          <t xml:space="preserve"> </t>
        </is>
      </c>
      <c r="G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 (inclusive of cash, cash equivalents, and restricted cash acquired)</t>
        </is>
      </c>
      <c r="B13" s="4" t="inlineStr">
        <is>
          <t xml:space="preserve"> </t>
        </is>
      </c>
      <c r="C13" s="5" t="n">
        <v>653709</v>
      </c>
      <c r="D13" s="4" t="inlineStr">
        <is>
          <t xml:space="preserve"> </t>
        </is>
      </c>
      <c r="E13" s="4" t="inlineStr">
        <is>
          <t xml:space="preserve"> </t>
        </is>
      </c>
      <c r="F13" s="4" t="inlineStr">
        <is>
          <t xml:space="preserve"> </t>
        </is>
      </c>
      <c r="G13" s="4" t="inlineStr">
        <is>
          <t xml:space="preserve"> </t>
        </is>
      </c>
    </row>
    <row r="14">
      <c r="A14" s="4" t="inlineStr">
        <is>
          <t>Consumer receivables</t>
        </is>
      </c>
      <c r="B14" s="4" t="inlineStr">
        <is>
          <t xml:space="preserve"> </t>
        </is>
      </c>
      <c r="C14" s="5" t="n">
        <v>1245508</v>
      </c>
      <c r="D14" s="4" t="inlineStr">
        <is>
          <t xml:space="preserve"> </t>
        </is>
      </c>
      <c r="E14" s="4" t="inlineStr">
        <is>
          <t xml:space="preserve"> </t>
        </is>
      </c>
      <c r="F14" s="4" t="inlineStr">
        <is>
          <t xml:space="preserve"> </t>
        </is>
      </c>
      <c r="G14" s="4" t="inlineStr">
        <is>
          <t xml:space="preserve"> </t>
        </is>
      </c>
    </row>
    <row r="15">
      <c r="A15" s="4" t="inlineStr">
        <is>
          <t>Other non-current assets</t>
        </is>
      </c>
      <c r="B15" s="4" t="inlineStr">
        <is>
          <t xml:space="preserve"> </t>
        </is>
      </c>
      <c r="C15" s="5" t="n">
        <v>74232</v>
      </c>
      <c r="D15" s="4" t="inlineStr">
        <is>
          <t xml:space="preserve"> </t>
        </is>
      </c>
      <c r="E15" s="4" t="inlineStr">
        <is>
          <t xml:space="preserve"> </t>
        </is>
      </c>
      <c r="F15" s="4" t="inlineStr">
        <is>
          <t xml:space="preserve"> </t>
        </is>
      </c>
      <c r="G15" s="4" t="inlineStr">
        <is>
          <t xml:space="preserve"> </t>
        </is>
      </c>
    </row>
    <row r="16">
      <c r="A16" s="4" t="inlineStr">
        <is>
          <t>Long-term debt - current</t>
        </is>
      </c>
      <c r="B16" s="4" t="inlineStr">
        <is>
          <t xml:space="preserve"> </t>
        </is>
      </c>
      <c r="C16" s="5" t="n">
        <v>-1058065</v>
      </c>
      <c r="D16" s="4" t="inlineStr">
        <is>
          <t xml:space="preserve"> </t>
        </is>
      </c>
      <c r="E16" s="4" t="inlineStr">
        <is>
          <t xml:space="preserve"> </t>
        </is>
      </c>
      <c r="F16" s="4" t="inlineStr">
        <is>
          <t xml:space="preserve"> </t>
        </is>
      </c>
      <c r="G16" s="8" t="n">
        <v>-1.5</v>
      </c>
    </row>
    <row r="17">
      <c r="A17" s="4" t="inlineStr">
        <is>
          <t>Current liabilities</t>
        </is>
      </c>
      <c r="B17" s="4" t="inlineStr">
        <is>
          <t xml:space="preserve"> </t>
        </is>
      </c>
      <c r="C17" s="5" t="n">
        <v>-439358</v>
      </c>
      <c r="D17" s="4" t="inlineStr">
        <is>
          <t xml:space="preserve"> </t>
        </is>
      </c>
      <c r="E17" s="4" t="inlineStr">
        <is>
          <t xml:space="preserve"> </t>
        </is>
      </c>
      <c r="F17" s="4" t="inlineStr">
        <is>
          <t xml:space="preserve"> </t>
        </is>
      </c>
      <c r="G17" s="4" t="inlineStr">
        <is>
          <t xml:space="preserve"> </t>
        </is>
      </c>
    </row>
    <row r="18">
      <c r="A18" s="4" t="inlineStr">
        <is>
          <t>Warehouse funding facilities</t>
        </is>
      </c>
      <c r="B18" s="4" t="inlineStr">
        <is>
          <t xml:space="preserve"> </t>
        </is>
      </c>
      <c r="C18" s="5" t="n">
        <v>-107996</v>
      </c>
      <c r="D18" s="4" t="inlineStr">
        <is>
          <t xml:space="preserve"> </t>
        </is>
      </c>
      <c r="E18" s="4" t="inlineStr">
        <is>
          <t xml:space="preserve"> </t>
        </is>
      </c>
      <c r="F18" s="4" t="inlineStr">
        <is>
          <t xml:space="preserve"> </t>
        </is>
      </c>
      <c r="G18" s="4" t="inlineStr">
        <is>
          <t xml:space="preserve"> </t>
        </is>
      </c>
    </row>
    <row r="19">
      <c r="A19" s="4" t="inlineStr">
        <is>
          <t>Deferred tax liabilities</t>
        </is>
      </c>
      <c r="B19" s="4" t="inlineStr">
        <is>
          <t xml:space="preserve"> </t>
        </is>
      </c>
      <c r="C19" s="5" t="n">
        <v>-190689</v>
      </c>
      <c r="D19" s="4" t="inlineStr">
        <is>
          <t xml:space="preserve"> </t>
        </is>
      </c>
      <c r="E19" s="4" t="inlineStr">
        <is>
          <t xml:space="preserve"> </t>
        </is>
      </c>
      <c r="F19" s="4" t="inlineStr">
        <is>
          <t xml:space="preserve"> </t>
        </is>
      </c>
      <c r="G19" s="4" t="inlineStr">
        <is>
          <t xml:space="preserve"> </t>
        </is>
      </c>
    </row>
    <row r="20">
      <c r="A20" s="4" t="inlineStr">
        <is>
          <t>Other non-current liabilities</t>
        </is>
      </c>
      <c r="B20" s="4" t="inlineStr">
        <is>
          <t xml:space="preserve"> </t>
        </is>
      </c>
      <c r="C20" s="5" t="n">
        <v>-63213</v>
      </c>
      <c r="D20" s="4" t="inlineStr">
        <is>
          <t xml:space="preserve"> </t>
        </is>
      </c>
      <c r="E20" s="4" t="inlineStr">
        <is>
          <t xml:space="preserve"> </t>
        </is>
      </c>
      <c r="F20" s="4" t="inlineStr">
        <is>
          <t xml:space="preserve"> </t>
        </is>
      </c>
      <c r="G20" s="4" t="inlineStr">
        <is>
          <t xml:space="preserve"> </t>
        </is>
      </c>
    </row>
    <row r="21">
      <c r="A21" s="4" t="inlineStr">
        <is>
          <t>Total identifiable net assets acquired</t>
        </is>
      </c>
      <c r="B21" s="4" t="inlineStr">
        <is>
          <t xml:space="preserve"> </t>
        </is>
      </c>
      <c r="C21" s="5" t="n">
        <v>2117128</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5" t="n">
        <v>11719494</v>
      </c>
      <c r="D22" s="4" t="inlineStr">
        <is>
          <t xml:space="preserve"> </t>
        </is>
      </c>
      <c r="E22" s="4" t="inlineStr">
        <is>
          <t xml:space="preserve"> </t>
        </is>
      </c>
      <c r="F22" s="4" t="inlineStr">
        <is>
          <t xml:space="preserve"> </t>
        </is>
      </c>
      <c r="G22" s="4" t="inlineStr">
        <is>
          <t xml:space="preserve"> </t>
        </is>
      </c>
    </row>
    <row r="23">
      <c r="A23" s="4" t="inlineStr">
        <is>
          <t>Total</t>
        </is>
      </c>
      <c r="B23" s="4" t="inlineStr">
        <is>
          <t xml:space="preserve"> </t>
        </is>
      </c>
      <c r="C23" s="5" t="n">
        <v>13836622</v>
      </c>
      <c r="D23" s="4" t="inlineStr">
        <is>
          <t xml:space="preserve"> </t>
        </is>
      </c>
      <c r="E23" s="4" t="inlineStr">
        <is>
          <t xml:space="preserve"> </t>
        </is>
      </c>
      <c r="F23" s="4" t="inlineStr">
        <is>
          <t xml:space="preserve"> </t>
        </is>
      </c>
      <c r="G23" s="4" t="inlineStr">
        <is>
          <t xml:space="preserve"> </t>
        </is>
      </c>
    </row>
    <row r="24">
      <c r="A24" s="4" t="inlineStr">
        <is>
          <t>Afterpay Limited | Intangible custom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5" t="n">
        <v>1378000</v>
      </c>
      <c r="D26" s="4" t="inlineStr">
        <is>
          <t xml:space="preserve"> </t>
        </is>
      </c>
      <c r="E26" s="4" t="inlineStr">
        <is>
          <t xml:space="preserve"> </t>
        </is>
      </c>
      <c r="F26" s="4" t="inlineStr">
        <is>
          <t xml:space="preserve"> </t>
        </is>
      </c>
      <c r="G26" s="4" t="inlineStr">
        <is>
          <t xml:space="preserve"> </t>
        </is>
      </c>
    </row>
    <row r="27">
      <c r="A27" s="4" t="inlineStr">
        <is>
          <t>Afterpay Limited | Intangible technolog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5" t="n">
        <v>239000</v>
      </c>
      <c r="D29" s="4" t="inlineStr">
        <is>
          <t xml:space="preserve"> </t>
        </is>
      </c>
      <c r="E29" s="4" t="inlineStr">
        <is>
          <t xml:space="preserve"> </t>
        </is>
      </c>
      <c r="F29" s="4" t="inlineStr">
        <is>
          <t xml:space="preserve"> </t>
        </is>
      </c>
      <c r="G29" s="4" t="inlineStr">
        <is>
          <t xml:space="preserve"> </t>
        </is>
      </c>
    </row>
    <row r="30">
      <c r="A30" s="4" t="inlineStr">
        <is>
          <t>Afterpay Limited | Intangible trad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386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RED INTANGIBLE ASSETS - Schedule of Acquired Intangible Assets (Details) - USD ($) $ in Thousand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2286833</v>
      </c>
      <c r="C4" s="6" t="n">
        <v>2321295</v>
      </c>
      <c r="D4" s="4" t="inlineStr">
        <is>
          <t xml:space="preserve"> </t>
        </is>
      </c>
      <c r="E4" s="4" t="inlineStr">
        <is>
          <t xml:space="preserve"> </t>
        </is>
      </c>
      <c r="F4" s="4" t="inlineStr">
        <is>
          <t xml:space="preserve"> </t>
        </is>
      </c>
      <c r="G4" s="4" t="inlineStr">
        <is>
          <t xml:space="preserve"> </t>
        </is>
      </c>
    </row>
    <row r="5">
      <c r="A5" s="4" t="inlineStr">
        <is>
          <t>Accumulated Amortization</t>
        </is>
      </c>
      <c r="B5" s="5" t="n">
        <v>-408595</v>
      </c>
      <c r="C5" s="5" t="n">
        <v>-307261</v>
      </c>
      <c r="D5" s="4" t="inlineStr">
        <is>
          <t xml:space="preserve"> </t>
        </is>
      </c>
      <c r="E5" s="4" t="inlineStr">
        <is>
          <t xml:space="preserve"> </t>
        </is>
      </c>
      <c r="F5" s="4" t="inlineStr">
        <is>
          <t xml:space="preserve"> </t>
        </is>
      </c>
      <c r="G5" s="4" t="inlineStr">
        <is>
          <t xml:space="preserve"> </t>
        </is>
      </c>
    </row>
    <row r="6">
      <c r="A6" s="4" t="inlineStr">
        <is>
          <t>Net Carrying Amount</t>
        </is>
      </c>
      <c r="B6" s="6" t="n">
        <v>1878238</v>
      </c>
      <c r="C6" s="6" t="n">
        <v>2014034</v>
      </c>
      <c r="D6" s="6" t="n">
        <v>1949086</v>
      </c>
      <c r="E6" s="6" t="n">
        <v>2148078</v>
      </c>
      <c r="F6" s="6" t="n">
        <v>2275199</v>
      </c>
      <c r="G6" s="6" t="n">
        <v>257049</v>
      </c>
    </row>
    <row r="7">
      <c r="A7" s="4" t="inlineStr">
        <is>
          <t>Technolog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Gross Carrying Amount</t>
        </is>
      </c>
      <c r="B10" s="6" t="n">
        <v>385010</v>
      </c>
      <c r="C10" s="6" t="n">
        <v>398665</v>
      </c>
      <c r="D10" s="4" t="inlineStr">
        <is>
          <t xml:space="preserve"> </t>
        </is>
      </c>
      <c r="E10" s="4" t="inlineStr">
        <is>
          <t xml:space="preserve"> </t>
        </is>
      </c>
      <c r="F10" s="4" t="inlineStr">
        <is>
          <t xml:space="preserve"> </t>
        </is>
      </c>
      <c r="G10" s="4" t="inlineStr">
        <is>
          <t xml:space="preserve"> </t>
        </is>
      </c>
    </row>
    <row r="11">
      <c r="A11" s="4" t="inlineStr">
        <is>
          <t>Accumulated Amortization</t>
        </is>
      </c>
      <c r="B11" s="5" t="n">
        <v>-164446</v>
      </c>
      <c r="C11" s="5" t="n">
        <v>-133116</v>
      </c>
      <c r="D11" s="4" t="inlineStr">
        <is>
          <t xml:space="preserve"> </t>
        </is>
      </c>
      <c r="E11" s="4" t="inlineStr">
        <is>
          <t xml:space="preserve"> </t>
        </is>
      </c>
      <c r="F11" s="4" t="inlineStr">
        <is>
          <t xml:space="preserve"> </t>
        </is>
      </c>
      <c r="G11" s="4" t="inlineStr">
        <is>
          <t xml:space="preserve"> </t>
        </is>
      </c>
    </row>
    <row r="12">
      <c r="A12" s="4" t="inlineStr">
        <is>
          <t>Net Carrying Amount</t>
        </is>
      </c>
      <c r="B12" s="6" t="n">
        <v>220564</v>
      </c>
      <c r="C12" s="6" t="n">
        <v>265549</v>
      </c>
      <c r="D12" s="4" t="inlineStr">
        <is>
          <t xml:space="preserve"> </t>
        </is>
      </c>
      <c r="E12" s="4" t="inlineStr">
        <is>
          <t xml:space="preserve"> </t>
        </is>
      </c>
      <c r="F12" s="4" t="inlineStr">
        <is>
          <t xml:space="preserve"> </t>
        </is>
      </c>
      <c r="G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stimated Useful Life</t>
        </is>
      </c>
      <c r="B15" s="4" t="inlineStr">
        <is>
          <t>15 years</t>
        </is>
      </c>
      <c r="C15" s="4" t="inlineStr">
        <is>
          <t>15 years</t>
        </is>
      </c>
      <c r="D15" s="4" t="inlineStr">
        <is>
          <t xml:space="preserve"> </t>
        </is>
      </c>
      <c r="E15" s="4" t="inlineStr">
        <is>
          <t xml:space="preserve"> </t>
        </is>
      </c>
      <c r="F15" s="4" t="inlineStr">
        <is>
          <t xml:space="preserve"> </t>
        </is>
      </c>
      <c r="G15" s="4" t="inlineStr">
        <is>
          <t xml:space="preserve"> </t>
        </is>
      </c>
    </row>
    <row r="16">
      <c r="A16" s="4" t="inlineStr">
        <is>
          <t>Gross Carrying Amount</t>
        </is>
      </c>
      <c r="B16" s="6" t="n">
        <v>1462035</v>
      </c>
      <c r="C16" s="6" t="n">
        <v>1474163</v>
      </c>
      <c r="D16" s="4" t="inlineStr">
        <is>
          <t xml:space="preserve"> </t>
        </is>
      </c>
      <c r="E16" s="4" t="inlineStr">
        <is>
          <t xml:space="preserve"> </t>
        </is>
      </c>
      <c r="F16" s="4" t="inlineStr">
        <is>
          <t xml:space="preserve"> </t>
        </is>
      </c>
      <c r="G16" s="4" t="inlineStr">
        <is>
          <t xml:space="preserve"> </t>
        </is>
      </c>
    </row>
    <row r="17">
      <c r="A17" s="4" t="inlineStr">
        <is>
          <t>Accumulated Amortization</t>
        </is>
      </c>
      <c r="B17" s="5" t="n">
        <v>-158695</v>
      </c>
      <c r="C17" s="5" t="n">
        <v>-110316</v>
      </c>
      <c r="D17" s="4" t="inlineStr">
        <is>
          <t xml:space="preserve"> </t>
        </is>
      </c>
      <c r="E17" s="4" t="inlineStr">
        <is>
          <t xml:space="preserve"> </t>
        </is>
      </c>
      <c r="F17" s="4" t="inlineStr">
        <is>
          <t xml:space="preserve"> </t>
        </is>
      </c>
      <c r="G17" s="4" t="inlineStr">
        <is>
          <t xml:space="preserve"> </t>
        </is>
      </c>
    </row>
    <row r="18">
      <c r="A18" s="4" t="inlineStr">
        <is>
          <t>Net Carrying Amount</t>
        </is>
      </c>
      <c r="B18" s="6" t="n">
        <v>1303340</v>
      </c>
      <c r="C18" s="6" t="n">
        <v>1363847</v>
      </c>
      <c r="D18" s="4" t="inlineStr">
        <is>
          <t xml:space="preserve"> </t>
        </is>
      </c>
      <c r="E18" s="4" t="inlineStr">
        <is>
          <t xml:space="preserve"> </t>
        </is>
      </c>
      <c r="F18" s="4" t="inlineStr">
        <is>
          <t xml:space="preserve"> </t>
        </is>
      </c>
      <c r="G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c r="F21" s="4" t="inlineStr">
        <is>
          <t xml:space="preserve"> </t>
        </is>
      </c>
      <c r="G21" s="4" t="inlineStr">
        <is>
          <t xml:space="preserve"> </t>
        </is>
      </c>
    </row>
    <row r="22">
      <c r="A22" s="4" t="inlineStr">
        <is>
          <t>Gross Carrying Amount</t>
        </is>
      </c>
      <c r="B22" s="6" t="n">
        <v>426489</v>
      </c>
      <c r="C22" s="6" t="n">
        <v>434766</v>
      </c>
      <c r="D22" s="4" t="inlineStr">
        <is>
          <t xml:space="preserve"> </t>
        </is>
      </c>
      <c r="E22" s="4" t="inlineStr">
        <is>
          <t xml:space="preserve"> </t>
        </is>
      </c>
      <c r="F22" s="4" t="inlineStr">
        <is>
          <t xml:space="preserve"> </t>
        </is>
      </c>
      <c r="G22" s="4" t="inlineStr">
        <is>
          <t xml:space="preserve"> </t>
        </is>
      </c>
    </row>
    <row r="23">
      <c r="A23" s="4" t="inlineStr">
        <is>
          <t>Accumulated Amortization</t>
        </is>
      </c>
      <c r="B23" s="5" t="n">
        <v>-79425</v>
      </c>
      <c r="C23" s="5" t="n">
        <v>-58352</v>
      </c>
      <c r="D23" s="4" t="inlineStr">
        <is>
          <t xml:space="preserve"> </t>
        </is>
      </c>
      <c r="E23" s="4" t="inlineStr">
        <is>
          <t xml:space="preserve"> </t>
        </is>
      </c>
      <c r="F23" s="4" t="inlineStr">
        <is>
          <t xml:space="preserve"> </t>
        </is>
      </c>
      <c r="G23" s="4" t="inlineStr">
        <is>
          <t xml:space="preserve"> </t>
        </is>
      </c>
    </row>
    <row r="24">
      <c r="A24" s="4" t="inlineStr">
        <is>
          <t>Net Carrying Amount</t>
        </is>
      </c>
      <c r="B24" s="6" t="n">
        <v>347064</v>
      </c>
      <c r="C24" s="6" t="n">
        <v>376414</v>
      </c>
      <c r="D24" s="4" t="inlineStr">
        <is>
          <t xml:space="preserve"> </t>
        </is>
      </c>
      <c r="E24" s="4" t="inlineStr">
        <is>
          <t xml:space="preserve"> </t>
        </is>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stimated Useful Life</t>
        </is>
      </c>
      <c r="B27" s="4" t="inlineStr">
        <is>
          <t>9 years</t>
        </is>
      </c>
      <c r="C27" s="4" t="inlineStr">
        <is>
          <t>9 years</t>
        </is>
      </c>
      <c r="D27" s="4" t="inlineStr">
        <is>
          <t xml:space="preserve"> </t>
        </is>
      </c>
      <c r="E27" s="4" t="inlineStr">
        <is>
          <t xml:space="preserve"> </t>
        </is>
      </c>
      <c r="F27" s="4" t="inlineStr">
        <is>
          <t xml:space="preserve"> </t>
        </is>
      </c>
      <c r="G27" s="4" t="inlineStr">
        <is>
          <t xml:space="preserve"> </t>
        </is>
      </c>
    </row>
    <row r="28">
      <c r="A28" s="4" t="inlineStr">
        <is>
          <t>Gross Carrying Amount</t>
        </is>
      </c>
      <c r="B28" s="6" t="n">
        <v>13299</v>
      </c>
      <c r="C28" s="6" t="n">
        <v>13701</v>
      </c>
      <c r="D28" s="4" t="inlineStr">
        <is>
          <t xml:space="preserve"> </t>
        </is>
      </c>
      <c r="E28" s="4" t="inlineStr">
        <is>
          <t xml:space="preserve"> </t>
        </is>
      </c>
      <c r="F28" s="4" t="inlineStr">
        <is>
          <t xml:space="preserve"> </t>
        </is>
      </c>
      <c r="G28" s="4" t="inlineStr">
        <is>
          <t xml:space="preserve"> </t>
        </is>
      </c>
    </row>
    <row r="29">
      <c r="A29" s="4" t="inlineStr">
        <is>
          <t>Accumulated Amortization</t>
        </is>
      </c>
      <c r="B29" s="5" t="n">
        <v>-6029</v>
      </c>
      <c r="C29" s="5" t="n">
        <v>-5477</v>
      </c>
      <c r="D29" s="4" t="inlineStr">
        <is>
          <t xml:space="preserve"> </t>
        </is>
      </c>
      <c r="E29" s="4" t="inlineStr">
        <is>
          <t xml:space="preserve"> </t>
        </is>
      </c>
      <c r="F29" s="4" t="inlineStr">
        <is>
          <t xml:space="preserve"> </t>
        </is>
      </c>
      <c r="G29" s="4" t="inlineStr">
        <is>
          <t xml:space="preserve"> </t>
        </is>
      </c>
    </row>
    <row r="30">
      <c r="A30" s="4" t="inlineStr">
        <is>
          <t>Net Carrying Amount</t>
        </is>
      </c>
      <c r="B30" s="6" t="n">
        <v>7270</v>
      </c>
      <c r="C30" s="6" t="n">
        <v>8224</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Change in Carrying Value of Acquire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cquired intangible assets, net, beginning of the period</t>
        </is>
      </c>
      <c r="B4" s="6" t="n">
        <v>1949086</v>
      </c>
      <c r="C4" s="6" t="n">
        <v>2275199</v>
      </c>
      <c r="D4" s="6" t="n">
        <v>2014034</v>
      </c>
      <c r="E4" s="6" t="n">
        <v>257049</v>
      </c>
    </row>
    <row r="5">
      <c r="A5" s="4" t="inlineStr">
        <is>
          <t>Acquisitions</t>
        </is>
      </c>
      <c r="B5" s="5" t="n">
        <v>0</v>
      </c>
      <c r="C5" s="5" t="n">
        <v>3490</v>
      </c>
      <c r="D5" s="5" t="n">
        <v>0</v>
      </c>
      <c r="E5" s="5" t="n">
        <v>2028490</v>
      </c>
    </row>
    <row r="6">
      <c r="A6" s="4" t="inlineStr">
        <is>
          <t>Amortization expense</t>
        </is>
      </c>
      <c r="B6" s="5" t="n">
        <v>-55257</v>
      </c>
      <c r="C6" s="5" t="n">
        <v>-57288</v>
      </c>
      <c r="D6" s="5" t="n">
        <v>-110852</v>
      </c>
      <c r="E6" s="5" t="n">
        <v>-99421</v>
      </c>
    </row>
    <row r="7">
      <c r="A7" s="4" t="inlineStr">
        <is>
          <t>Foreign currency translation and other adjustments</t>
        </is>
      </c>
      <c r="B7" s="5" t="n">
        <v>-15591</v>
      </c>
      <c r="C7" s="5" t="n">
        <v>-73323</v>
      </c>
      <c r="D7" s="5" t="n">
        <v>-24944</v>
      </c>
      <c r="E7" s="5" t="n">
        <v>-38040</v>
      </c>
    </row>
    <row r="8">
      <c r="A8" s="4" t="inlineStr">
        <is>
          <t>Acquired intangible assets, net, end of the period</t>
        </is>
      </c>
      <c r="B8" s="6" t="n">
        <v>1878238</v>
      </c>
      <c r="C8" s="6" t="n">
        <v>2148078</v>
      </c>
      <c r="D8" s="6" t="n">
        <v>1878238</v>
      </c>
      <c r="E8" s="6" t="n">
        <v>21480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INTANGIBLE ASSETS - Future Amortization Expense of Intangible Asse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3</t>
        </is>
      </c>
      <c r="B3" s="6" t="n">
        <v>1089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5" t="n">
        <v>2146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2077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1937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1469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10061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rrying Amount</t>
        </is>
      </c>
      <c r="B9" s="6" t="n">
        <v>1878238</v>
      </c>
      <c r="C9" s="6" t="n">
        <v>1949086</v>
      </c>
      <c r="D9" s="6" t="n">
        <v>2014034</v>
      </c>
      <c r="E9" s="6" t="n">
        <v>2148078</v>
      </c>
      <c r="F9" s="6" t="n">
        <v>2275199</v>
      </c>
      <c r="G9" s="6" t="n">
        <v>2570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Jun.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ntory, net</t>
        </is>
      </c>
      <c r="B3" s="6" t="n">
        <v>97949</v>
      </c>
      <c r="C3" s="6" t="n">
        <v>97703</v>
      </c>
      <c r="D3" s="4" t="inlineStr">
        <is>
          <t xml:space="preserve"> </t>
        </is>
      </c>
    </row>
    <row r="4">
      <c r="A4" s="4" t="inlineStr">
        <is>
          <t>Restricted cash</t>
        </is>
      </c>
      <c r="B4" s="5" t="n">
        <v>536733</v>
      </c>
      <c r="C4" s="5" t="n">
        <v>639780</v>
      </c>
      <c r="D4" s="6" t="n">
        <v>156984</v>
      </c>
    </row>
    <row r="5">
      <c r="A5" s="4" t="inlineStr">
        <is>
          <t>Processing costs receivable</t>
        </is>
      </c>
      <c r="B5" s="5" t="n">
        <v>356741</v>
      </c>
      <c r="C5" s="5" t="n">
        <v>298568</v>
      </c>
      <c r="D5" s="4" t="inlineStr">
        <is>
          <t xml:space="preserve"> </t>
        </is>
      </c>
    </row>
    <row r="6">
      <c r="A6" s="4" t="inlineStr">
        <is>
          <t>Prepaid expenses</t>
        </is>
      </c>
      <c r="B6" s="5" t="n">
        <v>140205</v>
      </c>
      <c r="C6" s="5" t="n">
        <v>141262</v>
      </c>
      <c r="D6" s="4" t="inlineStr">
        <is>
          <t xml:space="preserve"> </t>
        </is>
      </c>
    </row>
    <row r="7">
      <c r="A7" s="4" t="inlineStr">
        <is>
          <t>Accounts receivable, net</t>
        </is>
      </c>
      <c r="B7" s="5" t="n">
        <v>125509</v>
      </c>
      <c r="C7" s="5" t="n">
        <v>140508</v>
      </c>
      <c r="D7" s="4" t="inlineStr">
        <is>
          <t xml:space="preserve"> </t>
        </is>
      </c>
    </row>
    <row r="8">
      <c r="A8" s="4" t="inlineStr">
        <is>
          <t>Other</t>
        </is>
      </c>
      <c r="B8" s="5" t="n">
        <v>193639</v>
      </c>
      <c r="C8" s="5" t="n">
        <v>185485</v>
      </c>
      <c r="D8" s="4" t="inlineStr">
        <is>
          <t xml:space="preserve"> </t>
        </is>
      </c>
    </row>
    <row r="9">
      <c r="A9" s="4" t="inlineStr">
        <is>
          <t>Total</t>
        </is>
      </c>
      <c r="B9" s="5" t="n">
        <v>1675082</v>
      </c>
      <c r="C9" s="5" t="n">
        <v>1627265</v>
      </c>
      <c r="D9" s="4" t="inlineStr">
        <is>
          <t xml:space="preserve"> </t>
        </is>
      </c>
    </row>
    <row r="10">
      <c r="A10" s="4" t="inlineStr">
        <is>
          <t>Loan Portfolio Seg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 for investment, net of allowance for loan losses</t>
        </is>
      </c>
      <c r="B12" s="6" t="n">
        <v>224306</v>
      </c>
      <c r="C12" s="6" t="n">
        <v>123959</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BALANCE SHEET COMPONENTS (CURRENT) - Accrued Expenses and Other Current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6" t="n">
        <v>393897</v>
      </c>
      <c r="C4" s="4" t="inlineStr">
        <is>
          <t xml:space="preserve"> </t>
        </is>
      </c>
      <c r="D4" s="6" t="n">
        <v>393897</v>
      </c>
      <c r="E4" s="4" t="inlineStr">
        <is>
          <t xml:space="preserve"> </t>
        </is>
      </c>
      <c r="F4" s="6" t="n">
        <v>382571</v>
      </c>
    </row>
    <row r="5">
      <c r="A5" s="4" t="inlineStr">
        <is>
          <t>Accounts payable</t>
        </is>
      </c>
      <c r="B5" s="5" t="n">
        <v>89551</v>
      </c>
      <c r="C5" s="4" t="inlineStr">
        <is>
          <t xml:space="preserve"> </t>
        </is>
      </c>
      <c r="D5" s="5" t="n">
        <v>89551</v>
      </c>
      <c r="E5" s="4" t="inlineStr">
        <is>
          <t xml:space="preserve"> </t>
        </is>
      </c>
      <c r="F5" s="5" t="n">
        <v>95846</v>
      </c>
    </row>
    <row r="6">
      <c r="A6" s="4" t="inlineStr">
        <is>
          <t>Customer deposits</t>
        </is>
      </c>
      <c r="B6" s="5" t="n">
        <v>170475</v>
      </c>
      <c r="C6" s="4" t="inlineStr">
        <is>
          <t xml:space="preserve"> </t>
        </is>
      </c>
      <c r="D6" s="5" t="n">
        <v>170475</v>
      </c>
      <c r="E6" s="4" t="inlineStr">
        <is>
          <t xml:space="preserve"> </t>
        </is>
      </c>
      <c r="F6" s="5" t="n">
        <v>141893</v>
      </c>
    </row>
    <row r="7">
      <c r="A7" s="4" t="inlineStr">
        <is>
          <t>Accrued transaction losses</t>
        </is>
      </c>
      <c r="B7" s="5" t="n">
        <v>62758</v>
      </c>
      <c r="C7" s="4" t="inlineStr">
        <is>
          <t xml:space="preserve"> </t>
        </is>
      </c>
      <c r="D7" s="5" t="n">
        <v>62758</v>
      </c>
      <c r="E7" s="4" t="inlineStr">
        <is>
          <t xml:space="preserve"> </t>
        </is>
      </c>
      <c r="F7" s="5" t="n">
        <v>64539</v>
      </c>
    </row>
    <row r="8">
      <c r="A8" s="4" t="inlineStr">
        <is>
          <t>Accrued royalties</t>
        </is>
      </c>
      <c r="B8" s="5" t="n">
        <v>79573</v>
      </c>
      <c r="C8" s="4" t="inlineStr">
        <is>
          <t xml:space="preserve"> </t>
        </is>
      </c>
      <c r="D8" s="5" t="n">
        <v>79573</v>
      </c>
      <c r="E8" s="4" t="inlineStr">
        <is>
          <t xml:space="preserve"> </t>
        </is>
      </c>
      <c r="F8" s="5" t="n">
        <v>63684</v>
      </c>
    </row>
    <row r="9">
      <c r="A9" s="4" t="inlineStr">
        <is>
          <t>Operating lease liabilities, current</t>
        </is>
      </c>
      <c r="B9" s="6" t="n">
        <v>57579</v>
      </c>
      <c r="C9" s="4" t="inlineStr">
        <is>
          <t xml:space="preserve"> </t>
        </is>
      </c>
      <c r="D9" s="6" t="n">
        <v>57579</v>
      </c>
      <c r="E9" s="4" t="inlineStr">
        <is>
          <t xml:space="preserve"> </t>
        </is>
      </c>
      <c r="F9" s="5" t="n">
        <v>66854</v>
      </c>
    </row>
    <row r="10">
      <c r="A10" s="4" t="inlineStr">
        <is>
          <t>Operating Lease, Liability, Current, Statement of Financial Position [Extensible Enumeration]</t>
        </is>
      </c>
      <c r="B10" s="4" t="inlineStr">
        <is>
          <t>Total</t>
        </is>
      </c>
      <c r="C10" s="4" t="inlineStr">
        <is>
          <t xml:space="preserve"> </t>
        </is>
      </c>
      <c r="D10" s="4" t="inlineStr">
        <is>
          <t>Total</t>
        </is>
      </c>
      <c r="E10" s="4" t="inlineStr">
        <is>
          <t xml:space="preserve"> </t>
        </is>
      </c>
      <c r="F10" s="4" t="inlineStr">
        <is>
          <t xml:space="preserve"> </t>
        </is>
      </c>
    </row>
    <row r="11">
      <c r="A11" s="4" t="inlineStr">
        <is>
          <t>Other</t>
        </is>
      </c>
      <c r="B11" s="6" t="n">
        <v>231751</v>
      </c>
      <c r="C11" s="4" t="inlineStr">
        <is>
          <t xml:space="preserve"> </t>
        </is>
      </c>
      <c r="D11" s="6" t="n">
        <v>231751</v>
      </c>
      <c r="E11" s="4" t="inlineStr">
        <is>
          <t xml:space="preserve"> </t>
        </is>
      </c>
      <c r="F11" s="5" t="n">
        <v>258129</v>
      </c>
    </row>
    <row r="12">
      <c r="A12" s="4" t="inlineStr">
        <is>
          <t>Total</t>
        </is>
      </c>
      <c r="B12" s="5" t="n">
        <v>1085584</v>
      </c>
      <c r="C12" s="4" t="inlineStr">
        <is>
          <t xml:space="preserve"> </t>
        </is>
      </c>
      <c r="D12" s="5" t="n">
        <v>1085584</v>
      </c>
      <c r="E12" s="4" t="inlineStr">
        <is>
          <t xml:space="preserve"> </t>
        </is>
      </c>
      <c r="F12" s="6" t="n">
        <v>1073516</v>
      </c>
    </row>
    <row r="13">
      <c r="A13" s="4" t="inlineStr">
        <is>
          <t>Transactio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s for transaction losses realized and written-off within the same period</t>
        </is>
      </c>
      <c r="B15" s="6" t="n">
        <v>120400</v>
      </c>
      <c r="C15" s="6" t="n">
        <v>124300</v>
      </c>
      <c r="D15" s="6" t="n">
        <v>226200</v>
      </c>
      <c r="E15" s="6" t="n">
        <v>211700</v>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20" customWidth="1" min="6" max="6"/>
    <col width="25" customWidth="1" min="7" max="7"/>
  </cols>
  <sheetData>
    <row r="1">
      <c r="A1" s="1" t="inlineStr">
        <is>
          <t>CONDENSED CONSOLIDATED STATEMENTS OF STOCKHOLDERS' EQUITY (Unaudited) - USD ($) shares in Thousands, $ in Thousands</t>
        </is>
      </c>
      <c r="B1" s="2" t="inlineStr">
        <is>
          <t>Total</t>
        </is>
      </c>
      <c r="C1" s="2" t="inlineStr">
        <is>
          <t>Class A and B 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eginning balance (in shares) at Dec. 31, 2021</t>
        </is>
      </c>
      <c r="B2" s="4" t="inlineStr">
        <is>
          <t xml:space="preserve"> </t>
        </is>
      </c>
      <c r="C2" s="5" t="n">
        <v>46494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313589</v>
      </c>
      <c r="C3" s="6" t="n">
        <v>0</v>
      </c>
      <c r="D3" s="6" t="n">
        <v>3317255</v>
      </c>
      <c r="E3" s="6" t="n">
        <v>-16435</v>
      </c>
      <c r="F3" s="6" t="n">
        <v>-27965</v>
      </c>
      <c r="G3" s="6" t="n">
        <v>407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07363</v>
      </c>
      <c r="C5" s="4" t="inlineStr">
        <is>
          <t xml:space="preserve"> </t>
        </is>
      </c>
      <c r="D5" s="4" t="inlineStr">
        <is>
          <t xml:space="preserve"> </t>
        </is>
      </c>
      <c r="E5" s="4" t="inlineStr">
        <is>
          <t xml:space="preserve"> </t>
        </is>
      </c>
      <c r="F5" s="5" t="n">
        <v>-204199</v>
      </c>
      <c r="G5" s="5" t="n">
        <v>-3164</v>
      </c>
    </row>
    <row r="6">
      <c r="A6" s="4" t="inlineStr">
        <is>
          <t>Shares issued in connection with employee stock plans (in shares)</t>
        </is>
      </c>
      <c r="B6" s="4" t="inlineStr">
        <is>
          <t xml:space="preserve"> </t>
        </is>
      </c>
      <c r="C6" s="5" t="n">
        <v>2120</v>
      </c>
      <c r="D6" s="4" t="inlineStr">
        <is>
          <t xml:space="preserve"> </t>
        </is>
      </c>
      <c r="E6" s="4" t="inlineStr">
        <is>
          <t xml:space="preserve"> </t>
        </is>
      </c>
      <c r="F6" s="4" t="inlineStr">
        <is>
          <t xml:space="preserve"> </t>
        </is>
      </c>
      <c r="G6" s="4" t="inlineStr">
        <is>
          <t xml:space="preserve"> </t>
        </is>
      </c>
    </row>
    <row r="7">
      <c r="A7" s="4" t="inlineStr">
        <is>
          <t>Shares issued in connection with employee stock plans</t>
        </is>
      </c>
      <c r="B7" s="5" t="n">
        <v>4093</v>
      </c>
      <c r="C7" s="4" t="inlineStr">
        <is>
          <t xml:space="preserve"> </t>
        </is>
      </c>
      <c r="D7" s="5" t="n">
        <v>4093</v>
      </c>
      <c r="E7" s="4" t="inlineStr">
        <is>
          <t xml:space="preserve"> </t>
        </is>
      </c>
      <c r="F7" s="4" t="inlineStr">
        <is>
          <t xml:space="preserve"> </t>
        </is>
      </c>
      <c r="G7" s="4" t="inlineStr">
        <is>
          <t xml:space="preserve"> </t>
        </is>
      </c>
    </row>
    <row r="8">
      <c r="A8" s="4" t="inlineStr">
        <is>
          <t>Change in other comprehensive income (loss)</t>
        </is>
      </c>
      <c r="B8" s="5" t="n">
        <v>234792</v>
      </c>
      <c r="C8" s="4" t="inlineStr">
        <is>
          <t xml:space="preserve"> </t>
        </is>
      </c>
      <c r="D8" s="4" t="inlineStr">
        <is>
          <t xml:space="preserve"> </t>
        </is>
      </c>
      <c r="E8" s="5" t="n">
        <v>234792</v>
      </c>
      <c r="F8" s="4" t="inlineStr">
        <is>
          <t xml:space="preserve"> </t>
        </is>
      </c>
      <c r="G8" s="4" t="inlineStr">
        <is>
          <t xml:space="preserve"> </t>
        </is>
      </c>
    </row>
    <row r="9">
      <c r="A9" s="4" t="inlineStr">
        <is>
          <t>Share-based compensation</t>
        </is>
      </c>
      <c r="B9" s="5" t="n">
        <v>279354</v>
      </c>
      <c r="C9" s="4" t="inlineStr">
        <is>
          <t xml:space="preserve"> </t>
        </is>
      </c>
      <c r="D9" s="5" t="n">
        <v>279354</v>
      </c>
      <c r="E9" s="4" t="inlineStr">
        <is>
          <t xml:space="preserve"> </t>
        </is>
      </c>
      <c r="F9" s="4" t="inlineStr">
        <is>
          <t xml:space="preserve"> </t>
        </is>
      </c>
      <c r="G9" s="4" t="inlineStr">
        <is>
          <t xml:space="preserve"> </t>
        </is>
      </c>
    </row>
    <row r="10">
      <c r="A10" s="4" t="inlineStr">
        <is>
          <t>Tax withholding related to vesting of restricted stock units (in shares)</t>
        </is>
      </c>
      <c r="B10" s="4" t="inlineStr">
        <is>
          <t xml:space="preserve"> </t>
        </is>
      </c>
      <c r="C10" s="5" t="n">
        <v>-16</v>
      </c>
      <c r="D10" s="4" t="inlineStr">
        <is>
          <t xml:space="preserve"> </t>
        </is>
      </c>
      <c r="E10" s="4" t="inlineStr">
        <is>
          <t xml:space="preserve"> </t>
        </is>
      </c>
      <c r="F10" s="4" t="inlineStr">
        <is>
          <t xml:space="preserve"> </t>
        </is>
      </c>
      <c r="G10" s="4" t="inlineStr">
        <is>
          <t xml:space="preserve"> </t>
        </is>
      </c>
    </row>
    <row r="11">
      <c r="A11" s="4" t="inlineStr">
        <is>
          <t>Tax withholding related to vesting of restricted stock units</t>
        </is>
      </c>
      <c r="B11" s="5" t="n">
        <v>-2456</v>
      </c>
      <c r="C11" s="4" t="inlineStr">
        <is>
          <t xml:space="preserve"> </t>
        </is>
      </c>
      <c r="D11" s="5" t="n">
        <v>-2456</v>
      </c>
      <c r="E11" s="4" t="inlineStr">
        <is>
          <t xml:space="preserve"> </t>
        </is>
      </c>
      <c r="F11" s="4" t="inlineStr">
        <is>
          <t xml:space="preserve"> </t>
        </is>
      </c>
      <c r="G11" s="4" t="inlineStr">
        <is>
          <t xml:space="preserve"> </t>
        </is>
      </c>
    </row>
    <row r="12">
      <c r="A12" s="4" t="inlineStr">
        <is>
          <t>Issuance of common stock in connection with business combination (in shares)</t>
        </is>
      </c>
      <c r="B12" s="4" t="inlineStr">
        <is>
          <t xml:space="preserve"> </t>
        </is>
      </c>
      <c r="C12" s="5" t="n">
        <v>113617</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business combination</t>
        </is>
      </c>
      <c r="B13" s="5" t="n">
        <v>13827929</v>
      </c>
      <c r="C13" s="4" t="inlineStr">
        <is>
          <t xml:space="preserve"> </t>
        </is>
      </c>
      <c r="D13" s="5" t="n">
        <v>13827929</v>
      </c>
      <c r="E13" s="4" t="inlineStr">
        <is>
          <t xml:space="preserve"> </t>
        </is>
      </c>
      <c r="F13" s="4" t="inlineStr">
        <is>
          <t xml:space="preserve"> </t>
        </is>
      </c>
      <c r="G13" s="4" t="inlineStr">
        <is>
          <t xml:space="preserve"> </t>
        </is>
      </c>
    </row>
    <row r="14">
      <c r="A14" s="4" t="inlineStr">
        <is>
          <t>Issuance of common stock in conjunction with the conversion of convertible notes (in shares)</t>
        </is>
      </c>
      <c r="B14" s="4" t="inlineStr">
        <is>
          <t xml:space="preserve"> </t>
        </is>
      </c>
      <c r="C14" s="5" t="n">
        <v>20</v>
      </c>
      <c r="D14" s="4" t="inlineStr">
        <is>
          <t xml:space="preserve"> </t>
        </is>
      </c>
      <c r="E14" s="4" t="inlineStr">
        <is>
          <t xml:space="preserve"> </t>
        </is>
      </c>
      <c r="F14" s="4" t="inlineStr">
        <is>
          <t xml:space="preserve"> </t>
        </is>
      </c>
      <c r="G14" s="4" t="inlineStr">
        <is>
          <t xml:space="preserve"> </t>
        </is>
      </c>
    </row>
    <row r="15">
      <c r="A15" s="4" t="inlineStr">
        <is>
          <t>Issuance of common stock in conjunction with the conversion of convertible notes</t>
        </is>
      </c>
      <c r="B15" s="5" t="n">
        <v>454</v>
      </c>
      <c r="C15" s="4" t="inlineStr">
        <is>
          <t xml:space="preserve"> </t>
        </is>
      </c>
      <c r="D15" s="5" t="n">
        <v>454</v>
      </c>
      <c r="E15" s="4" t="inlineStr">
        <is>
          <t xml:space="preserve"> </t>
        </is>
      </c>
      <c r="F15" s="4" t="inlineStr">
        <is>
          <t xml:space="preserve"> </t>
        </is>
      </c>
      <c r="G15" s="4" t="inlineStr">
        <is>
          <t xml:space="preserve"> </t>
        </is>
      </c>
    </row>
    <row r="16">
      <c r="A16" s="4" t="inlineStr">
        <is>
          <t>Exercise of bond hedges in conjunction with the conversion of convertible notes (in shares)</t>
        </is>
      </c>
      <c r="B16" s="4" t="inlineStr">
        <is>
          <t xml:space="preserve"> </t>
        </is>
      </c>
      <c r="C16" s="5" t="n">
        <v>-1189</v>
      </c>
      <c r="D16" s="4" t="inlineStr">
        <is>
          <t xml:space="preserve"> </t>
        </is>
      </c>
      <c r="E16" s="4" t="inlineStr">
        <is>
          <t xml:space="preserve"> </t>
        </is>
      </c>
      <c r="F16" s="4" t="inlineStr">
        <is>
          <t xml:space="preserve"> </t>
        </is>
      </c>
      <c r="G16" s="4" t="inlineStr">
        <is>
          <t xml:space="preserve"> </t>
        </is>
      </c>
    </row>
    <row r="17">
      <c r="A17" s="4" t="inlineStr">
        <is>
          <t>Ending balance (in shares) at Mar. 31, 2022</t>
        </is>
      </c>
      <c r="B17" s="4" t="inlineStr">
        <is>
          <t xml:space="preserve"> </t>
        </is>
      </c>
      <c r="C17" s="5" t="n">
        <v>579496</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5" t="n">
        <v>17450392</v>
      </c>
      <c r="C18" s="6" t="n">
        <v>0</v>
      </c>
      <c r="D18" s="5" t="n">
        <v>17426629</v>
      </c>
      <c r="E18" s="5" t="n">
        <v>218357</v>
      </c>
      <c r="F18" s="5" t="n">
        <v>-232164</v>
      </c>
      <c r="G18" s="5" t="n">
        <v>37570</v>
      </c>
    </row>
    <row r="19">
      <c r="A19" s="4" t="inlineStr">
        <is>
          <t>Beginning balance (in shares) at Dec. 31, 2021</t>
        </is>
      </c>
      <c r="B19" s="4" t="inlineStr">
        <is>
          <t xml:space="preserve"> </t>
        </is>
      </c>
      <c r="C19" s="5" t="n">
        <v>464944</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3313589</v>
      </c>
      <c r="C20" s="6" t="n">
        <v>0</v>
      </c>
      <c r="D20" s="5" t="n">
        <v>3317255</v>
      </c>
      <c r="E20" s="5" t="n">
        <v>-16435</v>
      </c>
      <c r="F20" s="5" t="n">
        <v>-27965</v>
      </c>
      <c r="G20" s="5" t="n">
        <v>4073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4166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5" t="n">
        <v>585370</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5" t="n">
        <v>16891411</v>
      </c>
      <c r="C24" s="6" t="n">
        <v>0</v>
      </c>
      <c r="D24" s="5" t="n">
        <v>17725198</v>
      </c>
      <c r="E24" s="5" t="n">
        <v>-429916</v>
      </c>
      <c r="F24" s="5" t="n">
        <v>-440178</v>
      </c>
      <c r="G24" s="5" t="n">
        <v>36307</v>
      </c>
    </row>
    <row r="25">
      <c r="A25" s="4" t="inlineStr">
        <is>
          <t>Beginning balance (in shares) at Mar. 31, 2022</t>
        </is>
      </c>
      <c r="B25" s="4" t="inlineStr">
        <is>
          <t xml:space="preserve"> </t>
        </is>
      </c>
      <c r="C25" s="5" t="n">
        <v>579496</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17450392</v>
      </c>
      <c r="C26" s="6" t="n">
        <v>0</v>
      </c>
      <c r="D26" s="5" t="n">
        <v>17426629</v>
      </c>
      <c r="E26" s="5" t="n">
        <v>218357</v>
      </c>
      <c r="F26" s="5" t="n">
        <v>-232164</v>
      </c>
      <c r="G26" s="5" t="n">
        <v>3757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209277</v>
      </c>
      <c r="C28" s="4" t="inlineStr">
        <is>
          <t xml:space="preserve"> </t>
        </is>
      </c>
      <c r="D28" s="4" t="inlineStr">
        <is>
          <t xml:space="preserve"> </t>
        </is>
      </c>
      <c r="E28" s="4" t="inlineStr">
        <is>
          <t xml:space="preserve"> </t>
        </is>
      </c>
      <c r="F28" s="5" t="n">
        <v>-208014</v>
      </c>
      <c r="G28" s="5" t="n">
        <v>-1263</v>
      </c>
    </row>
    <row r="29">
      <c r="A29" s="4" t="inlineStr">
        <is>
          <t>Shares issued in connection with employee stock plans (in shares)</t>
        </is>
      </c>
      <c r="B29" s="4" t="inlineStr">
        <is>
          <t xml:space="preserve"> </t>
        </is>
      </c>
      <c r="C29" s="5" t="n">
        <v>2866</v>
      </c>
      <c r="D29" s="4" t="inlineStr">
        <is>
          <t xml:space="preserve"> </t>
        </is>
      </c>
      <c r="E29" s="4" t="inlineStr">
        <is>
          <t xml:space="preserve"> </t>
        </is>
      </c>
      <c r="F29" s="4" t="inlineStr">
        <is>
          <t xml:space="preserve"> </t>
        </is>
      </c>
      <c r="G29" s="4" t="inlineStr">
        <is>
          <t xml:space="preserve"> </t>
        </is>
      </c>
    </row>
    <row r="30">
      <c r="A30" s="4" t="inlineStr">
        <is>
          <t>Shares issued in connection with employee stock plans</t>
        </is>
      </c>
      <c r="B30" s="5" t="n">
        <v>39024</v>
      </c>
      <c r="C30" s="4" t="inlineStr">
        <is>
          <t xml:space="preserve"> </t>
        </is>
      </c>
      <c r="D30" s="5" t="n">
        <v>39024</v>
      </c>
      <c r="E30" s="4" t="inlineStr">
        <is>
          <t xml:space="preserve"> </t>
        </is>
      </c>
      <c r="F30" s="4" t="inlineStr">
        <is>
          <t xml:space="preserve"> </t>
        </is>
      </c>
      <c r="G30" s="4" t="inlineStr">
        <is>
          <t xml:space="preserve"> </t>
        </is>
      </c>
    </row>
    <row r="31">
      <c r="A31" s="4" t="inlineStr">
        <is>
          <t>Change in other comprehensive income (loss)</t>
        </is>
      </c>
      <c r="B31" s="5" t="n">
        <v>-648273</v>
      </c>
      <c r="C31" s="4" t="inlineStr">
        <is>
          <t xml:space="preserve"> </t>
        </is>
      </c>
      <c r="D31" s="4" t="inlineStr">
        <is>
          <t xml:space="preserve"> </t>
        </is>
      </c>
      <c r="E31" s="5" t="n">
        <v>-648273</v>
      </c>
      <c r="F31" s="4" t="inlineStr">
        <is>
          <t xml:space="preserve"> </t>
        </is>
      </c>
      <c r="G31" s="4" t="inlineStr">
        <is>
          <t xml:space="preserve"> </t>
        </is>
      </c>
    </row>
    <row r="32">
      <c r="A32" s="4" t="inlineStr">
        <is>
          <t>Share-based compensation</t>
        </is>
      </c>
      <c r="B32" s="5" t="n">
        <v>261342</v>
      </c>
      <c r="C32" s="4" t="inlineStr">
        <is>
          <t xml:space="preserve"> </t>
        </is>
      </c>
      <c r="D32" s="5" t="n">
        <v>261342</v>
      </c>
      <c r="E32" s="4" t="inlineStr">
        <is>
          <t xml:space="preserve"> </t>
        </is>
      </c>
      <c r="F32" s="4" t="inlineStr">
        <is>
          <t xml:space="preserve"> </t>
        </is>
      </c>
      <c r="G32" s="4" t="inlineStr">
        <is>
          <t xml:space="preserve"> </t>
        </is>
      </c>
    </row>
    <row r="33">
      <c r="A33" s="4" t="inlineStr">
        <is>
          <t>Tax withholding related to vesting of restricted stock units (in shares)</t>
        </is>
      </c>
      <c r="B33" s="4" t="inlineStr">
        <is>
          <t xml:space="preserve"> </t>
        </is>
      </c>
      <c r="C33" s="5" t="n">
        <v>-14</v>
      </c>
      <c r="D33" s="4" t="inlineStr">
        <is>
          <t xml:space="preserve"> </t>
        </is>
      </c>
      <c r="E33" s="4" t="inlineStr">
        <is>
          <t xml:space="preserve"> </t>
        </is>
      </c>
      <c r="F33" s="4" t="inlineStr">
        <is>
          <t xml:space="preserve"> </t>
        </is>
      </c>
      <c r="G33" s="4" t="inlineStr">
        <is>
          <t xml:space="preserve"> </t>
        </is>
      </c>
    </row>
    <row r="34">
      <c r="A34" s="4" t="inlineStr">
        <is>
          <t>Tax withholding related to vesting of restricted stock units</t>
        </is>
      </c>
      <c r="B34" s="5" t="n">
        <v>-1797</v>
      </c>
      <c r="C34" s="4" t="inlineStr">
        <is>
          <t xml:space="preserve"> </t>
        </is>
      </c>
      <c r="D34" s="5" t="n">
        <v>-1797</v>
      </c>
      <c r="E34" s="4" t="inlineStr">
        <is>
          <t xml:space="preserve"> </t>
        </is>
      </c>
      <c r="F34" s="4" t="inlineStr">
        <is>
          <t xml:space="preserve"> </t>
        </is>
      </c>
      <c r="G34" s="4" t="inlineStr">
        <is>
          <t xml:space="preserve"> </t>
        </is>
      </c>
    </row>
    <row r="35">
      <c r="A35" s="4" t="inlineStr">
        <is>
          <t>Issuance of common stock in connection with the exercise of common stock warrants and convertible notes (in shares)</t>
        </is>
      </c>
      <c r="B35" s="4" t="inlineStr">
        <is>
          <t xml:space="preserve"> </t>
        </is>
      </c>
      <c r="C35" s="5" t="n">
        <v>3022</v>
      </c>
      <c r="D35" s="4" t="inlineStr">
        <is>
          <t xml:space="preserve"> </t>
        </is>
      </c>
      <c r="E35" s="4" t="inlineStr">
        <is>
          <t xml:space="preserve"> </t>
        </is>
      </c>
      <c r="F35" s="4" t="inlineStr">
        <is>
          <t xml:space="preserve"> </t>
        </is>
      </c>
      <c r="G35" s="4" t="inlineStr">
        <is>
          <t xml:space="preserve"> </t>
        </is>
      </c>
    </row>
    <row r="36">
      <c r="A36" s="4" t="inlineStr">
        <is>
          <t>Ending balance (in shares) at Jun. 30, 2022</t>
        </is>
      </c>
      <c r="B36" s="4" t="inlineStr">
        <is>
          <t xml:space="preserve"> </t>
        </is>
      </c>
      <c r="C36" s="5" t="n">
        <v>585370</v>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16891411</v>
      </c>
      <c r="C37" s="6" t="n">
        <v>0</v>
      </c>
      <c r="D37" s="5" t="n">
        <v>17725198</v>
      </c>
      <c r="E37" s="5" t="n">
        <v>-429916</v>
      </c>
      <c r="F37" s="5" t="n">
        <v>-440178</v>
      </c>
      <c r="G37" s="5" t="n">
        <v>36307</v>
      </c>
    </row>
    <row r="38">
      <c r="A38" s="4" t="inlineStr">
        <is>
          <t>Beginning balance (in shares) at Dec. 31, 2022</t>
        </is>
      </c>
      <c r="B38" s="4" t="inlineStr">
        <is>
          <t xml:space="preserve"> </t>
        </is>
      </c>
      <c r="C38" s="5" t="n">
        <v>600060</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5" t="n">
        <v>17251355</v>
      </c>
      <c r="C39" s="6" t="n">
        <v>0</v>
      </c>
      <c r="D39" s="5" t="n">
        <v>18314681</v>
      </c>
      <c r="E39" s="5" t="n">
        <v>-523090</v>
      </c>
      <c r="F39" s="5" t="n">
        <v>-568712</v>
      </c>
      <c r="G39" s="5" t="n">
        <v>2847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5" t="n">
        <v>-19326</v>
      </c>
      <c r="C41" s="4" t="inlineStr">
        <is>
          <t xml:space="preserve"> </t>
        </is>
      </c>
      <c r="D41" s="4" t="inlineStr">
        <is>
          <t xml:space="preserve"> </t>
        </is>
      </c>
      <c r="E41" s="4" t="inlineStr">
        <is>
          <t xml:space="preserve"> </t>
        </is>
      </c>
      <c r="F41" s="5" t="n">
        <v>-16838</v>
      </c>
      <c r="G41" s="5" t="n">
        <v>-2488</v>
      </c>
    </row>
    <row r="42">
      <c r="A42" s="4" t="inlineStr">
        <is>
          <t>Shares issued in connection with employee stock plans (in shares)</t>
        </is>
      </c>
      <c r="B42" s="4" t="inlineStr">
        <is>
          <t xml:space="preserve"> </t>
        </is>
      </c>
      <c r="C42" s="5" t="n">
        <v>3333</v>
      </c>
      <c r="D42" s="4" t="inlineStr">
        <is>
          <t xml:space="preserve"> </t>
        </is>
      </c>
      <c r="E42" s="4" t="inlineStr">
        <is>
          <t xml:space="preserve"> </t>
        </is>
      </c>
      <c r="F42" s="4" t="inlineStr">
        <is>
          <t xml:space="preserve"> </t>
        </is>
      </c>
      <c r="G42" s="4" t="inlineStr">
        <is>
          <t xml:space="preserve"> </t>
        </is>
      </c>
    </row>
    <row r="43">
      <c r="A43" s="4" t="inlineStr">
        <is>
          <t>Shares issued in connection with employee stock plans</t>
        </is>
      </c>
      <c r="B43" s="5" t="n">
        <v>6825</v>
      </c>
      <c r="C43" s="4" t="inlineStr">
        <is>
          <t xml:space="preserve"> </t>
        </is>
      </c>
      <c r="D43" s="5" t="n">
        <v>6825</v>
      </c>
      <c r="E43" s="4" t="inlineStr">
        <is>
          <t xml:space="preserve"> </t>
        </is>
      </c>
      <c r="F43" s="4" t="inlineStr">
        <is>
          <t xml:space="preserve"> </t>
        </is>
      </c>
      <c r="G43" s="4" t="inlineStr">
        <is>
          <t xml:space="preserve"> </t>
        </is>
      </c>
    </row>
    <row r="44">
      <c r="A44" s="4" t="inlineStr">
        <is>
          <t>Change in other comprehensive income (loss)</t>
        </is>
      </c>
      <c r="B44" s="5" t="n">
        <v>-49471</v>
      </c>
      <c r="C44" s="4" t="inlineStr">
        <is>
          <t xml:space="preserve"> </t>
        </is>
      </c>
      <c r="D44" s="4" t="inlineStr">
        <is>
          <t xml:space="preserve"> </t>
        </is>
      </c>
      <c r="E44" s="5" t="n">
        <v>-49471</v>
      </c>
      <c r="F44" s="4" t="inlineStr">
        <is>
          <t xml:space="preserve"> </t>
        </is>
      </c>
      <c r="G44" s="4" t="inlineStr">
        <is>
          <t xml:space="preserve"> </t>
        </is>
      </c>
    </row>
    <row r="45">
      <c r="A45" s="4" t="inlineStr">
        <is>
          <t>Share-based compensation</t>
        </is>
      </c>
      <c r="B45" s="5" t="n">
        <v>285502</v>
      </c>
      <c r="C45" s="4" t="inlineStr">
        <is>
          <t xml:space="preserve"> </t>
        </is>
      </c>
      <c r="D45" s="5" t="n">
        <v>285502</v>
      </c>
      <c r="E45" s="4" t="inlineStr">
        <is>
          <t xml:space="preserve"> </t>
        </is>
      </c>
      <c r="F45" s="4" t="inlineStr">
        <is>
          <t xml:space="preserve"> </t>
        </is>
      </c>
      <c r="G45" s="4" t="inlineStr">
        <is>
          <t xml:space="preserve"> </t>
        </is>
      </c>
    </row>
    <row r="46">
      <c r="A46" s="4" t="inlineStr">
        <is>
          <t>Ending balance (in shares) at Mar. 31, 2023</t>
        </is>
      </c>
      <c r="B46" s="4" t="inlineStr">
        <is>
          <t xml:space="preserve"> </t>
        </is>
      </c>
      <c r="C46" s="5" t="n">
        <v>603393</v>
      </c>
      <c r="D46" s="4" t="inlineStr">
        <is>
          <t xml:space="preserve"> </t>
        </is>
      </c>
      <c r="E46" s="4" t="inlineStr">
        <is>
          <t xml:space="preserve"> </t>
        </is>
      </c>
      <c r="F46" s="4" t="inlineStr">
        <is>
          <t xml:space="preserve"> </t>
        </is>
      </c>
      <c r="G46" s="4" t="inlineStr">
        <is>
          <t xml:space="preserve"> </t>
        </is>
      </c>
    </row>
    <row r="47">
      <c r="A47" s="4" t="inlineStr">
        <is>
          <t>Ending balance at Mar. 31, 2023</t>
        </is>
      </c>
      <c r="B47" s="5" t="n">
        <v>17474885</v>
      </c>
      <c r="C47" s="6" t="n">
        <v>0</v>
      </c>
      <c r="D47" s="5" t="n">
        <v>18607008</v>
      </c>
      <c r="E47" s="5" t="n">
        <v>-572561</v>
      </c>
      <c r="F47" s="5" t="n">
        <v>-585550</v>
      </c>
      <c r="G47" s="5" t="n">
        <v>25988</v>
      </c>
    </row>
    <row r="48">
      <c r="A48" s="4" t="inlineStr">
        <is>
          <t>Beginning balance (in shares) at Dec. 31, 2022</t>
        </is>
      </c>
      <c r="B48" s="4" t="inlineStr">
        <is>
          <t xml:space="preserve"> </t>
        </is>
      </c>
      <c r="C48" s="5" t="n">
        <v>600060</v>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5" t="n">
        <v>17251355</v>
      </c>
      <c r="C49" s="6" t="n">
        <v>0</v>
      </c>
      <c r="D49" s="5" t="n">
        <v>18314681</v>
      </c>
      <c r="E49" s="5" t="n">
        <v>-523090</v>
      </c>
      <c r="F49" s="5" t="n">
        <v>-568712</v>
      </c>
      <c r="G49" s="5" t="n">
        <v>2847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14516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 shares) at Jun. 30, 2023</t>
        </is>
      </c>
      <c r="B52" s="4" t="inlineStr">
        <is>
          <t xml:space="preserve"> </t>
        </is>
      </c>
      <c r="C52" s="5" t="n">
        <v>608872</v>
      </c>
      <c r="D52" s="4" t="inlineStr">
        <is>
          <t xml:space="preserve"> </t>
        </is>
      </c>
      <c r="E52" s="4" t="inlineStr">
        <is>
          <t xml:space="preserve"> </t>
        </is>
      </c>
      <c r="F52" s="4" t="inlineStr">
        <is>
          <t xml:space="preserve"> </t>
        </is>
      </c>
      <c r="G52" s="4" t="inlineStr">
        <is>
          <t xml:space="preserve"> </t>
        </is>
      </c>
    </row>
    <row r="53">
      <c r="A53" s="4" t="inlineStr">
        <is>
          <t>Ending balance at Jun. 30, 2023</t>
        </is>
      </c>
      <c r="B53" s="5" t="n">
        <v>17769808</v>
      </c>
      <c r="C53" s="6" t="n">
        <v>0</v>
      </c>
      <c r="D53" s="5" t="n">
        <v>18992590</v>
      </c>
      <c r="E53" s="5" t="n">
        <v>-537378</v>
      </c>
      <c r="F53" s="5" t="n">
        <v>-708056</v>
      </c>
      <c r="G53" s="5" t="n">
        <v>22652</v>
      </c>
    </row>
    <row r="54">
      <c r="A54" s="4" t="inlineStr">
        <is>
          <t>Beginning balance (in shares) at Mar. 31, 2023</t>
        </is>
      </c>
      <c r="B54" s="4" t="inlineStr">
        <is>
          <t xml:space="preserve"> </t>
        </is>
      </c>
      <c r="C54" s="5" t="n">
        <v>603393</v>
      </c>
      <c r="D54" s="4" t="inlineStr">
        <is>
          <t xml:space="preserve"> </t>
        </is>
      </c>
      <c r="E54" s="4" t="inlineStr">
        <is>
          <t xml:space="preserve"> </t>
        </is>
      </c>
      <c r="F54" s="4" t="inlineStr">
        <is>
          <t xml:space="preserve"> </t>
        </is>
      </c>
      <c r="G54" s="4" t="inlineStr">
        <is>
          <t xml:space="preserve"> </t>
        </is>
      </c>
    </row>
    <row r="55">
      <c r="A55" s="4" t="inlineStr">
        <is>
          <t>Beginning balance at Mar. 31, 2023</t>
        </is>
      </c>
      <c r="B55" s="5" t="n">
        <v>17474885</v>
      </c>
      <c r="C55" s="6" t="n">
        <v>0</v>
      </c>
      <c r="D55" s="5" t="n">
        <v>18607008</v>
      </c>
      <c r="E55" s="5" t="n">
        <v>-572561</v>
      </c>
      <c r="F55" s="5" t="n">
        <v>-585550</v>
      </c>
      <c r="G55" s="5" t="n">
        <v>2598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5" t="n">
        <v>-125842</v>
      </c>
      <c r="C57" s="4" t="inlineStr">
        <is>
          <t xml:space="preserve"> </t>
        </is>
      </c>
      <c r="D57" s="4" t="inlineStr">
        <is>
          <t xml:space="preserve"> </t>
        </is>
      </c>
      <c r="E57" s="4" t="inlineStr">
        <is>
          <t xml:space="preserve"> </t>
        </is>
      </c>
      <c r="F57" s="5" t="n">
        <v>-122506</v>
      </c>
      <c r="G57" s="5" t="n">
        <v>-3336</v>
      </c>
    </row>
    <row r="58">
      <c r="A58" s="4" t="inlineStr">
        <is>
          <t>Shares issued in connection with employee stock plans (in shares)</t>
        </is>
      </c>
      <c r="B58" s="4" t="inlineStr">
        <is>
          <t xml:space="preserve"> </t>
        </is>
      </c>
      <c r="C58" s="5" t="n">
        <v>5479</v>
      </c>
      <c r="D58" s="4" t="inlineStr">
        <is>
          <t xml:space="preserve"> </t>
        </is>
      </c>
      <c r="E58" s="4" t="inlineStr">
        <is>
          <t xml:space="preserve"> </t>
        </is>
      </c>
      <c r="F58" s="4" t="inlineStr">
        <is>
          <t xml:space="preserve"> </t>
        </is>
      </c>
      <c r="G58" s="4" t="inlineStr">
        <is>
          <t xml:space="preserve"> </t>
        </is>
      </c>
    </row>
    <row r="59">
      <c r="A59" s="4" t="inlineStr">
        <is>
          <t>Shares issued in connection with employee stock plans</t>
        </is>
      </c>
      <c r="B59" s="5" t="n">
        <v>59137</v>
      </c>
      <c r="C59" s="4" t="inlineStr">
        <is>
          <t xml:space="preserve"> </t>
        </is>
      </c>
      <c r="D59" s="5" t="n">
        <v>59137</v>
      </c>
      <c r="E59" s="4" t="inlineStr">
        <is>
          <t xml:space="preserve"> </t>
        </is>
      </c>
      <c r="F59" s="4" t="inlineStr">
        <is>
          <t xml:space="preserve"> </t>
        </is>
      </c>
      <c r="G59" s="4" t="inlineStr">
        <is>
          <t xml:space="preserve"> </t>
        </is>
      </c>
    </row>
    <row r="60">
      <c r="A60" s="4" t="inlineStr">
        <is>
          <t>Change in other comprehensive income (loss)</t>
        </is>
      </c>
      <c r="B60" s="5" t="n">
        <v>35183</v>
      </c>
      <c r="C60" s="4" t="inlineStr">
        <is>
          <t xml:space="preserve"> </t>
        </is>
      </c>
      <c r="D60" s="4" t="inlineStr">
        <is>
          <t xml:space="preserve"> </t>
        </is>
      </c>
      <c r="E60" s="5" t="n">
        <v>35183</v>
      </c>
      <c r="F60" s="4" t="inlineStr">
        <is>
          <t xml:space="preserve"> </t>
        </is>
      </c>
      <c r="G60" s="4" t="inlineStr">
        <is>
          <t xml:space="preserve"> </t>
        </is>
      </c>
    </row>
    <row r="61">
      <c r="A61" s="4" t="inlineStr">
        <is>
          <t>Share-based compensation</t>
        </is>
      </c>
      <c r="B61" s="5" t="n">
        <v>326424</v>
      </c>
      <c r="C61" s="4" t="inlineStr">
        <is>
          <t xml:space="preserve"> </t>
        </is>
      </c>
      <c r="D61" s="5" t="n">
        <v>326424</v>
      </c>
      <c r="E61" s="4" t="inlineStr">
        <is>
          <t xml:space="preserve"> </t>
        </is>
      </c>
      <c r="F61" s="4" t="inlineStr">
        <is>
          <t xml:space="preserve"> </t>
        </is>
      </c>
      <c r="G61" s="4" t="inlineStr">
        <is>
          <t xml:space="preserve"> </t>
        </is>
      </c>
    </row>
    <row r="62">
      <c r="A62" s="4" t="inlineStr">
        <is>
          <t>Issuance of common stock in conjunction with the conversion of convertible notes</t>
        </is>
      </c>
      <c r="B62" s="5" t="n">
        <v>21</v>
      </c>
      <c r="C62" s="4" t="inlineStr">
        <is>
          <t xml:space="preserve"> </t>
        </is>
      </c>
      <c r="D62" s="5" t="n">
        <v>21</v>
      </c>
      <c r="E62" s="4" t="inlineStr">
        <is>
          <t xml:space="preserve"> </t>
        </is>
      </c>
      <c r="F62" s="4" t="inlineStr">
        <is>
          <t xml:space="preserve"> </t>
        </is>
      </c>
      <c r="G62" s="4" t="inlineStr">
        <is>
          <t xml:space="preserve"> </t>
        </is>
      </c>
    </row>
    <row r="63">
      <c r="A63" s="4" t="inlineStr">
        <is>
          <t>Ending balance (in shares) at Jun. 30, 2023</t>
        </is>
      </c>
      <c r="B63" s="4" t="inlineStr">
        <is>
          <t xml:space="preserve"> </t>
        </is>
      </c>
      <c r="C63" s="5" t="n">
        <v>608872</v>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6" t="n">
        <v>17769808</v>
      </c>
      <c r="C64" s="6" t="n">
        <v>0</v>
      </c>
      <c r="D64" s="6" t="n">
        <v>18992590</v>
      </c>
      <c r="E64" s="6" t="n">
        <v>-537378</v>
      </c>
      <c r="F64" s="6" t="n">
        <v>-708056</v>
      </c>
      <c r="G64" s="6" t="n">
        <v>226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Reserve for Transaction Losses (Details) - Transaction Los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ccrued transaction losses, beginning of the period</t>
        </is>
      </c>
      <c r="B4" s="6" t="n">
        <v>62085</v>
      </c>
      <c r="C4" s="6" t="n">
        <v>53659</v>
      </c>
      <c r="D4" s="6" t="n">
        <v>64539</v>
      </c>
      <c r="E4" s="6" t="n">
        <v>55167</v>
      </c>
    </row>
    <row r="5">
      <c r="A5" s="4" t="inlineStr">
        <is>
          <t>Provision for transaction losses</t>
        </is>
      </c>
      <c r="B5" s="5" t="n">
        <v>24260</v>
      </c>
      <c r="C5" s="5" t="n">
        <v>28298</v>
      </c>
      <c r="D5" s="5" t="n">
        <v>49202</v>
      </c>
      <c r="E5" s="5" t="n">
        <v>49019</v>
      </c>
    </row>
    <row r="6">
      <c r="A6" s="4" t="inlineStr">
        <is>
          <t>Charge-offs to accrued transaction losses</t>
        </is>
      </c>
      <c r="B6" s="5" t="n">
        <v>-23587</v>
      </c>
      <c r="C6" s="5" t="n">
        <v>-20122</v>
      </c>
      <c r="D6" s="5" t="n">
        <v>-50983</v>
      </c>
      <c r="E6" s="5" t="n">
        <v>-42351</v>
      </c>
    </row>
    <row r="7">
      <c r="A7" s="4" t="inlineStr">
        <is>
          <t>Accrued transaction losses, end of the period</t>
        </is>
      </c>
      <c r="B7" s="6" t="n">
        <v>62758</v>
      </c>
      <c r="C7" s="6" t="n">
        <v>61835</v>
      </c>
      <c r="D7" s="6" t="n">
        <v>62758</v>
      </c>
      <c r="E7" s="6" t="n">
        <v>618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CONSOLIDATED BALANCE SHEET COMPONENTS (NON-CURRENT) (Details) - USD ($)</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6" t="n">
        <v>327869000</v>
      </c>
      <c r="C4" s="6" t="n">
        <v>327869000</v>
      </c>
      <c r="D4" s="4" t="inlineStr">
        <is>
          <t xml:space="preserve"> </t>
        </is>
      </c>
      <c r="E4" s="6" t="n">
        <v>327869000</v>
      </c>
      <c r="F4" s="4" t="inlineStr">
        <is>
          <t xml:space="preserve"> </t>
        </is>
      </c>
      <c r="G4" s="6" t="n">
        <v>329302000</v>
      </c>
    </row>
    <row r="5">
      <c r="A5" s="4" t="inlineStr">
        <is>
          <t>Investment in non-marketable equity securities</t>
        </is>
      </c>
      <c r="B5" s="5" t="n">
        <v>205217000</v>
      </c>
      <c r="C5" s="5" t="n">
        <v>205217000</v>
      </c>
      <c r="D5" s="4" t="inlineStr">
        <is>
          <t xml:space="preserve"> </t>
        </is>
      </c>
      <c r="E5" s="5" t="n">
        <v>205217000</v>
      </c>
      <c r="F5" s="4" t="inlineStr">
        <is>
          <t xml:space="preserve"> </t>
        </is>
      </c>
      <c r="G5" s="5" t="n">
        <v>208880000</v>
      </c>
    </row>
    <row r="6">
      <c r="A6" s="4" t="inlineStr">
        <is>
          <t>Investment in bitcoin</t>
        </is>
      </c>
      <c r="B6" s="5" t="n">
        <v>102479000</v>
      </c>
      <c r="C6" s="5" t="n">
        <v>102479000</v>
      </c>
      <c r="D6" s="4" t="inlineStr">
        <is>
          <t xml:space="preserve"> </t>
        </is>
      </c>
      <c r="E6" s="5" t="n">
        <v>102479000</v>
      </c>
      <c r="F6" s="4" t="inlineStr">
        <is>
          <t xml:space="preserve"> </t>
        </is>
      </c>
      <c r="G6" s="5" t="n">
        <v>102303000</v>
      </c>
    </row>
    <row r="7">
      <c r="A7" s="4" t="inlineStr">
        <is>
          <t>Restricted cash</t>
        </is>
      </c>
      <c r="B7" s="5" t="n">
        <v>73196000</v>
      </c>
      <c r="C7" s="5" t="n">
        <v>73196000</v>
      </c>
      <c r="D7" s="6" t="n">
        <v>71702000</v>
      </c>
      <c r="E7" s="5" t="n">
        <v>73196000</v>
      </c>
      <c r="F7" s="6" t="n">
        <v>71702000</v>
      </c>
      <c r="G7" s="5" t="n">
        <v>71600000</v>
      </c>
    </row>
    <row r="8">
      <c r="A8" s="4" t="inlineStr">
        <is>
          <t>Other</t>
        </is>
      </c>
      <c r="B8" s="5" t="n">
        <v>123706000</v>
      </c>
      <c r="C8" s="5" t="n">
        <v>123706000</v>
      </c>
      <c r="D8" s="4" t="inlineStr">
        <is>
          <t xml:space="preserve"> </t>
        </is>
      </c>
      <c r="E8" s="5" t="n">
        <v>123706000</v>
      </c>
      <c r="F8" s="4" t="inlineStr">
        <is>
          <t xml:space="preserve"> </t>
        </is>
      </c>
      <c r="G8" s="5" t="n">
        <v>101454000</v>
      </c>
    </row>
    <row r="9">
      <c r="A9" s="4" t="inlineStr">
        <is>
          <t>Total</t>
        </is>
      </c>
      <c r="B9" s="5" t="n">
        <v>832467000</v>
      </c>
      <c r="C9" s="5" t="n">
        <v>832467000</v>
      </c>
      <c r="D9" s="4" t="inlineStr">
        <is>
          <t xml:space="preserve"> </t>
        </is>
      </c>
      <c r="E9" s="5" t="n">
        <v>832467000</v>
      </c>
      <c r="F9" s="4" t="inlineStr">
        <is>
          <t xml:space="preserve"> </t>
        </is>
      </c>
      <c r="G9" s="6" t="n">
        <v>813539000</v>
      </c>
    </row>
    <row r="10">
      <c r="A10" s="4" t="inlineStr">
        <is>
          <t>Bitcoin impairment losses</t>
        </is>
      </c>
      <c r="B10" s="4" t="inlineStr">
        <is>
          <t xml:space="preserve"> </t>
        </is>
      </c>
      <c r="C10" s="5" t="n">
        <v>0</v>
      </c>
      <c r="D10" s="6" t="n">
        <v>35961000</v>
      </c>
      <c r="E10" s="5" t="n">
        <v>0</v>
      </c>
      <c r="F10" s="6" t="n">
        <v>35961000</v>
      </c>
      <c r="G10" s="4" t="inlineStr">
        <is>
          <t xml:space="preserve"> </t>
        </is>
      </c>
    </row>
    <row r="11">
      <c r="A11" s="4" t="inlineStr">
        <is>
          <t>Bitcoin accumulated impairment losses</t>
        </is>
      </c>
      <c r="B11" s="5" t="n">
        <v>117700000</v>
      </c>
      <c r="C11" s="5" t="n">
        <v>117700000</v>
      </c>
      <c r="D11" s="4" t="inlineStr">
        <is>
          <t xml:space="preserve"> </t>
        </is>
      </c>
      <c r="E11" s="5" t="n">
        <v>117700000</v>
      </c>
      <c r="F11" s="4" t="inlineStr">
        <is>
          <t xml:space="preserve"> </t>
        </is>
      </c>
      <c r="G11" s="4" t="inlineStr">
        <is>
          <t xml:space="preserve"> </t>
        </is>
      </c>
    </row>
    <row r="12">
      <c r="A12" s="4" t="inlineStr">
        <is>
          <t>Bitco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 acquired</t>
        </is>
      </c>
      <c r="B14" s="5" t="n">
        <v>2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bitcoin investment</t>
        </is>
      </c>
      <c r="B15" s="5" t="n">
        <v>244600000</v>
      </c>
      <c r="C15" s="5" t="n">
        <v>244600000</v>
      </c>
      <c r="D15" s="4" t="inlineStr">
        <is>
          <t xml:space="preserve"> </t>
        </is>
      </c>
      <c r="E15" s="5" t="n">
        <v>244600000</v>
      </c>
      <c r="F15" s="4" t="inlineStr">
        <is>
          <t xml:space="preserve"> </t>
        </is>
      </c>
      <c r="G15" s="4" t="inlineStr">
        <is>
          <t xml:space="preserve"> </t>
        </is>
      </c>
    </row>
    <row r="16">
      <c r="A16" s="4" t="inlineStr">
        <is>
          <t>Amount of fair value in excess of carrying value for bitcoin investment</t>
        </is>
      </c>
      <c r="B16" s="6" t="n">
        <v>142100000</v>
      </c>
      <c r="C16" s="6" t="n">
        <v>142100000</v>
      </c>
      <c r="D16" s="4" t="inlineStr">
        <is>
          <t xml:space="preserve"> </t>
        </is>
      </c>
      <c r="E16" s="6" t="n">
        <v>142100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HELD FOR OTHER PARTIES (Details) $ in Thousands</t>
        </is>
      </c>
      <c r="B1" s="2" t="inlineStr">
        <is>
          <t>Jun. 30, 2023 USD ($) bitcoin</t>
        </is>
      </c>
      <c r="C1" s="2" t="inlineStr">
        <is>
          <t>Dec. 31, 2022 USD ($) bitcoin</t>
        </is>
      </c>
    </row>
    <row r="2">
      <c r="A2" s="3" t="inlineStr">
        <is>
          <t>Platform Operator, Crypto-Asset [Line Items]</t>
        </is>
      </c>
      <c r="B2" s="4" t="inlineStr">
        <is>
          <t xml:space="preserve"> </t>
        </is>
      </c>
      <c r="C2" s="4" t="inlineStr">
        <is>
          <t xml:space="preserve"> </t>
        </is>
      </c>
    </row>
    <row r="3">
      <c r="A3" s="4" t="inlineStr">
        <is>
          <t>Approximate number of bitcoin held for customers | bitcoin</t>
        </is>
      </c>
      <c r="B3" s="5" t="n">
        <v>25058</v>
      </c>
      <c r="C3" s="5" t="n">
        <v>25850</v>
      </c>
    </row>
    <row r="4">
      <c r="A4" s="4" t="inlineStr">
        <is>
          <t>Approximate number of bitcoin held for trading partners | bitcoin</t>
        </is>
      </c>
      <c r="B4" s="5" t="n">
        <v>0</v>
      </c>
      <c r="C4" s="5" t="n">
        <v>62</v>
      </c>
    </row>
    <row r="5">
      <c r="A5" s="4" t="inlineStr">
        <is>
          <t>Total approximate number of bitcoin held for other parties | bitcoin</t>
        </is>
      </c>
      <c r="B5" s="5" t="n">
        <v>25058</v>
      </c>
      <c r="C5" s="5" t="n">
        <v>25912</v>
      </c>
    </row>
    <row r="6">
      <c r="A6" s="4" t="inlineStr">
        <is>
          <t>Safeguarding obligation liability related to bitcoin held for other parties</t>
        </is>
      </c>
      <c r="B6" s="6" t="n">
        <v>763516</v>
      </c>
      <c r="C6" s="6" t="n">
        <v>428243</v>
      </c>
    </row>
    <row r="7">
      <c r="A7" s="4" t="inlineStr">
        <is>
          <t>Safeguarding asset related to bitcoin held for other parties</t>
        </is>
      </c>
      <c r="B7" s="5" t="n">
        <v>763516</v>
      </c>
      <c r="C7" s="5" t="n">
        <v>428243</v>
      </c>
    </row>
    <row r="8">
      <c r="A8" s="4" t="inlineStr">
        <is>
          <t>Crypto-Asset, Held For Customers</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 liability related to bitcoin held for other parties</t>
        </is>
      </c>
      <c r="B10" s="5" t="n">
        <v>763516</v>
      </c>
      <c r="C10" s="5" t="n">
        <v>427221</v>
      </c>
    </row>
    <row r="11">
      <c r="A11" s="4" t="inlineStr">
        <is>
          <t>Crypto-Asset, Held For Partners</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Safeguarding obligation liability related to bitcoin held for other parties</t>
        </is>
      </c>
      <c r="B13" s="6" t="n">
        <v>0</v>
      </c>
      <c r="C13" s="6" t="n">
        <v>1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Jun. 30, 2023</t>
        </is>
      </c>
      <c r="C1" s="2" t="inlineStr">
        <is>
          <t>Dec. 31, 2022</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6" t="n">
        <v>4150000</v>
      </c>
      <c r="C4" s="6" t="n">
        <v>4610630</v>
      </c>
    </row>
    <row r="5">
      <c r="A5" s="4" t="inlineStr">
        <is>
          <t>Unamortized Debt Issuance Costs</t>
        </is>
      </c>
      <c r="B5" s="5" t="n">
        <v>-35084</v>
      </c>
      <c r="C5" s="5" t="n">
        <v>-40445</v>
      </c>
    </row>
    <row r="6">
      <c r="A6" s="4" t="inlineStr">
        <is>
          <t>Net Carrying Value</t>
        </is>
      </c>
      <c r="B6" s="5" t="n">
        <v>4114916</v>
      </c>
      <c r="C6" s="5" t="n">
        <v>4570185</v>
      </c>
    </row>
    <row r="7">
      <c r="A7" s="4" t="inlineStr">
        <is>
          <t>2031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5" t="n">
        <v>1000000</v>
      </c>
      <c r="C9" s="5" t="n">
        <v>1000000</v>
      </c>
    </row>
    <row r="10">
      <c r="A10" s="4" t="inlineStr">
        <is>
          <t>Unamortized Debt Issuance Costs</t>
        </is>
      </c>
      <c r="B10" s="5" t="n">
        <v>-11137</v>
      </c>
      <c r="C10" s="5" t="n">
        <v>-11829</v>
      </c>
    </row>
    <row r="11">
      <c r="A11" s="4" t="inlineStr">
        <is>
          <t>Net Carrying Value</t>
        </is>
      </c>
      <c r="B11" s="5" t="n">
        <v>988863</v>
      </c>
      <c r="C11" s="5" t="n">
        <v>988171</v>
      </c>
    </row>
    <row r="12">
      <c r="A12" s="4" t="inlineStr">
        <is>
          <t>2026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5" t="n">
        <v>1000000</v>
      </c>
      <c r="C14" s="5" t="n">
        <v>1000000</v>
      </c>
    </row>
    <row r="15">
      <c r="A15" s="4" t="inlineStr">
        <is>
          <t>Unamortized Debt Issuance Costs</t>
        </is>
      </c>
      <c r="B15" s="5" t="n">
        <v>-8201</v>
      </c>
      <c r="C15" s="5" t="n">
        <v>-9586</v>
      </c>
    </row>
    <row r="16">
      <c r="A16" s="4" t="inlineStr">
        <is>
          <t>Net Carrying Value</t>
        </is>
      </c>
      <c r="B16" s="5" t="n">
        <v>991799</v>
      </c>
      <c r="C16" s="5" t="n">
        <v>990414</v>
      </c>
    </row>
    <row r="17">
      <c r="A17" s="4" t="inlineStr">
        <is>
          <t>2027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5" t="n">
        <v>575000</v>
      </c>
      <c r="C19" s="5" t="n">
        <v>575000</v>
      </c>
    </row>
    <row r="20">
      <c r="A20" s="4" t="inlineStr">
        <is>
          <t>Unamortized Debt Issuance Costs</t>
        </is>
      </c>
      <c r="B20" s="5" t="n">
        <v>-5806</v>
      </c>
      <c r="C20" s="5" t="n">
        <v>-6465</v>
      </c>
    </row>
    <row r="21">
      <c r="A21" s="4" t="inlineStr">
        <is>
          <t>Net Carrying Value</t>
        </is>
      </c>
      <c r="B21" s="5" t="n">
        <v>569194</v>
      </c>
      <c r="C21" s="5" t="n">
        <v>568535</v>
      </c>
    </row>
    <row r="22">
      <c r="A22" s="4" t="inlineStr">
        <is>
          <t>2026 Convertible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5" t="n">
        <v>575000</v>
      </c>
      <c r="C24" s="5" t="n">
        <v>575000</v>
      </c>
    </row>
    <row r="25">
      <c r="A25" s="4" t="inlineStr">
        <is>
          <t>Unamortized Debt Issuance Costs</t>
        </is>
      </c>
      <c r="B25" s="5" t="n">
        <v>-4843</v>
      </c>
      <c r="C25" s="5" t="n">
        <v>-5685</v>
      </c>
    </row>
    <row r="26">
      <c r="A26" s="4" t="inlineStr">
        <is>
          <t>Net Carrying Value</t>
        </is>
      </c>
      <c r="B26" s="5" t="n">
        <v>570157</v>
      </c>
      <c r="C26" s="5" t="n">
        <v>569315</v>
      </c>
    </row>
    <row r="27">
      <c r="A27" s="4" t="inlineStr">
        <is>
          <t>2025 Convertible Notes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Outstanding</t>
        </is>
      </c>
      <c r="B29" s="5" t="n">
        <v>1000000</v>
      </c>
      <c r="C29" s="5" t="n">
        <v>1000000</v>
      </c>
    </row>
    <row r="30">
      <c r="A30" s="4" t="inlineStr">
        <is>
          <t>Unamortized Debt Issuance Costs</t>
        </is>
      </c>
      <c r="B30" s="5" t="n">
        <v>-5097</v>
      </c>
      <c r="C30" s="5" t="n">
        <v>-6606</v>
      </c>
    </row>
    <row r="31">
      <c r="A31" s="4" t="inlineStr">
        <is>
          <t>Net Carrying Value</t>
        </is>
      </c>
      <c r="B31" s="6" t="n">
        <v>994903</v>
      </c>
      <c r="C31" s="5" t="n">
        <v>993394</v>
      </c>
    </row>
    <row r="32">
      <c r="A32" s="4" t="inlineStr">
        <is>
          <t>2023 Convertible Notes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4" t="inlineStr">
        <is>
          <t xml:space="preserve"> </t>
        </is>
      </c>
      <c r="C34" s="5" t="n">
        <v>460630</v>
      </c>
    </row>
    <row r="35">
      <c r="A35" s="4" t="inlineStr">
        <is>
          <t>Unamortized Debt Issuance Costs</t>
        </is>
      </c>
      <c r="B35" s="4" t="inlineStr">
        <is>
          <t xml:space="preserve"> </t>
        </is>
      </c>
      <c r="C35" s="5" t="n">
        <v>-274</v>
      </c>
    </row>
    <row r="36">
      <c r="A36" s="4" t="inlineStr">
        <is>
          <t>Net Carrying Value</t>
        </is>
      </c>
      <c r="B36" s="4" t="inlineStr">
        <is>
          <t xml:space="preserve"> </t>
        </is>
      </c>
      <c r="C36" s="6" t="n">
        <v>4603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Expense on Convertible Notes (Details) - Convertible Deb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437</v>
      </c>
      <c r="C4" s="6" t="n">
        <v>16700</v>
      </c>
      <c r="D4" s="6" t="n">
        <v>32932</v>
      </c>
      <c r="E4" s="6" t="n">
        <v>33166</v>
      </c>
    </row>
    <row r="5">
      <c r="A5" s="4" t="inlineStr">
        <is>
          <t>Amortization of debt issuance costs</t>
        </is>
      </c>
      <c r="B5" s="5" t="n">
        <v>2651</v>
      </c>
      <c r="C5" s="5" t="n">
        <v>2738</v>
      </c>
      <c r="D5" s="5" t="n">
        <v>5360</v>
      </c>
      <c r="E5" s="5" t="n">
        <v>5442</v>
      </c>
    </row>
    <row r="6">
      <c r="A6" s="4" t="inlineStr">
        <is>
          <t>Total</t>
        </is>
      </c>
      <c r="B6" s="6" t="n">
        <v>19088</v>
      </c>
      <c r="C6" s="6" t="n">
        <v>19438</v>
      </c>
      <c r="D6" s="6" t="n">
        <v>38292</v>
      </c>
      <c r="E6" s="6" t="n">
        <v>386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INDEBTEDNESS - Convertible Notes Narrative (Details) - USD ($) $ in Thousands</t>
        </is>
      </c>
      <c r="C1" s="2" t="inlineStr">
        <is>
          <t>3 Months Ended</t>
        </is>
      </c>
      <c r="D1" s="2" t="inlineStr">
        <is>
          <t>6 Months Ended</t>
        </is>
      </c>
      <c r="F1" s="2" t="inlineStr">
        <is>
          <t>60 Months Ended</t>
        </is>
      </c>
    </row>
    <row r="2">
      <c r="B2" s="2" t="inlineStr">
        <is>
          <t>May 15, 2023</t>
        </is>
      </c>
      <c r="C2" s="2" t="inlineStr">
        <is>
          <t>Jun. 30, 2023</t>
        </is>
      </c>
      <c r="D2" s="2" t="inlineStr">
        <is>
          <t>Jun. 30, 2023</t>
        </is>
      </c>
      <c r="E2" s="2" t="inlineStr">
        <is>
          <t>Jun. 30, 2022</t>
        </is>
      </c>
      <c r="F2" s="2" t="inlineStr">
        <is>
          <t>May 15, 2023</t>
        </is>
      </c>
      <c r="G2" s="2" t="inlineStr">
        <is>
          <t>Dec. 31, 2022</t>
        </is>
      </c>
      <c r="H2" s="2" t="inlineStr">
        <is>
          <t>Nov. 13, 2020</t>
        </is>
      </c>
      <c r="I2" s="2" t="inlineStr">
        <is>
          <t>Mar. 05, 2020</t>
        </is>
      </c>
      <c r="J2" s="2" t="inlineStr">
        <is>
          <t>May 2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to settle debt</t>
        </is>
      </c>
      <c r="B4" s="4" t="inlineStr">
        <is>
          <t xml:space="preserve"> </t>
        </is>
      </c>
      <c r="C4" s="4" t="inlineStr">
        <is>
          <t xml:space="preserve"> </t>
        </is>
      </c>
      <c r="D4" s="6" t="n">
        <v>461761</v>
      </c>
      <c r="E4" s="6" t="n">
        <v>107178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outstanding</t>
        </is>
      </c>
      <c r="B7" s="4" t="inlineStr">
        <is>
          <t xml:space="preserve"> </t>
        </is>
      </c>
      <c r="C7" s="6" t="n">
        <v>4150000</v>
      </c>
      <c r="D7" s="5" t="n">
        <v>4150000</v>
      </c>
      <c r="E7" s="4" t="inlineStr">
        <is>
          <t xml:space="preserve"> </t>
        </is>
      </c>
      <c r="F7" s="4" t="inlineStr">
        <is>
          <t xml:space="preserve"> </t>
        </is>
      </c>
      <c r="G7" s="6" t="n">
        <v>4610630</v>
      </c>
      <c r="H7" s="4" t="inlineStr">
        <is>
          <t xml:space="preserve"> </t>
        </is>
      </c>
      <c r="I7" s="4" t="inlineStr">
        <is>
          <t xml:space="preserve"> </t>
        </is>
      </c>
      <c r="J7" s="4" t="inlineStr">
        <is>
          <t xml:space="preserve"> </t>
        </is>
      </c>
    </row>
    <row r="8">
      <c r="A8" s="4" t="inlineStr">
        <is>
          <t>Convertible Debt | 2026 and 202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v>
      </c>
      <c r="I10" s="4" t="inlineStr">
        <is>
          <t xml:space="preserve"> </t>
        </is>
      </c>
      <c r="J10" s="4" t="inlineStr">
        <is>
          <t xml:space="preserve"> </t>
        </is>
      </c>
    </row>
    <row r="11">
      <c r="A11" s="4" t="inlineStr">
        <is>
          <t>Convertible Debt | 2026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75000</v>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v>
      </c>
      <c r="I14" s="4" t="inlineStr">
        <is>
          <t xml:space="preserve"> </t>
        </is>
      </c>
      <c r="J14" s="4" t="inlineStr">
        <is>
          <t xml:space="preserve"> </t>
        </is>
      </c>
    </row>
    <row r="15">
      <c r="A15" s="4" t="inlineStr">
        <is>
          <t>Principal outstanding</t>
        </is>
      </c>
      <c r="B15" s="4" t="inlineStr">
        <is>
          <t xml:space="preserve"> </t>
        </is>
      </c>
      <c r="C15" s="5" t="n">
        <v>575000</v>
      </c>
      <c r="D15" s="5" t="n">
        <v>575000</v>
      </c>
      <c r="E15" s="4" t="inlineStr">
        <is>
          <t xml:space="preserve"> </t>
        </is>
      </c>
      <c r="F15" s="4" t="inlineStr">
        <is>
          <t xml:space="preserve"> </t>
        </is>
      </c>
      <c r="G15" s="5" t="n">
        <v>575000</v>
      </c>
      <c r="H15" s="4" t="inlineStr">
        <is>
          <t xml:space="preserve"> </t>
        </is>
      </c>
      <c r="I15" s="4" t="inlineStr">
        <is>
          <t xml:space="preserve"> </t>
        </is>
      </c>
      <c r="J15" s="4" t="inlineStr">
        <is>
          <t xml:space="preserve"> </t>
        </is>
      </c>
    </row>
    <row r="16">
      <c r="A16" s="4" t="inlineStr">
        <is>
          <t>Convertible Debt | 2027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75000</v>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025</v>
      </c>
      <c r="I19" s="4" t="inlineStr">
        <is>
          <t xml:space="preserve"> </t>
        </is>
      </c>
      <c r="J19" s="4" t="inlineStr">
        <is>
          <t xml:space="preserve"> </t>
        </is>
      </c>
    </row>
    <row r="20">
      <c r="A20" s="4" t="inlineStr">
        <is>
          <t>Principal outstanding</t>
        </is>
      </c>
      <c r="B20" s="4" t="inlineStr">
        <is>
          <t xml:space="preserve"> </t>
        </is>
      </c>
      <c r="C20" s="5" t="n">
        <v>575000</v>
      </c>
      <c r="D20" s="5" t="n">
        <v>575000</v>
      </c>
      <c r="E20" s="4" t="inlineStr">
        <is>
          <t xml:space="preserve"> </t>
        </is>
      </c>
      <c r="F20" s="4" t="inlineStr">
        <is>
          <t xml:space="preserve"> </t>
        </is>
      </c>
      <c r="G20" s="5" t="n">
        <v>575000</v>
      </c>
      <c r="H20" s="4" t="inlineStr">
        <is>
          <t xml:space="preserve"> </t>
        </is>
      </c>
      <c r="I20" s="4" t="inlineStr">
        <is>
          <t xml:space="preserve"> </t>
        </is>
      </c>
      <c r="J20" s="4" t="inlineStr">
        <is>
          <t xml:space="preserve"> </t>
        </is>
      </c>
    </row>
    <row r="21">
      <c r="A21" s="4" t="inlineStr">
        <is>
          <t>Convertible Debt | 2025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v>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0125</v>
      </c>
      <c r="J24" s="4" t="inlineStr">
        <is>
          <t xml:space="preserve"> </t>
        </is>
      </c>
    </row>
    <row r="25">
      <c r="A25" s="4" t="inlineStr">
        <is>
          <t>Principal outstanding</t>
        </is>
      </c>
      <c r="B25" s="4" t="inlineStr">
        <is>
          <t xml:space="preserve"> </t>
        </is>
      </c>
      <c r="C25" s="6" t="n">
        <v>1000000</v>
      </c>
      <c r="D25" s="5" t="n">
        <v>1000000</v>
      </c>
      <c r="E25" s="4" t="inlineStr">
        <is>
          <t xml:space="preserve"> </t>
        </is>
      </c>
      <c r="F25" s="4" t="inlineStr">
        <is>
          <t xml:space="preserve"> </t>
        </is>
      </c>
      <c r="G25" s="5" t="n">
        <v>1000000</v>
      </c>
      <c r="H25" s="4" t="inlineStr">
        <is>
          <t xml:space="preserve"> </t>
        </is>
      </c>
      <c r="I25" s="4" t="inlineStr">
        <is>
          <t xml:space="preserve"> </t>
        </is>
      </c>
      <c r="J25" s="4" t="inlineStr">
        <is>
          <t xml:space="preserve"> </t>
        </is>
      </c>
    </row>
    <row r="26">
      <c r="A26" s="4" t="inlineStr">
        <is>
          <t>Convertible Debt | 2023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62500</v>
      </c>
    </row>
    <row r="29">
      <c r="A29" s="4" t="inlineStr">
        <is>
          <t>Notes converted</t>
        </is>
      </c>
      <c r="B29" s="4" t="inlineStr">
        <is>
          <t xml:space="preserve"> </t>
        </is>
      </c>
      <c r="C29" s="4" t="inlineStr">
        <is>
          <t xml:space="preserve"> </t>
        </is>
      </c>
      <c r="D29" s="6" t="n">
        <v>0</v>
      </c>
      <c r="E29" s="4" t="inlineStr">
        <is>
          <t xml:space="preserve"> </t>
        </is>
      </c>
      <c r="F29" s="6" t="n">
        <v>401900</v>
      </c>
      <c r="G29" s="4" t="inlineStr">
        <is>
          <t xml:space="preserve"> </t>
        </is>
      </c>
      <c r="H29" s="4" t="inlineStr">
        <is>
          <t xml:space="preserve"> </t>
        </is>
      </c>
      <c r="I29" s="4" t="inlineStr">
        <is>
          <t xml:space="preserve"> </t>
        </is>
      </c>
      <c r="J29" s="4" t="inlineStr">
        <is>
          <t xml:space="preserve"> </t>
        </is>
      </c>
    </row>
    <row r="30">
      <c r="A30" s="4" t="inlineStr">
        <is>
          <t>Principal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460630</v>
      </c>
      <c r="H30" s="4" t="inlineStr">
        <is>
          <t xml:space="preserve"> </t>
        </is>
      </c>
      <c r="I30" s="4" t="inlineStr">
        <is>
          <t xml:space="preserve"> </t>
        </is>
      </c>
      <c r="J30" s="4" t="inlineStr">
        <is>
          <t xml:space="preserve"> </t>
        </is>
      </c>
    </row>
    <row r="31">
      <c r="A31" s="4" t="inlineStr">
        <is>
          <t>Shares issued upon conversion (in shares)</t>
        </is>
      </c>
      <c r="B31" s="4" t="inlineStr">
        <is>
          <t xml:space="preserve"> </t>
        </is>
      </c>
      <c r="C31" s="5" t="n">
        <v>0</v>
      </c>
      <c r="D31" s="5" t="n">
        <v>0</v>
      </c>
      <c r="E31" s="4" t="inlineStr">
        <is>
          <t xml:space="preserve"> </t>
        </is>
      </c>
      <c r="F31" s="5" t="n">
        <v>5200000</v>
      </c>
      <c r="G31" s="4" t="inlineStr">
        <is>
          <t xml:space="preserve"> </t>
        </is>
      </c>
      <c r="H31" s="4" t="inlineStr">
        <is>
          <t xml:space="preserve"> </t>
        </is>
      </c>
      <c r="I31" s="4" t="inlineStr">
        <is>
          <t xml:space="preserve"> </t>
        </is>
      </c>
      <c r="J31" s="4" t="inlineStr">
        <is>
          <t xml:space="preserve"> </t>
        </is>
      </c>
    </row>
    <row r="32">
      <c r="A32" s="4" t="inlineStr">
        <is>
          <t>Payment to settle debt</t>
        </is>
      </c>
      <c r="B32" s="6" t="n">
        <v>461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INDEBTEDNESS - Convertible Note Hedge and Warrant Transactions Narrative (Details) - USD ($) $ / shares in Units, $ in Millions</t>
        </is>
      </c>
      <c r="C1" s="2" t="inlineStr">
        <is>
          <t>3 Months Ended</t>
        </is>
      </c>
      <c r="D1" s="2" t="inlineStr">
        <is>
          <t>6 Months Ended</t>
        </is>
      </c>
      <c r="E1" s="2" t="inlineStr">
        <is>
          <t>61 Months Ended</t>
        </is>
      </c>
    </row>
    <row r="2">
      <c r="B2" s="2" t="inlineStr">
        <is>
          <t>May 25, 2018</t>
        </is>
      </c>
      <c r="C2" s="2" t="inlineStr">
        <is>
          <t>Jun. 30, 2023</t>
        </is>
      </c>
      <c r="D2" s="2" t="inlineStr">
        <is>
          <t>Jun. 30, 2023</t>
        </is>
      </c>
      <c r="E2" s="2" t="inlineStr">
        <is>
          <t>Jun. 30, 2023</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sion price of convertible debt (in USD per share)</t>
        </is>
      </c>
      <c r="B5" s="7" t="n">
        <v>77.84999999999999</v>
      </c>
      <c r="C5" s="4" t="inlineStr">
        <is>
          <t xml:space="preserve"> </t>
        </is>
      </c>
      <c r="D5" s="4" t="inlineStr">
        <is>
          <t xml:space="preserve"> </t>
        </is>
      </c>
      <c r="E5" s="4" t="inlineStr">
        <is>
          <t xml:space="preserve"> </t>
        </is>
      </c>
    </row>
    <row r="6">
      <c r="A6" s="4" t="inlineStr">
        <is>
          <t>Conversion price of convertible debt after effect of warrants and note hedge (in USD per share)</t>
        </is>
      </c>
      <c r="B6" s="7" t="n">
        <v>109.26</v>
      </c>
      <c r="C6" s="4" t="inlineStr">
        <is>
          <t xml:space="preserve"> </t>
        </is>
      </c>
      <c r="D6" s="4" t="inlineStr">
        <is>
          <t xml:space="preserve"> </t>
        </is>
      </c>
      <c r="E6" s="4" t="inlineStr">
        <is>
          <t xml:space="preserve"> </t>
        </is>
      </c>
    </row>
    <row r="7">
      <c r="A7" s="4" t="inlineStr">
        <is>
          <t>Common Stock Warrant, 2023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arrants to purchase aggregate shares of capital stock (in shares)</t>
        </is>
      </c>
      <c r="B9" s="5" t="n">
        <v>11100000</v>
      </c>
      <c r="C9" s="4" t="inlineStr">
        <is>
          <t xml:space="preserve"> </t>
        </is>
      </c>
      <c r="D9" s="4" t="inlineStr">
        <is>
          <t xml:space="preserve"> </t>
        </is>
      </c>
      <c r="E9" s="4" t="inlineStr">
        <is>
          <t xml:space="preserve"> </t>
        </is>
      </c>
    </row>
    <row r="10">
      <c r="A10" s="4" t="inlineStr">
        <is>
          <t>Warrants, weighted average exercise price (in USD per share)</t>
        </is>
      </c>
      <c r="B10" s="7" t="n">
        <v>109.26</v>
      </c>
      <c r="C10" s="4" t="inlineStr">
        <is>
          <t xml:space="preserve"> </t>
        </is>
      </c>
      <c r="D10" s="4" t="inlineStr">
        <is>
          <t xml:space="preserve"> </t>
        </is>
      </c>
      <c r="E10" s="4" t="inlineStr">
        <is>
          <t xml:space="preserve"> </t>
        </is>
      </c>
    </row>
    <row r="11">
      <c r="A11" s="4" t="inlineStr">
        <is>
          <t>Proceeds from issuance of warrants</t>
        </is>
      </c>
      <c r="B11" s="8" t="n">
        <v>112.1</v>
      </c>
      <c r="C11" s="4" t="inlineStr">
        <is>
          <t xml:space="preserve"> </t>
        </is>
      </c>
      <c r="D11" s="4" t="inlineStr">
        <is>
          <t xml:space="preserve"> </t>
        </is>
      </c>
      <c r="E11" s="4" t="inlineStr">
        <is>
          <t xml:space="preserve"> </t>
        </is>
      </c>
    </row>
    <row r="12">
      <c r="A12" s="4" t="inlineStr">
        <is>
          <t>Shares of common stock received due to exercise of note hedges (in shares)</t>
        </is>
      </c>
      <c r="B12" s="4" t="inlineStr">
        <is>
          <t xml:space="preserve"> </t>
        </is>
      </c>
      <c r="C12" s="5" t="n">
        <v>0</v>
      </c>
      <c r="D12" s="5" t="n">
        <v>0</v>
      </c>
      <c r="E12" s="5" t="n">
        <v>3000000</v>
      </c>
    </row>
    <row r="13">
      <c r="A13" s="4" t="inlineStr">
        <is>
          <t>Options Hel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arrants to purchase aggregate shares of capital stock (in shares)</t>
        </is>
      </c>
      <c r="B15" s="5" t="n">
        <v>11100000</v>
      </c>
      <c r="C15" s="4" t="inlineStr">
        <is>
          <t xml:space="preserve"> </t>
        </is>
      </c>
      <c r="D15" s="4" t="inlineStr">
        <is>
          <t xml:space="preserve"> </t>
        </is>
      </c>
      <c r="E15" s="4" t="inlineStr">
        <is>
          <t xml:space="preserve"> </t>
        </is>
      </c>
    </row>
    <row r="16">
      <c r="A16" s="4" t="inlineStr">
        <is>
          <t>Convertible note hedge, option to purchase common stock, price (in USD per share)</t>
        </is>
      </c>
      <c r="B16" s="7" t="n">
        <v>77.84999999999999</v>
      </c>
      <c r="C16" s="4" t="inlineStr">
        <is>
          <t xml:space="preserve"> </t>
        </is>
      </c>
      <c r="D16" s="4" t="inlineStr">
        <is>
          <t xml:space="preserve"> </t>
        </is>
      </c>
      <c r="E16" s="4" t="inlineStr">
        <is>
          <t xml:space="preserve"> </t>
        </is>
      </c>
    </row>
    <row r="17">
      <c r="A17" s="4" t="inlineStr">
        <is>
          <t>Cost of convertible note hedge</t>
        </is>
      </c>
      <c r="B17" s="8" t="n">
        <v>172.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 width="14" customWidth="1" min="9" max="9"/>
  </cols>
  <sheetData>
    <row r="1">
      <c r="A1" s="1" t="inlineStr">
        <is>
          <t>INDEBTEDNESS - Facility Narrative (Details) - USD ($)</t>
        </is>
      </c>
      <c r="C1" s="2" t="inlineStr">
        <is>
          <t>1 Months Ended</t>
        </is>
      </c>
    </row>
    <row r="2">
      <c r="B2" s="2" t="inlineStr">
        <is>
          <t>Feb. 23, 2022</t>
        </is>
      </c>
      <c r="C2" s="2" t="inlineStr">
        <is>
          <t>May 31, 2020</t>
        </is>
      </c>
      <c r="D2" s="2" t="inlineStr">
        <is>
          <t>Jun. 30, 2023</t>
        </is>
      </c>
      <c r="E2" s="2" t="inlineStr">
        <is>
          <t>Jun. 09, 2023</t>
        </is>
      </c>
      <c r="F2" s="2" t="inlineStr">
        <is>
          <t>Dec. 31, 2022</t>
        </is>
      </c>
      <c r="G2" s="2" t="inlineStr">
        <is>
          <t>Jan. 28, 2021</t>
        </is>
      </c>
      <c r="H2" s="2" t="inlineStr">
        <is>
          <t>Nov. 09, 2020</t>
        </is>
      </c>
      <c r="I2" s="2" t="inlineStr">
        <is>
          <t>May 28, 2020</t>
        </is>
      </c>
    </row>
    <row r="3">
      <c r="A3" s="4" t="inlineStr">
        <is>
          <t>Line of Credit | Paycheck Protection Program Liquidity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000000000</v>
      </c>
      <c r="H5" s="4" t="inlineStr">
        <is>
          <t xml:space="preserve"> </t>
        </is>
      </c>
      <c r="I5" s="6" t="n">
        <v>500000000</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outstanding</t>
        </is>
      </c>
      <c r="B8" s="4" t="inlineStr">
        <is>
          <t xml:space="preserve"> </t>
        </is>
      </c>
      <c r="C8" s="4" t="inlineStr">
        <is>
          <t xml:space="preserve"> </t>
        </is>
      </c>
      <c r="D8" s="6" t="n">
        <v>4150000000</v>
      </c>
      <c r="E8" s="4" t="inlineStr">
        <is>
          <t xml:space="preserve"> </t>
        </is>
      </c>
      <c r="F8" s="6" t="n">
        <v>4610630000</v>
      </c>
      <c r="G8" s="4" t="inlineStr">
        <is>
          <t xml:space="preserve"> </t>
        </is>
      </c>
      <c r="H8" s="4" t="inlineStr">
        <is>
          <t xml:space="preserve"> </t>
        </is>
      </c>
      <c r="I8" s="4" t="inlineStr">
        <is>
          <t xml:space="preserve"> </t>
        </is>
      </c>
    </row>
    <row r="9">
      <c r="A9" s="4" t="inlineStr">
        <is>
          <t>Revolving Credit Facility | Line of Credit | 2020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6" t="n">
        <v>5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limit</t>
        </is>
      </c>
      <c r="B12" s="6" t="n">
        <v>100000000</v>
      </c>
      <c r="C12" s="4" t="inlineStr">
        <is>
          <t xml:space="preserve"> </t>
        </is>
      </c>
      <c r="D12" s="4" t="inlineStr">
        <is>
          <t xml:space="preserve"> </t>
        </is>
      </c>
      <c r="E12" s="6" t="n">
        <v>175000000</v>
      </c>
      <c r="F12" s="4" t="inlineStr">
        <is>
          <t xml:space="preserve"> </t>
        </is>
      </c>
      <c r="G12" s="4" t="inlineStr">
        <is>
          <t xml:space="preserve"> </t>
        </is>
      </c>
      <c r="H12" s="4" t="inlineStr">
        <is>
          <t xml:space="preserve"> </t>
        </is>
      </c>
      <c r="I12" s="4" t="inlineStr">
        <is>
          <t xml:space="preserve"> </t>
        </is>
      </c>
    </row>
    <row r="13">
      <c r="A13" s="4" t="inlineStr">
        <is>
          <t>Debt covenant, minimum quarterly liquidity amount</t>
        </is>
      </c>
      <c r="B13" s="4" t="inlineStr">
        <is>
          <t xml:space="preserve"> </t>
        </is>
      </c>
      <c r="C13" s="6"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s drawn to dat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 outstanding</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4" t="inlineStr">
        <is>
          <t xml:space="preserve"> </t>
        </is>
      </c>
      <c r="D16" s="5" t="n">
        <v>77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Line of Credit | Minimum | 2020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used commitment fee percentage</t>
        </is>
      </c>
      <c r="B19" s="4" t="inlineStr">
        <is>
          <t xml:space="preserve"> </t>
        </is>
      </c>
      <c r="C19" s="10"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Line of Credit | Maximum | 2020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used commitment fee percentage</t>
        </is>
      </c>
      <c r="B22" s="4" t="inlineStr">
        <is>
          <t xml:space="preserve"> </t>
        </is>
      </c>
      <c r="C22" s="10" t="n">
        <v>0.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Line of Credit | Federal Funds Rate | 2020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10"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Line of Credit | Federal Funds Rate | Minimum | 2020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basis spread on variable rate</t>
        </is>
      </c>
      <c r="B28" s="10"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Line of Credit | Federal Funds Rate | Maximum | 2020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basis spread on variable rate</t>
        </is>
      </c>
      <c r="B31" s="10"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Line of Credit | Secured Overnight Financing Rate (SOFR) Overnight Index Swap Rate | 2020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Line of Credit | Secured Overnight Financing Rate (SOFR) Overnight Index Swap Rate | Minimum | 2020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10" t="n">
        <v>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basis spread on variable rate</t>
        </is>
      </c>
      <c r="B38" s="10"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 Line of Credit | Secured Overnight Financing Rate (SOFR) Overnight Index Swap Rate | Maximum | 2020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10" t="n">
        <v>0.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basis spread on variable rate</t>
        </is>
      </c>
      <c r="B42" s="10" t="n">
        <v>0.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Line of Credit | Prime Rate | 2020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10"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Line of Credit | Prime Rate | Minimum | 2020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basis spread on variable rate</t>
        </is>
      </c>
      <c r="B48" s="10"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Line of Credit | Prime Rate | Maximum | 2020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basis spread on variable rate</t>
        </is>
      </c>
      <c r="B51" s="10" t="n">
        <v>0.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Convertible Debt | Credit Agreement, Second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00000000</v>
      </c>
      <c r="I54" s="4" t="inlineStr">
        <is>
          <t xml:space="preserve"> </t>
        </is>
      </c>
    </row>
    <row r="55">
      <c r="A55" s="4" t="inlineStr">
        <is>
          <t>Line of Credit | Secured Debt | Warehouse Funding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B57" s="4" t="inlineStr">
        <is>
          <t xml:space="preserve"> </t>
        </is>
      </c>
      <c r="C57" s="4" t="inlineStr">
        <is>
          <t xml:space="preserve"> </t>
        </is>
      </c>
      <c r="D57" s="5" t="n">
        <v>170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maining borrowing capacity</t>
        </is>
      </c>
      <c r="B58" s="4" t="inlineStr">
        <is>
          <t xml:space="preserve"> </t>
        </is>
      </c>
      <c r="C58" s="4" t="inlineStr">
        <is>
          <t xml:space="preserve"> </t>
        </is>
      </c>
      <c r="D58" s="5" t="n">
        <v>90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outstanding</t>
        </is>
      </c>
      <c r="B59" s="4" t="inlineStr">
        <is>
          <t xml:space="preserve"> </t>
        </is>
      </c>
      <c r="C59" s="4" t="inlineStr">
        <is>
          <t xml:space="preserve"> </t>
        </is>
      </c>
      <c r="D59" s="6" t="n">
        <v>800000000</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Secured Debt - Warehouse Funding Facilities - Line of Credit $ in Thousands</t>
        </is>
      </c>
      <c r="B1" s="2" t="inlineStr">
        <is>
          <t>Jun. 30, 2023 USD ($)</t>
        </is>
      </c>
    </row>
    <row r="2">
      <c r="A2" s="3" t="inlineStr">
        <is>
          <t>Debt Instrument [Line Items]</t>
        </is>
      </c>
      <c r="B2" s="4" t="inlineStr">
        <is>
          <t xml:space="preserve"> </t>
        </is>
      </c>
    </row>
    <row r="3">
      <c r="A3" s="4" t="inlineStr">
        <is>
          <t>2023</t>
        </is>
      </c>
      <c r="B3" s="6" t="n">
        <v>339727</v>
      </c>
    </row>
    <row r="4">
      <c r="A4" s="4" t="inlineStr">
        <is>
          <t>2024</t>
        </is>
      </c>
      <c r="B4" s="5" t="n">
        <v>480443</v>
      </c>
    </row>
    <row r="5">
      <c r="A5" s="4" t="inlineStr">
        <is>
          <t>Net Carrying Value</t>
        </is>
      </c>
      <c r="B5" s="6" t="n">
        <v>820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700</v>
      </c>
      <c r="C4" s="6" t="n">
        <v>1304</v>
      </c>
      <c r="D4" s="6" t="n">
        <v>-5756</v>
      </c>
      <c r="E4" s="6" t="n">
        <v>-3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5168000</v>
      </c>
      <c r="C4" s="6" t="n">
        <v>-416640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7718000</v>
      </c>
      <c r="C6" s="5" t="n">
        <v>160895000</v>
      </c>
    </row>
    <row r="7">
      <c r="A7" s="4" t="inlineStr">
        <is>
          <t>Amortization of discounts and premiums and other non-cash adjustments</t>
        </is>
      </c>
      <c r="B7" s="5" t="n">
        <v>-221679000</v>
      </c>
      <c r="C7" s="5" t="n">
        <v>-218185000</v>
      </c>
    </row>
    <row r="8">
      <c r="A8" s="4" t="inlineStr">
        <is>
          <t>Non-cash lease expense</t>
        </is>
      </c>
      <c r="B8" s="5" t="n">
        <v>94416000</v>
      </c>
      <c r="C8" s="5" t="n">
        <v>47871000</v>
      </c>
    </row>
    <row r="9">
      <c r="A9" s="4" t="inlineStr">
        <is>
          <t>Share-based compensation</t>
        </is>
      </c>
      <c r="B9" s="5" t="n">
        <v>598845000</v>
      </c>
      <c r="C9" s="5" t="n">
        <v>532061000</v>
      </c>
    </row>
    <row r="10">
      <c r="A10" s="4" t="inlineStr">
        <is>
          <t>Loss (gain) on revaluation of equity investments</t>
        </is>
      </c>
      <c r="B10" s="5" t="n">
        <v>16255000</v>
      </c>
      <c r="C10" s="5" t="n">
        <v>-44626000</v>
      </c>
    </row>
    <row r="11">
      <c r="A11" s="4" t="inlineStr">
        <is>
          <t>Transaction, loan, and consumer receivable losses</t>
        </is>
      </c>
      <c r="B11" s="5" t="n">
        <v>307667000</v>
      </c>
      <c r="C11" s="5" t="n">
        <v>247847000</v>
      </c>
    </row>
    <row r="12">
      <c r="A12" s="4" t="inlineStr">
        <is>
          <t>Bitcoin impairment losses</t>
        </is>
      </c>
      <c r="B12" s="5" t="n">
        <v>0</v>
      </c>
      <c r="C12" s="5" t="n">
        <v>35961000</v>
      </c>
    </row>
    <row r="13">
      <c r="A13" s="4" t="inlineStr">
        <is>
          <t>Change in deferred income taxes</t>
        </is>
      </c>
      <c r="B13" s="5" t="n">
        <v>39919000</v>
      </c>
      <c r="C13" s="5" t="n">
        <v>-21374000</v>
      </c>
    </row>
    <row r="14">
      <c r="A14" s="3" t="inlineStr">
        <is>
          <t>Changes in operating assets and liabilities:</t>
        </is>
      </c>
      <c r="B14" s="4" t="inlineStr">
        <is>
          <t xml:space="preserve"> </t>
        </is>
      </c>
      <c r="C14" s="4" t="inlineStr">
        <is>
          <t xml:space="preserve"> </t>
        </is>
      </c>
    </row>
    <row r="15">
      <c r="A15" s="4" t="inlineStr">
        <is>
          <t>Settlements receivable</t>
        </is>
      </c>
      <c r="B15" s="5" t="n">
        <v>203697000</v>
      </c>
      <c r="C15" s="5" t="n">
        <v>-428991000</v>
      </c>
    </row>
    <row r="16">
      <c r="A16" s="4" t="inlineStr">
        <is>
          <t>Purchases and originations of loans</t>
        </is>
      </c>
      <c r="B16" s="5" t="n">
        <v>-3770864000</v>
      </c>
      <c r="C16" s="5" t="n">
        <v>-2382295000</v>
      </c>
    </row>
    <row r="17">
      <c r="A17" s="4" t="inlineStr">
        <is>
          <t>Proceeds from payments and forgiveness of loans</t>
        </is>
      </c>
      <c r="B17" s="5" t="n">
        <v>3590923000</v>
      </c>
      <c r="C17" s="5" t="n">
        <v>2411683000</v>
      </c>
    </row>
    <row r="18">
      <c r="A18" s="4" t="inlineStr">
        <is>
          <t>Customers payable</t>
        </is>
      </c>
      <c r="B18" s="5" t="n">
        <v>-184570000</v>
      </c>
      <c r="C18" s="5" t="n">
        <v>332827000</v>
      </c>
    </row>
    <row r="19">
      <c r="A19" s="4" t="inlineStr">
        <is>
          <t>Settlements payable</t>
        </is>
      </c>
      <c r="B19" s="5" t="n">
        <v>-139308000</v>
      </c>
      <c r="C19" s="5" t="n">
        <v>10325000</v>
      </c>
    </row>
    <row r="20">
      <c r="A20" s="4" t="inlineStr">
        <is>
          <t>Other assets and liabilities</t>
        </is>
      </c>
      <c r="B20" s="5" t="n">
        <v>-170132000</v>
      </c>
      <c r="C20" s="5" t="n">
        <v>-152562000</v>
      </c>
    </row>
    <row r="21">
      <c r="A21" s="4" t="inlineStr">
        <is>
          <t>Net cash provided by operating activities</t>
        </is>
      </c>
      <c r="B21" s="5" t="n">
        <v>407719000</v>
      </c>
      <c r="C21" s="5" t="n">
        <v>114797000</v>
      </c>
    </row>
    <row r="22">
      <c r="A22" s="3" t="inlineStr">
        <is>
          <t>Cash flows from investing activities:</t>
        </is>
      </c>
      <c r="B22" s="4" t="inlineStr">
        <is>
          <t xml:space="preserve"> </t>
        </is>
      </c>
      <c r="C22" s="4" t="inlineStr">
        <is>
          <t xml:space="preserve"> </t>
        </is>
      </c>
    </row>
    <row r="23">
      <c r="A23" s="4" t="inlineStr">
        <is>
          <t>Purchases of marketable debt securities</t>
        </is>
      </c>
      <c r="B23" s="5" t="n">
        <v>-423751000</v>
      </c>
      <c r="C23" s="5" t="n">
        <v>-383372000</v>
      </c>
    </row>
    <row r="24">
      <c r="A24" s="4" t="inlineStr">
        <is>
          <t>Proceeds from maturities of marketable debt securities</t>
        </is>
      </c>
      <c r="B24" s="5" t="n">
        <v>656502000</v>
      </c>
      <c r="C24" s="5" t="n">
        <v>540914000</v>
      </c>
    </row>
    <row r="25">
      <c r="A25" s="4" t="inlineStr">
        <is>
          <t>Proceeds from sale of marketable debt securities</t>
        </is>
      </c>
      <c r="B25" s="5" t="n">
        <v>24874000</v>
      </c>
      <c r="C25" s="5" t="n">
        <v>234142000</v>
      </c>
    </row>
    <row r="26">
      <c r="A26" s="4" t="inlineStr">
        <is>
          <t>Proceeds from maturities of marketable debt securities from customer funds</t>
        </is>
      </c>
      <c r="B26" s="5" t="n">
        <v>0</v>
      </c>
      <c r="C26" s="5" t="n">
        <v>73000000</v>
      </c>
    </row>
    <row r="27">
      <c r="A27" s="4" t="inlineStr">
        <is>
          <t>Proceeds from sale of marketable debt securities from customer funds</t>
        </is>
      </c>
      <c r="B27" s="5" t="n">
        <v>0</v>
      </c>
      <c r="C27" s="5" t="n">
        <v>316576000</v>
      </c>
    </row>
    <row r="28">
      <c r="A28" s="4" t="inlineStr">
        <is>
          <t>Payments from originations of consumer receivables</t>
        </is>
      </c>
      <c r="B28" s="5" t="n">
        <v>-10546501000</v>
      </c>
      <c r="C28" s="5" t="n">
        <v>-7543996000</v>
      </c>
    </row>
    <row r="29">
      <c r="A29" s="4" t="inlineStr">
        <is>
          <t>Proceeds from principal repayments and sales of consumer receivables</t>
        </is>
      </c>
      <c r="B29" s="5" t="n">
        <v>10933947000</v>
      </c>
      <c r="C29" s="5" t="n">
        <v>7688413000</v>
      </c>
    </row>
    <row r="30">
      <c r="A30" s="4" t="inlineStr">
        <is>
          <t>Purchases of property and equipment</t>
        </is>
      </c>
      <c r="B30" s="5" t="n">
        <v>-61775000</v>
      </c>
      <c r="C30" s="5" t="n">
        <v>-85420000</v>
      </c>
    </row>
    <row r="31">
      <c r="A31" s="4" t="inlineStr">
        <is>
          <t>Purchases of other investments</t>
        </is>
      </c>
      <c r="B31" s="5" t="n">
        <v>-4397000</v>
      </c>
      <c r="C31" s="5" t="n">
        <v>-39448000</v>
      </c>
    </row>
    <row r="32">
      <c r="A32" s="4" t="inlineStr">
        <is>
          <t>Business combinations, net of cash acquired</t>
        </is>
      </c>
      <c r="B32" s="5" t="n">
        <v>0</v>
      </c>
      <c r="C32" s="5" t="n">
        <v>539474000</v>
      </c>
    </row>
    <row r="33">
      <c r="A33" s="4" t="inlineStr">
        <is>
          <t>Net cash provided by investing activities</t>
        </is>
      </c>
      <c r="B33" s="5" t="n">
        <v>578899000</v>
      </c>
      <c r="C33" s="5" t="n">
        <v>1340283000</v>
      </c>
    </row>
    <row r="34">
      <c r="A34" s="3" t="inlineStr">
        <is>
          <t>Cash flows from financing activities:</t>
        </is>
      </c>
      <c r="B34" s="4" t="inlineStr">
        <is>
          <t xml:space="preserve"> </t>
        </is>
      </c>
      <c r="C34" s="4" t="inlineStr">
        <is>
          <t xml:space="preserve"> </t>
        </is>
      </c>
    </row>
    <row r="35">
      <c r="A35" s="4" t="inlineStr">
        <is>
          <t>Repayments of Paycheck Protection Program Liquidity Facility advances</t>
        </is>
      </c>
      <c r="B35" s="5" t="n">
        <v>-16840000</v>
      </c>
      <c r="C35" s="5" t="n">
        <v>-429117000</v>
      </c>
    </row>
    <row r="36">
      <c r="A36" s="4" t="inlineStr">
        <is>
          <t>Payments to redeem convertible notes</t>
        </is>
      </c>
      <c r="B36" s="5" t="n">
        <v>-461761000</v>
      </c>
      <c r="C36" s="5" t="n">
        <v>-1071788000</v>
      </c>
    </row>
    <row r="37">
      <c r="A37" s="4" t="inlineStr">
        <is>
          <t>Proceeds from warehouse facilities borrowings</t>
        </is>
      </c>
      <c r="B37" s="5" t="n">
        <v>289418000</v>
      </c>
      <c r="C37" s="5" t="n">
        <v>376219000</v>
      </c>
    </row>
    <row r="38">
      <c r="A38" s="4" t="inlineStr">
        <is>
          <t>Repayments of warehouse facilities borrowings</t>
        </is>
      </c>
      <c r="B38" s="5" t="n">
        <v>-794384000</v>
      </c>
      <c r="C38" s="5" t="n">
        <v>-282550000</v>
      </c>
    </row>
    <row r="39">
      <c r="A39" s="4" t="inlineStr">
        <is>
          <t>Proceeds from the exercise of stock options and purchases under the employee stock purchase plan</t>
        </is>
      </c>
      <c r="B39" s="5" t="n">
        <v>65962000</v>
      </c>
      <c r="C39" s="5" t="n">
        <v>43117000</v>
      </c>
    </row>
    <row r="40">
      <c r="A40" s="4" t="inlineStr">
        <is>
          <t>Payments for tax withholding related to vesting of restricted stock units</t>
        </is>
      </c>
      <c r="B40" s="5" t="n">
        <v>0</v>
      </c>
      <c r="C40" s="5" t="n">
        <v>-4253000</v>
      </c>
    </row>
    <row r="41">
      <c r="A41" s="4" t="inlineStr">
        <is>
          <t>Other financing activities</t>
        </is>
      </c>
      <c r="B41" s="5" t="n">
        <v>-4320000</v>
      </c>
      <c r="C41" s="5" t="n">
        <v>0</v>
      </c>
    </row>
    <row r="42">
      <c r="A42" s="4" t="inlineStr">
        <is>
          <t>Net increase in interest-bearing deposits</t>
        </is>
      </c>
      <c r="B42" s="5" t="n">
        <v>28583000</v>
      </c>
      <c r="C42" s="5" t="n">
        <v>53791000</v>
      </c>
    </row>
    <row r="43">
      <c r="A43" s="4" t="inlineStr">
        <is>
          <t>Change in customer funds, restricted from use in the Company's operations</t>
        </is>
      </c>
      <c r="B43" s="5" t="n">
        <v>172332000</v>
      </c>
      <c r="C43" s="5" t="n">
        <v>74382000</v>
      </c>
    </row>
    <row r="44">
      <c r="A44" s="4" t="inlineStr">
        <is>
          <t>Net cash used in financing activities</t>
        </is>
      </c>
      <c r="B44" s="5" t="n">
        <v>-721010000</v>
      </c>
      <c r="C44" s="5" t="n">
        <v>-1240199000</v>
      </c>
    </row>
    <row r="45">
      <c r="A45" s="4" t="inlineStr">
        <is>
          <t>Effect of foreign exchange rate on cash and cash equivalents</t>
        </is>
      </c>
      <c r="B45" s="5" t="n">
        <v>6955000</v>
      </c>
      <c r="C45" s="5" t="n">
        <v>-35442000</v>
      </c>
    </row>
    <row r="46">
      <c r="A46" s="4" t="inlineStr">
        <is>
          <t>Net increase in cash, cash equivalents, restricted cash, and customer funds</t>
        </is>
      </c>
      <c r="B46" s="5" t="n">
        <v>272563000</v>
      </c>
      <c r="C46" s="5" t="n">
        <v>179439000</v>
      </c>
    </row>
    <row r="47">
      <c r="A47" s="4" t="inlineStr">
        <is>
          <t>Cash, cash equivalents, restricted cash, and customer funds, beginning of the period</t>
        </is>
      </c>
      <c r="B47" s="5" t="n">
        <v>8435906000</v>
      </c>
      <c r="C47" s="5" t="n">
        <v>6975090000</v>
      </c>
    </row>
    <row r="48">
      <c r="A48" s="4" t="inlineStr">
        <is>
          <t>Cash, cash equivalents, restricted cash, and customer funds, end of the period</t>
        </is>
      </c>
      <c r="B48" s="5" t="n">
        <v>8708469000</v>
      </c>
      <c r="C48" s="5" t="n">
        <v>7154529000</v>
      </c>
    </row>
    <row r="49">
      <c r="A49" s="3" t="inlineStr">
        <is>
          <t>Reconciliation of cash, cash equivalents, restricted cash, and customer funds:</t>
        </is>
      </c>
      <c r="B49" s="4" t="inlineStr">
        <is>
          <t xml:space="preserve"> </t>
        </is>
      </c>
      <c r="C49" s="4" t="inlineStr">
        <is>
          <t xml:space="preserve"> </t>
        </is>
      </c>
    </row>
    <row r="50">
      <c r="A50" s="4" t="inlineStr">
        <is>
          <t>Cash and cash equivalents</t>
        </is>
      </c>
      <c r="B50" s="5" t="n">
        <v>4745884000</v>
      </c>
      <c r="C50" s="5" t="n">
        <v>4020466000</v>
      </c>
    </row>
    <row r="51">
      <c r="A51" s="4" t="inlineStr">
        <is>
          <t>Short-term restricted cash</t>
        </is>
      </c>
      <c r="B51" s="5" t="n">
        <v>536733000</v>
      </c>
      <c r="C51" s="5" t="n">
        <v>156984000</v>
      </c>
    </row>
    <row r="52">
      <c r="A52" s="4" t="inlineStr">
        <is>
          <t>Long-term restricted cash</t>
        </is>
      </c>
      <c r="B52" s="5" t="n">
        <v>73196000</v>
      </c>
      <c r="C52" s="5" t="n">
        <v>71702000</v>
      </c>
    </row>
    <row r="53">
      <c r="A53" s="4" t="inlineStr">
        <is>
          <t>Customer funds cash and cash equivalents</t>
        </is>
      </c>
      <c r="B53" s="5" t="n">
        <v>3352656000</v>
      </c>
      <c r="C53" s="5" t="n">
        <v>2905377000</v>
      </c>
    </row>
    <row r="54">
      <c r="A54" s="4" t="inlineStr">
        <is>
          <t>Total</t>
        </is>
      </c>
      <c r="B54" s="6" t="n">
        <v>8708469000</v>
      </c>
      <c r="C54" s="6" t="n">
        <v>715452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32" customWidth="1" min="6" max="6"/>
    <col width="32" customWidth="1" min="7" max="7"/>
    <col width="31" customWidth="1" min="8" max="8"/>
  </cols>
  <sheetData>
    <row r="1">
      <c r="A1" s="1" t="inlineStr">
        <is>
          <t>STOCKHOLDERS' EQUITY - Preferred Stock, Common Stock, Warrants, Conversion of Convertible Notes and Exercise Convertible Note Hedges Narrative (Details)</t>
        </is>
      </c>
      <c r="B1" s="2" t="inlineStr">
        <is>
          <t>3 Months Ended</t>
        </is>
      </c>
      <c r="C1" s="2" t="inlineStr">
        <is>
          <t>6 Months Ended</t>
        </is>
      </c>
      <c r="D1" s="2" t="inlineStr">
        <is>
          <t>60 Months Ended</t>
        </is>
      </c>
      <c r="E1" s="2" t="inlineStr">
        <is>
          <t>61 Months Ended</t>
        </is>
      </c>
    </row>
    <row r="2">
      <c r="B2" s="2" t="inlineStr">
        <is>
          <t>Jun. 30, 2023 shares</t>
        </is>
      </c>
      <c r="C2" s="2" t="inlineStr">
        <is>
          <t>Jun. 30, 2023 vote shares</t>
        </is>
      </c>
      <c r="D2" s="2" t="inlineStr">
        <is>
          <t>May 15, 2023 shares</t>
        </is>
      </c>
      <c r="E2" s="2" t="inlineStr">
        <is>
          <t>Jun. 30, 2023 shares</t>
        </is>
      </c>
      <c r="F2" s="2" t="inlineStr">
        <is>
          <t>Nov. 13, 2020 $ / shares shares</t>
        </is>
      </c>
      <c r="G2" s="2" t="inlineStr">
        <is>
          <t>Mar. 05, 2020 $ / shares shares</t>
        </is>
      </c>
      <c r="H2" s="2" t="inlineStr">
        <is>
          <t>May 25, 2018 $ / shares shares</t>
        </is>
      </c>
    </row>
    <row r="3">
      <c r="A3" s="4" t="inlineStr">
        <is>
          <t>2023 Convertible Notes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pon conversion (in shares)</t>
        </is>
      </c>
      <c r="B5" s="5" t="n">
        <v>0</v>
      </c>
      <c r="C5" s="5" t="n">
        <v>0</v>
      </c>
      <c r="D5" s="5" t="n">
        <v>5200000</v>
      </c>
      <c r="E5" s="4" t="inlineStr">
        <is>
          <t xml:space="preserve"> </t>
        </is>
      </c>
      <c r="F5" s="4" t="inlineStr">
        <is>
          <t xml:space="preserve"> </t>
        </is>
      </c>
      <c r="G5" s="4" t="inlineStr">
        <is>
          <t xml:space="preserve"> </t>
        </is>
      </c>
      <c r="H5" s="4" t="inlineStr">
        <is>
          <t xml:space="preserve"> </t>
        </is>
      </c>
    </row>
    <row r="6">
      <c r="A6" s="4" t="inlineStr">
        <is>
          <t>Common Stock Warrant, 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aggregate shares of capital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00000</v>
      </c>
    </row>
    <row r="9">
      <c r="A9" s="4" t="inlineStr">
        <is>
          <t>Warrants, weighted average 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9.26</v>
      </c>
    </row>
    <row r="10">
      <c r="A10" s="4" t="inlineStr">
        <is>
          <t>Warrants term</t>
        </is>
      </c>
      <c r="B10" s="4" t="inlineStr">
        <is>
          <t>60 days</t>
        </is>
      </c>
      <c r="C10" s="4" t="inlineStr">
        <is>
          <t>60 days</t>
        </is>
      </c>
      <c r="D10" s="4" t="inlineStr">
        <is>
          <t xml:space="preserve"> </t>
        </is>
      </c>
      <c r="E10" s="4" t="inlineStr">
        <is>
          <t>60 days</t>
        </is>
      </c>
      <c r="F10" s="4" t="inlineStr">
        <is>
          <t xml:space="preserve"> </t>
        </is>
      </c>
      <c r="G10" s="4" t="inlineStr">
        <is>
          <t xml:space="preserve"> </t>
        </is>
      </c>
      <c r="H10" s="4" t="inlineStr">
        <is>
          <t xml:space="preserve"> </t>
        </is>
      </c>
    </row>
    <row r="11">
      <c r="A11" s="4" t="inlineStr">
        <is>
          <t>Number of warrants exercised (in shares)</t>
        </is>
      </c>
      <c r="B11" s="5" t="n">
        <v>0</v>
      </c>
      <c r="C11" s="5" t="n">
        <v>0</v>
      </c>
      <c r="D11" s="4" t="inlineStr">
        <is>
          <t xml:space="preserve"> </t>
        </is>
      </c>
      <c r="E11" s="5" t="n">
        <v>0</v>
      </c>
      <c r="F11" s="4" t="inlineStr">
        <is>
          <t xml:space="preserve"> </t>
        </is>
      </c>
      <c r="G11" s="4" t="inlineStr">
        <is>
          <t xml:space="preserve"> </t>
        </is>
      </c>
      <c r="H11" s="4" t="inlineStr">
        <is>
          <t xml:space="preserve"> </t>
        </is>
      </c>
    </row>
    <row r="12">
      <c r="A12" s="4" t="inlineStr">
        <is>
          <t>Shares of common stock received due to exercise of note hedges (in shares)</t>
        </is>
      </c>
      <c r="B12" s="5" t="n">
        <v>0</v>
      </c>
      <c r="C12" s="5" t="n">
        <v>0</v>
      </c>
      <c r="D12" s="4" t="inlineStr">
        <is>
          <t xml:space="preserve"> </t>
        </is>
      </c>
      <c r="E12" s="5" t="n">
        <v>3000000</v>
      </c>
      <c r="F12" s="4" t="inlineStr">
        <is>
          <t xml:space="preserve"> </t>
        </is>
      </c>
      <c r="G12" s="4" t="inlineStr">
        <is>
          <t xml:space="preserve"> </t>
        </is>
      </c>
      <c r="H12" s="4" t="inlineStr">
        <is>
          <t xml:space="preserve"> </t>
        </is>
      </c>
    </row>
    <row r="13">
      <c r="A13" s="4" t="inlineStr">
        <is>
          <t>Common Stock Warrant, 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aggregate shares of capital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8300000</v>
      </c>
      <c r="H15" s="4" t="inlineStr">
        <is>
          <t xml:space="preserve"> </t>
        </is>
      </c>
    </row>
    <row r="16">
      <c r="A16" s="4" t="inlineStr">
        <is>
          <t>Warrants, weighted average exercise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61.34</v>
      </c>
      <c r="H16" s="4" t="inlineStr">
        <is>
          <t xml:space="preserve"> </t>
        </is>
      </c>
    </row>
    <row r="17">
      <c r="A17" s="4" t="inlineStr">
        <is>
          <t>Warrants term</t>
        </is>
      </c>
      <c r="B17" s="4" t="inlineStr">
        <is>
          <t>60 days</t>
        </is>
      </c>
      <c r="C17" s="4" t="inlineStr">
        <is>
          <t>60 days</t>
        </is>
      </c>
      <c r="D17" s="4" t="inlineStr">
        <is>
          <t xml:space="preserve"> </t>
        </is>
      </c>
      <c r="E17" s="4" t="inlineStr">
        <is>
          <t>60 days</t>
        </is>
      </c>
      <c r="F17" s="4" t="inlineStr">
        <is>
          <t xml:space="preserve"> </t>
        </is>
      </c>
      <c r="G17" s="4" t="inlineStr">
        <is>
          <t xml:space="preserve"> </t>
        </is>
      </c>
      <c r="H17" s="4" t="inlineStr">
        <is>
          <t xml:space="preserve"> </t>
        </is>
      </c>
    </row>
    <row r="18">
      <c r="A18" s="4" t="inlineStr">
        <is>
          <t>Number of warrants exercised (in shares)</t>
        </is>
      </c>
      <c r="B18" s="5" t="n">
        <v>0</v>
      </c>
      <c r="C18" s="5" t="n">
        <v>0</v>
      </c>
      <c r="D18" s="4" t="inlineStr">
        <is>
          <t xml:space="preserve"> </t>
        </is>
      </c>
      <c r="E18" s="5" t="n">
        <v>0</v>
      </c>
      <c r="F18" s="4" t="inlineStr">
        <is>
          <t xml:space="preserve"> </t>
        </is>
      </c>
      <c r="G18" s="4" t="inlineStr">
        <is>
          <t xml:space="preserve"> </t>
        </is>
      </c>
      <c r="H18" s="4" t="inlineStr">
        <is>
          <t xml:space="preserve"> </t>
        </is>
      </c>
    </row>
    <row r="19">
      <c r="A19" s="4" t="inlineStr">
        <is>
          <t>Common Stock Warrant, 2026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 aggregate shares of capital stock (in shares)</t>
        </is>
      </c>
      <c r="B21" s="4" t="inlineStr">
        <is>
          <t xml:space="preserve"> </t>
        </is>
      </c>
      <c r="C21" s="4" t="inlineStr">
        <is>
          <t xml:space="preserve"> </t>
        </is>
      </c>
      <c r="D21" s="4" t="inlineStr">
        <is>
          <t xml:space="preserve"> </t>
        </is>
      </c>
      <c r="E21" s="4" t="inlineStr">
        <is>
          <t xml:space="preserve"> </t>
        </is>
      </c>
      <c r="F21" s="5" t="n">
        <v>1900000</v>
      </c>
      <c r="G21" s="4" t="inlineStr">
        <is>
          <t xml:space="preserve"> </t>
        </is>
      </c>
      <c r="H21" s="4" t="inlineStr">
        <is>
          <t xml:space="preserve"> </t>
        </is>
      </c>
    </row>
    <row r="22">
      <c r="A22" s="4" t="inlineStr">
        <is>
          <t>Warrants, weighted average exercise price (in USD per share) | $ / shares</t>
        </is>
      </c>
      <c r="B22" s="4" t="inlineStr">
        <is>
          <t xml:space="preserve"> </t>
        </is>
      </c>
      <c r="C22" s="4" t="inlineStr">
        <is>
          <t xml:space="preserve"> </t>
        </is>
      </c>
      <c r="D22" s="4" t="inlineStr">
        <is>
          <t xml:space="preserve"> </t>
        </is>
      </c>
      <c r="E22" s="4" t="inlineStr">
        <is>
          <t xml:space="preserve"> </t>
        </is>
      </c>
      <c r="F22" s="7" t="n">
        <v>368.16</v>
      </c>
      <c r="G22" s="4" t="inlineStr">
        <is>
          <t xml:space="preserve"> </t>
        </is>
      </c>
      <c r="H22" s="4" t="inlineStr">
        <is>
          <t xml:space="preserve"> </t>
        </is>
      </c>
    </row>
    <row r="23">
      <c r="A23" s="4" t="inlineStr">
        <is>
          <t>Warrants term</t>
        </is>
      </c>
      <c r="B23" s="4" t="inlineStr">
        <is>
          <t>60 days</t>
        </is>
      </c>
      <c r="C23" s="4" t="inlineStr">
        <is>
          <t>60 days</t>
        </is>
      </c>
      <c r="D23" s="4" t="inlineStr">
        <is>
          <t xml:space="preserve"> </t>
        </is>
      </c>
      <c r="E23" s="4" t="inlineStr">
        <is>
          <t>60 days</t>
        </is>
      </c>
      <c r="F23" s="4" t="inlineStr">
        <is>
          <t xml:space="preserve"> </t>
        </is>
      </c>
      <c r="G23" s="4" t="inlineStr">
        <is>
          <t xml:space="preserve"> </t>
        </is>
      </c>
      <c r="H23" s="4" t="inlineStr">
        <is>
          <t xml:space="preserve"> </t>
        </is>
      </c>
    </row>
    <row r="24">
      <c r="A24" s="4" t="inlineStr">
        <is>
          <t>Number of warrants exercised (in shares)</t>
        </is>
      </c>
      <c r="B24" s="5" t="n">
        <v>0</v>
      </c>
      <c r="C24" s="5" t="n">
        <v>0</v>
      </c>
      <c r="D24" s="4" t="inlineStr">
        <is>
          <t xml:space="preserve"> </t>
        </is>
      </c>
      <c r="E24" s="5" t="n">
        <v>0</v>
      </c>
      <c r="F24" s="4" t="inlineStr">
        <is>
          <t xml:space="preserve"> </t>
        </is>
      </c>
      <c r="G24" s="4" t="inlineStr">
        <is>
          <t xml:space="preserve"> </t>
        </is>
      </c>
      <c r="H24" s="4" t="inlineStr">
        <is>
          <t xml:space="preserve"> </t>
        </is>
      </c>
    </row>
    <row r="25">
      <c r="A25" s="4" t="inlineStr">
        <is>
          <t>Common Stock Warrant, 2027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aggregate shares of capital stock (in shares)</t>
        </is>
      </c>
      <c r="B27" s="4" t="inlineStr">
        <is>
          <t xml:space="preserve"> </t>
        </is>
      </c>
      <c r="C27" s="4" t="inlineStr">
        <is>
          <t xml:space="preserve"> </t>
        </is>
      </c>
      <c r="D27" s="4" t="inlineStr">
        <is>
          <t xml:space="preserve"> </t>
        </is>
      </c>
      <c r="E27" s="4" t="inlineStr">
        <is>
          <t xml:space="preserve"> </t>
        </is>
      </c>
      <c r="F27" s="5" t="n">
        <v>1900000</v>
      </c>
      <c r="G27" s="4" t="inlineStr">
        <is>
          <t xml:space="preserve"> </t>
        </is>
      </c>
      <c r="H27" s="4" t="inlineStr">
        <is>
          <t xml:space="preserve"> </t>
        </is>
      </c>
    </row>
    <row r="28">
      <c r="A28" s="4" t="inlineStr">
        <is>
          <t>Warrants, weighted average exercise price (in USD per share) | $ / shares</t>
        </is>
      </c>
      <c r="B28" s="4" t="inlineStr">
        <is>
          <t xml:space="preserve"> </t>
        </is>
      </c>
      <c r="C28" s="4" t="inlineStr">
        <is>
          <t xml:space="preserve"> </t>
        </is>
      </c>
      <c r="D28" s="4" t="inlineStr">
        <is>
          <t xml:space="preserve"> </t>
        </is>
      </c>
      <c r="E28" s="4" t="inlineStr">
        <is>
          <t xml:space="preserve"> </t>
        </is>
      </c>
      <c r="F28" s="7" t="n">
        <v>414.18</v>
      </c>
      <c r="G28" s="4" t="inlineStr">
        <is>
          <t xml:space="preserve"> </t>
        </is>
      </c>
      <c r="H28" s="4" t="inlineStr">
        <is>
          <t xml:space="preserve"> </t>
        </is>
      </c>
    </row>
    <row r="29">
      <c r="A29" s="4" t="inlineStr">
        <is>
          <t>Warrants term</t>
        </is>
      </c>
      <c r="B29" s="4" t="inlineStr">
        <is>
          <t>60 days</t>
        </is>
      </c>
      <c r="C29" s="4" t="inlineStr">
        <is>
          <t>60 days</t>
        </is>
      </c>
      <c r="D29" s="4" t="inlineStr">
        <is>
          <t xml:space="preserve"> </t>
        </is>
      </c>
      <c r="E29" s="4" t="inlineStr">
        <is>
          <t>60 days</t>
        </is>
      </c>
      <c r="F29" s="4" t="inlineStr">
        <is>
          <t xml:space="preserve"> </t>
        </is>
      </c>
      <c r="G29" s="4" t="inlineStr">
        <is>
          <t xml:space="preserve"> </t>
        </is>
      </c>
      <c r="H29" s="4" t="inlineStr">
        <is>
          <t xml:space="preserve"> </t>
        </is>
      </c>
    </row>
    <row r="30">
      <c r="A30" s="4" t="inlineStr">
        <is>
          <t>Number of warrants exercised (in shares)</t>
        </is>
      </c>
      <c r="B30" s="5" t="n">
        <v>0</v>
      </c>
      <c r="C30" s="5" t="n">
        <v>0</v>
      </c>
      <c r="D30" s="4" t="inlineStr">
        <is>
          <t xml:space="preserve"> </t>
        </is>
      </c>
      <c r="E30" s="5" t="n">
        <v>0</v>
      </c>
      <c r="F30" s="4" t="inlineStr">
        <is>
          <t xml:space="preserve"> </t>
        </is>
      </c>
      <c r="G30" s="4" t="inlineStr">
        <is>
          <t xml:space="preserve"> </t>
        </is>
      </c>
      <c r="H30" s="4" t="inlineStr">
        <is>
          <t xml:space="preserve"> </t>
        </is>
      </c>
    </row>
    <row r="31">
      <c r="A31" s="4" t="inlineStr">
        <is>
          <t>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number of votes entitled for each share held (in votes) | vote</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number of votes entitled for each share held (in votes) | vote</t>
        </is>
      </c>
      <c r="B36" s="4" t="inlineStr">
        <is>
          <t xml:space="preserve"> </t>
        </is>
      </c>
      <c r="C36" s="5" t="n">
        <v>1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34" customWidth="1" min="6" max="6"/>
    <col width="22" customWidth="1" min="7" max="7"/>
  </cols>
  <sheetData>
    <row r="1">
      <c r="A1" s="1" t="inlineStr">
        <is>
          <t>STOCKHOLDERS' EQUITY - Stock Plans and Share Based Compensation Narrative (Details) $ in Thousands</t>
        </is>
      </c>
      <c r="D1" s="2" t="inlineStr">
        <is>
          <t>3 Months Ended</t>
        </is>
      </c>
      <c r="F1" s="2" t="inlineStr">
        <is>
          <t>6 Months Ended</t>
        </is>
      </c>
    </row>
    <row r="2">
      <c r="B2" s="2" t="inlineStr">
        <is>
          <t>Feb. 01, 2022 USD ($)</t>
        </is>
      </c>
      <c r="C2" s="2" t="inlineStr">
        <is>
          <t>Nov. 17, 2015 shares</t>
        </is>
      </c>
      <c r="D2" s="2" t="inlineStr">
        <is>
          <t>Jun. 30, 2023 USD ($) shares</t>
        </is>
      </c>
      <c r="E2" s="2" t="inlineStr">
        <is>
          <t>Jun. 30, 2022 USD ($)</t>
        </is>
      </c>
      <c r="F2" s="2" t="inlineStr">
        <is>
          <t>Jun. 30, 2023 USD ($) plan shares</t>
        </is>
      </c>
      <c r="G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based compensation plans | plan</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Employee stock purchase plan, compensation expense | $</t>
        </is>
      </c>
      <c r="B5" s="4" t="inlineStr">
        <is>
          <t xml:space="preserve"> </t>
        </is>
      </c>
      <c r="C5" s="4" t="inlineStr">
        <is>
          <t xml:space="preserve"> </t>
        </is>
      </c>
      <c r="D5" s="6" t="n">
        <v>319248</v>
      </c>
      <c r="E5" s="6" t="n">
        <v>256638</v>
      </c>
      <c r="F5" s="6" t="n">
        <v>598839</v>
      </c>
      <c r="G5" s="6" t="n">
        <v>532061</v>
      </c>
    </row>
    <row r="6">
      <c r="A6" s="4" t="inlineStr">
        <is>
          <t>Capitalized share-based compensation expense | $</t>
        </is>
      </c>
      <c r="B6" s="4" t="inlineStr">
        <is>
          <t xml:space="preserve"> </t>
        </is>
      </c>
      <c r="C6" s="4" t="inlineStr">
        <is>
          <t xml:space="preserve"> </t>
        </is>
      </c>
      <c r="D6" s="5" t="n">
        <v>7200</v>
      </c>
      <c r="E6" s="5" t="n">
        <v>3600</v>
      </c>
      <c r="F6" s="5" t="n">
        <v>13100</v>
      </c>
      <c r="G6" s="5" t="n">
        <v>7600</v>
      </c>
    </row>
    <row r="7">
      <c r="A7" s="4" t="inlineStr">
        <is>
          <t>Unrecognized compensation cost | $</t>
        </is>
      </c>
      <c r="B7" s="4" t="inlineStr">
        <is>
          <t xml:space="preserve"> </t>
        </is>
      </c>
      <c r="C7" s="4" t="inlineStr">
        <is>
          <t xml:space="preserve"> </t>
        </is>
      </c>
      <c r="D7" s="5" t="n">
        <v>3400000</v>
      </c>
      <c r="E7" s="4" t="inlineStr">
        <is>
          <t xml:space="preserve"> </t>
        </is>
      </c>
      <c r="F7" s="6" t="n">
        <v>3400000</v>
      </c>
      <c r="G7" s="4" t="inlineStr">
        <is>
          <t xml:space="preserve"> </t>
        </is>
      </c>
    </row>
    <row r="8">
      <c r="A8" s="4" t="inlineStr">
        <is>
          <t>Unrecognized compensation cost, period for recognition</t>
        </is>
      </c>
      <c r="B8" s="4" t="inlineStr">
        <is>
          <t xml:space="preserve"> </t>
        </is>
      </c>
      <c r="C8" s="4" t="inlineStr">
        <is>
          <t xml:space="preserve"> </t>
        </is>
      </c>
      <c r="D8" s="4" t="inlineStr">
        <is>
          <t xml:space="preserve"> </t>
        </is>
      </c>
      <c r="E8" s="4" t="inlineStr">
        <is>
          <t xml:space="preserve"> </t>
        </is>
      </c>
      <c r="F8" s="4" t="inlineStr">
        <is>
          <t>2 years 10 months 24 days</t>
        </is>
      </c>
      <c r="G8" s="4" t="inlineStr">
        <is>
          <t xml:space="preserve"> </t>
        </is>
      </c>
    </row>
    <row r="9">
      <c r="A9" s="4" t="inlineStr">
        <is>
          <t>Afterpay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cost expensed | $</t>
        </is>
      </c>
      <c r="B11" s="6" t="n">
        <v>66337</v>
      </c>
      <c r="C11" s="4" t="inlineStr">
        <is>
          <t xml:space="preserve"> </t>
        </is>
      </c>
      <c r="D11" s="4" t="inlineStr">
        <is>
          <t xml:space="preserve"> </t>
        </is>
      </c>
      <c r="E11" s="4" t="inlineStr">
        <is>
          <t xml:space="preserve"> </t>
        </is>
      </c>
      <c r="F11" s="4" t="inlineStr">
        <is>
          <t xml:space="preserve"> </t>
        </is>
      </c>
      <c r="G11" s="5" t="n">
        <v>66300</v>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purchase plan, compensation expense | $</t>
        </is>
      </c>
      <c r="B14" s="4" t="inlineStr">
        <is>
          <t xml:space="preserve"> </t>
        </is>
      </c>
      <c r="C14" s="4" t="inlineStr">
        <is>
          <t xml:space="preserve"> </t>
        </is>
      </c>
      <c r="D14" s="6" t="n">
        <v>11400</v>
      </c>
      <c r="E14" s="6" t="n">
        <v>12900</v>
      </c>
      <c r="F14" s="6" t="n">
        <v>32500</v>
      </c>
      <c r="G14" s="6" t="n">
        <v>25900</v>
      </c>
    </row>
    <row r="15">
      <c r="A15" s="4" t="inlineStr">
        <is>
          <t>2009 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future issuance (in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2009 Stock Option Plan | Stock options, RSAs, an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struments outstanding (in shares)</t>
        </is>
      </c>
      <c r="B20" s="4" t="inlineStr">
        <is>
          <t xml:space="preserve"> </t>
        </is>
      </c>
      <c r="C20" s="4" t="inlineStr">
        <is>
          <t xml:space="preserve"> </t>
        </is>
      </c>
      <c r="D20" s="5" t="n">
        <v>2651384</v>
      </c>
      <c r="E20" s="4" t="inlineStr">
        <is>
          <t xml:space="preserve"> </t>
        </is>
      </c>
      <c r="F20" s="5" t="n">
        <v>2651384</v>
      </c>
      <c r="G20" s="4" t="inlineStr">
        <is>
          <t xml:space="preserve"> </t>
        </is>
      </c>
    </row>
    <row r="21">
      <c r="A21" s="4" t="inlineStr">
        <is>
          <t>2015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for future issuance (in shares)</t>
        </is>
      </c>
      <c r="B23" s="4" t="inlineStr">
        <is>
          <t xml:space="preserve"> </t>
        </is>
      </c>
      <c r="C23" s="4" t="inlineStr">
        <is>
          <t xml:space="preserve"> </t>
        </is>
      </c>
      <c r="D23" s="5" t="n">
        <v>125416973</v>
      </c>
      <c r="E23" s="4" t="inlineStr">
        <is>
          <t xml:space="preserve"> </t>
        </is>
      </c>
      <c r="F23" s="5" t="n">
        <v>125416973</v>
      </c>
      <c r="G23" s="4" t="inlineStr">
        <is>
          <t xml:space="preserve"> </t>
        </is>
      </c>
    </row>
    <row r="24">
      <c r="A24" s="4" t="inlineStr">
        <is>
          <t>Shares reserved for future issuance (in shares)</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row>
    <row r="25">
      <c r="A25" s="4" t="inlineStr">
        <is>
          <t>Shares reserved for future issuance, percentage of annual increase</t>
        </is>
      </c>
      <c r="B25" s="4" t="inlineStr">
        <is>
          <t xml:space="preserve"> </t>
        </is>
      </c>
      <c r="C25" s="9" t="n">
        <v>0.05</v>
      </c>
      <c r="D25" s="4" t="inlineStr">
        <is>
          <t xml:space="preserve"> </t>
        </is>
      </c>
      <c r="E25" s="4" t="inlineStr">
        <is>
          <t xml:space="preserve"> </t>
        </is>
      </c>
      <c r="F25" s="4" t="inlineStr">
        <is>
          <t xml:space="preserve"> </t>
        </is>
      </c>
      <c r="G25" s="4" t="inlineStr">
        <is>
          <t xml:space="preserve"> </t>
        </is>
      </c>
    </row>
    <row r="26">
      <c r="A26" s="4" t="inlineStr">
        <is>
          <t>2015 Equity Incentive Plan | Stock options, RSAs, an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struments outstanding (in shares)</t>
        </is>
      </c>
      <c r="B28" s="4" t="inlineStr">
        <is>
          <t xml:space="preserve"> </t>
        </is>
      </c>
      <c r="C28" s="4" t="inlineStr">
        <is>
          <t xml:space="preserve"> </t>
        </is>
      </c>
      <c r="D28" s="5" t="n">
        <v>46483117</v>
      </c>
      <c r="E28" s="4" t="inlineStr">
        <is>
          <t xml:space="preserve"> </t>
        </is>
      </c>
      <c r="F28" s="5" t="n">
        <v>46483117</v>
      </c>
      <c r="G28" s="4" t="inlineStr">
        <is>
          <t xml:space="preserve"> </t>
        </is>
      </c>
    </row>
    <row r="29">
      <c r="A29" s="4" t="inlineStr">
        <is>
          <t>2015 Equity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served for future issuance, amount of annual increase (in shares)</t>
        </is>
      </c>
      <c r="B31" s="4" t="inlineStr">
        <is>
          <t xml:space="preserve"> </t>
        </is>
      </c>
      <c r="C31" s="5" t="n">
        <v>40000000</v>
      </c>
      <c r="D31" s="4" t="inlineStr">
        <is>
          <t xml:space="preserve"> </t>
        </is>
      </c>
      <c r="E31" s="4" t="inlineStr">
        <is>
          <t xml:space="preserve"> </t>
        </is>
      </c>
      <c r="F31" s="4" t="inlineStr">
        <is>
          <t xml:space="preserve"> </t>
        </is>
      </c>
      <c r="G31"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tock Option Activity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Number of Stock Options</t>
        </is>
      </c>
      <c r="B3" s="4" t="inlineStr">
        <is>
          <t xml:space="preserve"> </t>
        </is>
      </c>
      <c r="C3" s="4" t="inlineStr">
        <is>
          <t xml:space="preserve"> </t>
        </is>
      </c>
    </row>
    <row r="4">
      <c r="A4" s="4" t="inlineStr">
        <is>
          <t>Outstanding, beginning of the year (in shares)</t>
        </is>
      </c>
      <c r="B4" s="5" t="n">
        <v>6739</v>
      </c>
      <c r="C4" s="4" t="inlineStr">
        <is>
          <t xml:space="preserve"> </t>
        </is>
      </c>
    </row>
    <row r="5">
      <c r="A5" s="4" t="inlineStr">
        <is>
          <t>Granted (in shares)</t>
        </is>
      </c>
      <c r="B5" s="5" t="n">
        <v>682</v>
      </c>
      <c r="C5" s="4" t="inlineStr">
        <is>
          <t xml:space="preserve"> </t>
        </is>
      </c>
    </row>
    <row r="6">
      <c r="A6" s="4" t="inlineStr">
        <is>
          <t>Exercised (in shares)</t>
        </is>
      </c>
      <c r="B6" s="5" t="n">
        <v>-1163</v>
      </c>
      <c r="C6" s="4" t="inlineStr">
        <is>
          <t xml:space="preserve"> </t>
        </is>
      </c>
    </row>
    <row r="7">
      <c r="A7" s="4" t="inlineStr">
        <is>
          <t>Forfeited (in shares)</t>
        </is>
      </c>
      <c r="B7" s="5" t="n">
        <v>-106</v>
      </c>
      <c r="C7" s="4" t="inlineStr">
        <is>
          <t xml:space="preserve"> </t>
        </is>
      </c>
    </row>
    <row r="8">
      <c r="A8" s="4" t="inlineStr">
        <is>
          <t>Expired (in shares)</t>
        </is>
      </c>
      <c r="B8" s="5" t="n">
        <v>-24</v>
      </c>
      <c r="C8" s="4" t="inlineStr">
        <is>
          <t xml:space="preserve"> </t>
        </is>
      </c>
    </row>
    <row r="9">
      <c r="A9" s="4" t="inlineStr">
        <is>
          <t>Outstanding, end of the period (in shares)</t>
        </is>
      </c>
      <c r="B9" s="5" t="n">
        <v>6128</v>
      </c>
      <c r="C9" s="5" t="n">
        <v>6739</v>
      </c>
    </row>
    <row r="10">
      <c r="A10" s="3" t="inlineStr">
        <is>
          <t>Weighted Average Exercise Price</t>
        </is>
      </c>
      <c r="B10" s="4" t="inlineStr">
        <is>
          <t xml:space="preserve"> </t>
        </is>
      </c>
      <c r="C10" s="4" t="inlineStr">
        <is>
          <t xml:space="preserve"> </t>
        </is>
      </c>
    </row>
    <row r="11">
      <c r="A11" s="4" t="inlineStr">
        <is>
          <t>Beginning balance (in USD per share)</t>
        </is>
      </c>
      <c r="B11" s="7" t="n">
        <v>40.37</v>
      </c>
      <c r="C11" s="4" t="inlineStr">
        <is>
          <t xml:space="preserve"> </t>
        </is>
      </c>
    </row>
    <row r="12">
      <c r="A12" s="4" t="inlineStr">
        <is>
          <t>Granted (in USD per share)</t>
        </is>
      </c>
      <c r="B12" s="12" t="n">
        <v>65.16</v>
      </c>
      <c r="C12" s="4" t="inlineStr">
        <is>
          <t xml:space="preserve"> </t>
        </is>
      </c>
    </row>
    <row r="13">
      <c r="A13" s="4" t="inlineStr">
        <is>
          <t>Exercised (in USD per share)</t>
        </is>
      </c>
      <c r="B13" s="12" t="n">
        <v>10.48</v>
      </c>
      <c r="C13" s="4" t="inlineStr">
        <is>
          <t xml:space="preserve"> </t>
        </is>
      </c>
    </row>
    <row r="14">
      <c r="A14" s="4" t="inlineStr">
        <is>
          <t>Forfeited (in USD per share)</t>
        </is>
      </c>
      <c r="B14" s="12" t="n">
        <v>108.34</v>
      </c>
      <c r="C14" s="4" t="inlineStr">
        <is>
          <t xml:space="preserve"> </t>
        </is>
      </c>
    </row>
    <row r="15">
      <c r="A15" s="4" t="inlineStr">
        <is>
          <t>Expired (in USD per share)</t>
        </is>
      </c>
      <c r="B15" s="12" t="n">
        <v>80.33</v>
      </c>
      <c r="C15" s="4" t="inlineStr">
        <is>
          <t xml:space="preserve"> </t>
        </is>
      </c>
    </row>
    <row r="16">
      <c r="A16" s="4" t="inlineStr">
        <is>
          <t>Ending balance (in USD per share)</t>
        </is>
      </c>
      <c r="B16" s="7" t="n">
        <v>47.47</v>
      </c>
      <c r="C16" s="7" t="n">
        <v>40.37</v>
      </c>
    </row>
    <row r="17">
      <c r="A17" s="3" t="inlineStr">
        <is>
          <t>Additional Disclosures</t>
        </is>
      </c>
      <c r="B17" s="4" t="inlineStr">
        <is>
          <t xml:space="preserve"> </t>
        </is>
      </c>
      <c r="C17" s="4" t="inlineStr">
        <is>
          <t xml:space="preserve"> </t>
        </is>
      </c>
    </row>
    <row r="18">
      <c r="A18" s="4" t="inlineStr">
        <is>
          <t>Exercisable, end of the period (in shares)</t>
        </is>
      </c>
      <c r="B18" s="5" t="n">
        <v>4853</v>
      </c>
      <c r="C18" s="4" t="inlineStr">
        <is>
          <t xml:space="preserve"> </t>
        </is>
      </c>
    </row>
    <row r="19">
      <c r="A19" s="4" t="inlineStr">
        <is>
          <t>Exercisable, end of the period, weighted average exercise price (in USD per share)</t>
        </is>
      </c>
      <c r="B19" s="7" t="n">
        <v>36.27</v>
      </c>
      <c r="C19" s="4" t="inlineStr">
        <is>
          <t xml:space="preserve"> </t>
        </is>
      </c>
    </row>
    <row r="20">
      <c r="A20" s="4" t="inlineStr">
        <is>
          <t>Outstanding, weighted average remaining contractual term</t>
        </is>
      </c>
      <c r="B20" s="4" t="inlineStr">
        <is>
          <t>4 years 4 months 28 days</t>
        </is>
      </c>
      <c r="C20" s="4" t="inlineStr">
        <is>
          <t>4 years 7 days</t>
        </is>
      </c>
    </row>
    <row r="21">
      <c r="A21" s="4" t="inlineStr">
        <is>
          <t>Exercisable, end of the period, weighted average remaining contractual term</t>
        </is>
      </c>
      <c r="B21" s="4" t="inlineStr">
        <is>
          <t>3 years 3 months</t>
        </is>
      </c>
      <c r="C21" s="4" t="inlineStr">
        <is>
          <t xml:space="preserve"> </t>
        </is>
      </c>
    </row>
    <row r="22">
      <c r="A22" s="4" t="inlineStr">
        <is>
          <t>Outstanding, aggregate intrinsic value</t>
        </is>
      </c>
      <c r="B22" s="6" t="n">
        <v>181393</v>
      </c>
      <c r="C22" s="6" t="n">
        <v>224484</v>
      </c>
    </row>
    <row r="23">
      <c r="A23" s="4" t="inlineStr">
        <is>
          <t>Exercisable, end of the period, aggregate intrinsic value</t>
        </is>
      </c>
      <c r="B23" s="6" t="n">
        <v>176912</v>
      </c>
      <c r="C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SAs and RSU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Unvested, beginning of the year (in shares) | shares</t>
        </is>
      </c>
      <c r="B4" s="5" t="n">
        <v>28300</v>
      </c>
    </row>
    <row r="5">
      <c r="A5" s="4" t="inlineStr">
        <is>
          <t>Granted (in shares) | shares</t>
        </is>
      </c>
      <c r="B5" s="5" t="n">
        <v>22827</v>
      </c>
    </row>
    <row r="6">
      <c r="A6" s="4" t="inlineStr">
        <is>
          <t>Vested (in shares) | shares</t>
        </is>
      </c>
      <c r="B6" s="5" t="n">
        <v>-6567</v>
      </c>
    </row>
    <row r="7">
      <c r="A7" s="4" t="inlineStr">
        <is>
          <t>Forfeited (in shares) | shares</t>
        </is>
      </c>
      <c r="B7" s="5" t="n">
        <v>-1554</v>
      </c>
    </row>
    <row r="8">
      <c r="A8" s="4" t="inlineStr">
        <is>
          <t>Unvested, end of the period (in shares) | shares</t>
        </is>
      </c>
      <c r="B8" s="5" t="n">
        <v>43006</v>
      </c>
    </row>
    <row r="9">
      <c r="A9" s="3" t="inlineStr">
        <is>
          <t>Weighted Average Grant Date Fair Value</t>
        </is>
      </c>
      <c r="B9" s="4" t="inlineStr">
        <is>
          <t xml:space="preserve"> </t>
        </is>
      </c>
    </row>
    <row r="10">
      <c r="A10" s="4" t="inlineStr">
        <is>
          <t>Unvested, beginning of the period (in USD per share) | $ / shares</t>
        </is>
      </c>
      <c r="B10" s="7" t="n">
        <v>97.89</v>
      </c>
    </row>
    <row r="11">
      <c r="A11" s="4" t="inlineStr">
        <is>
          <t>Granted (in USD per share) | $ / shares</t>
        </is>
      </c>
      <c r="B11" s="12" t="n">
        <v>62.75</v>
      </c>
    </row>
    <row r="12">
      <c r="A12" s="4" t="inlineStr">
        <is>
          <t>Vested (in USD per share) | $ / shares</t>
        </is>
      </c>
      <c r="B12" s="12" t="n">
        <v>90.48</v>
      </c>
    </row>
    <row r="13">
      <c r="A13" s="4" t="inlineStr">
        <is>
          <t>Forfeited (in USD per share) | $ / shares</t>
        </is>
      </c>
      <c r="B13" s="12" t="n">
        <v>103.61</v>
      </c>
    </row>
    <row r="14">
      <c r="A14" s="4" t="inlineStr">
        <is>
          <t>Unvested, end of the period (in USD per share) | $ / shares</t>
        </is>
      </c>
      <c r="B14" s="7" t="n">
        <v>80.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Share-Based Compensation on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9248</v>
      </c>
      <c r="C4" s="6" t="n">
        <v>256638</v>
      </c>
      <c r="D4" s="6" t="n">
        <v>598839</v>
      </c>
      <c r="E4" s="6" t="n">
        <v>53206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2</v>
      </c>
      <c r="C7" s="5" t="n">
        <v>139</v>
      </c>
      <c r="D7" s="5" t="n">
        <v>284</v>
      </c>
      <c r="E7" s="5" t="n">
        <v>248</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23411</v>
      </c>
      <c r="C10" s="5" t="n">
        <v>179137</v>
      </c>
      <c r="D10" s="5" t="n">
        <v>421268</v>
      </c>
      <c r="E10" s="5" t="n">
        <v>32421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2790</v>
      </c>
      <c r="C13" s="5" t="n">
        <v>25133</v>
      </c>
      <c r="D13" s="5" t="n">
        <v>62155</v>
      </c>
      <c r="E13" s="5" t="n">
        <v>4638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62905</v>
      </c>
      <c r="C16" s="6" t="n">
        <v>52229</v>
      </c>
      <c r="D16" s="6" t="n">
        <v>115132</v>
      </c>
      <c r="E16" s="6" t="n">
        <v>16121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alculation of Basic and Diluted Net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5842</v>
      </c>
      <c r="C4" s="6" t="n">
        <v>-19326</v>
      </c>
      <c r="D4" s="6" t="n">
        <v>-209277</v>
      </c>
      <c r="E4" s="6" t="n">
        <v>-207363</v>
      </c>
      <c r="F4" s="6" t="n">
        <v>-145168</v>
      </c>
      <c r="G4" s="6" t="n">
        <v>-416640</v>
      </c>
    </row>
    <row r="5">
      <c r="A5" s="4" t="inlineStr">
        <is>
          <t>Less: Net loss attributable to noncontrolling interests</t>
        </is>
      </c>
      <c r="B5" s="5" t="n">
        <v>-3336</v>
      </c>
      <c r="C5" s="4" t="inlineStr">
        <is>
          <t xml:space="preserve"> </t>
        </is>
      </c>
      <c r="D5" s="5" t="n">
        <v>-1263</v>
      </c>
      <c r="E5" s="4" t="inlineStr">
        <is>
          <t xml:space="preserve"> </t>
        </is>
      </c>
      <c r="F5" s="5" t="n">
        <v>-5824</v>
      </c>
      <c r="G5" s="5" t="n">
        <v>-4427</v>
      </c>
    </row>
    <row r="6">
      <c r="A6" s="4" t="inlineStr">
        <is>
          <t>Net loss attributable to common stockholders, basic</t>
        </is>
      </c>
      <c r="B6" s="5" t="n">
        <v>-122506</v>
      </c>
      <c r="C6" s="4" t="inlineStr">
        <is>
          <t xml:space="preserve"> </t>
        </is>
      </c>
      <c r="D6" s="5" t="n">
        <v>-208014</v>
      </c>
      <c r="E6" s="4" t="inlineStr">
        <is>
          <t xml:space="preserve"> </t>
        </is>
      </c>
      <c r="F6" s="5" t="n">
        <v>-139344</v>
      </c>
      <c r="G6" s="5" t="n">
        <v>-412213</v>
      </c>
    </row>
    <row r="7">
      <c r="A7" s="4" t="inlineStr">
        <is>
          <t>Net loss attributable to common stockholders, diluted</t>
        </is>
      </c>
      <c r="B7" s="6" t="n">
        <v>-122506</v>
      </c>
      <c r="C7" s="4" t="inlineStr">
        <is>
          <t xml:space="preserve"> </t>
        </is>
      </c>
      <c r="D7" s="6" t="n">
        <v>-208014</v>
      </c>
      <c r="E7" s="4" t="inlineStr">
        <is>
          <t xml:space="preserve"> </t>
        </is>
      </c>
      <c r="F7" s="6" t="n">
        <v>-139344</v>
      </c>
      <c r="G7" s="6" t="n">
        <v>-412213</v>
      </c>
    </row>
    <row r="8">
      <c r="A8" s="3" t="inlineStr">
        <is>
          <t>Bas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to compute basic net loss per share (in shares)</t>
        </is>
      </c>
      <c r="B9" s="5" t="n">
        <v>606692</v>
      </c>
      <c r="C9" s="4" t="inlineStr">
        <is>
          <t xml:space="preserve"> </t>
        </is>
      </c>
      <c r="D9" s="5" t="n">
        <v>581350</v>
      </c>
      <c r="E9" s="4" t="inlineStr">
        <is>
          <t xml:space="preserve"> </t>
        </is>
      </c>
      <c r="F9" s="5" t="n">
        <v>604476</v>
      </c>
      <c r="G9" s="5" t="n">
        <v>561501</v>
      </c>
    </row>
    <row r="10">
      <c r="A10" s="3" t="inlineStr">
        <is>
          <t>Dilu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used to compute diluted net loss per share (in shares)</t>
        </is>
      </c>
      <c r="B11" s="5" t="n">
        <v>606692</v>
      </c>
      <c r="C11" s="4" t="inlineStr">
        <is>
          <t xml:space="preserve"> </t>
        </is>
      </c>
      <c r="D11" s="5" t="n">
        <v>581350</v>
      </c>
      <c r="E11" s="4" t="inlineStr">
        <is>
          <t xml:space="preserve"> </t>
        </is>
      </c>
      <c r="F11" s="5" t="n">
        <v>604476</v>
      </c>
      <c r="G11" s="5" t="n">
        <v>561501</v>
      </c>
    </row>
    <row r="12">
      <c r="A12" s="3" t="inlineStr">
        <is>
          <t>Weighted-average shares used to compute net loss per share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USD per share)</t>
        </is>
      </c>
      <c r="B13" s="7" t="n">
        <v>-0.2</v>
      </c>
      <c r="C13" s="4" t="inlineStr">
        <is>
          <t xml:space="preserve"> </t>
        </is>
      </c>
      <c r="D13" s="7" t="n">
        <v>-0.36</v>
      </c>
      <c r="E13" s="4" t="inlineStr">
        <is>
          <t xml:space="preserve"> </t>
        </is>
      </c>
      <c r="F13" s="7" t="n">
        <v>-0.23</v>
      </c>
      <c r="G13" s="7" t="n">
        <v>-0.73</v>
      </c>
    </row>
    <row r="14">
      <c r="A14" s="4" t="inlineStr">
        <is>
          <t>Diluted (in USD per share)</t>
        </is>
      </c>
      <c r="B14" s="7" t="n">
        <v>-0.2</v>
      </c>
      <c r="C14" s="4" t="inlineStr">
        <is>
          <t xml:space="preserve"> </t>
        </is>
      </c>
      <c r="D14" s="7" t="n">
        <v>-0.36</v>
      </c>
      <c r="E14" s="4" t="inlineStr">
        <is>
          <t xml:space="preserve"> </t>
        </is>
      </c>
      <c r="F14" s="7" t="n">
        <v>-0.23</v>
      </c>
      <c r="G14" s="7" t="n">
        <v>-0.73</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5" t="n">
        <v>85699</v>
      </c>
      <c r="C4" s="5" t="n">
        <v>92429</v>
      </c>
      <c r="D4" s="5" t="n">
        <v>81890</v>
      </c>
      <c r="E4" s="5" t="n">
        <v>88133</v>
      </c>
    </row>
    <row r="5">
      <c r="A5" s="4" t="inlineStr">
        <is>
          <t>Stock options, restricted stock, and 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 (in shares)</t>
        </is>
      </c>
      <c r="B7" s="5" t="n">
        <v>47477</v>
      </c>
      <c r="C7" s="5" t="n">
        <v>32925</v>
      </c>
      <c r="D7" s="5" t="n">
        <v>42180</v>
      </c>
      <c r="E7" s="5" t="n">
        <v>28184</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 (in shares)</t>
        </is>
      </c>
      <c r="B10" s="5" t="n">
        <v>15034</v>
      </c>
      <c r="C10" s="5" t="n">
        <v>18025</v>
      </c>
      <c r="D10" s="5" t="n">
        <v>16522</v>
      </c>
      <c r="E10" s="5" t="n">
        <v>18032</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 (in shares)</t>
        </is>
      </c>
      <c r="B13" s="5" t="n">
        <v>23188</v>
      </c>
      <c r="C13" s="5" t="n">
        <v>41479</v>
      </c>
      <c r="D13" s="5" t="n">
        <v>23188</v>
      </c>
      <c r="E13" s="5" t="n">
        <v>419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22" customWidth="1" min="3" max="3"/>
    <col width="29" customWidth="1" min="4" max="4"/>
    <col width="22" customWidth="1" min="5" max="5"/>
    <col width="22" customWidth="1" min="6" max="6"/>
  </cols>
  <sheetData>
    <row r="1">
      <c r="A1" s="1" t="inlineStr">
        <is>
          <t>RELATED PARTY TRANSACTIONS (Details) $ in Thousands</t>
        </is>
      </c>
      <c r="D1" s="2" t="inlineStr">
        <is>
          <t>1 Months Ended</t>
        </is>
      </c>
    </row>
    <row r="2">
      <c r="B2" s="2" t="inlineStr">
        <is>
          <t>Dec. 31, 2023</t>
        </is>
      </c>
      <c r="C2" s="2" t="inlineStr">
        <is>
          <t>Jan. 02, 2023 USD ($)</t>
        </is>
      </c>
      <c r="D2" s="2" t="inlineStr">
        <is>
          <t>Jul. 31, 2019 renewal_option</t>
        </is>
      </c>
      <c r="E2" s="2" t="inlineStr">
        <is>
          <t>Jun. 30,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4" t="inlineStr">
        <is>
          <t xml:space="preserve"> </t>
        </is>
      </c>
      <c r="E4" s="6" t="n">
        <v>282808</v>
      </c>
      <c r="F4" s="6" t="n">
        <v>373172</v>
      </c>
    </row>
    <row r="5">
      <c r="A5" s="4" t="inlineStr">
        <is>
          <t>Related Party | Operating Le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 xml:space="preserve"> </t>
        </is>
      </c>
      <c r="D7" s="4" t="inlineStr">
        <is>
          <t>15 years 6 months</t>
        </is>
      </c>
      <c r="E7" s="4" t="inlineStr">
        <is>
          <t xml:space="preserve"> </t>
        </is>
      </c>
      <c r="F7" s="4" t="inlineStr">
        <is>
          <t xml:space="preserve"> </t>
        </is>
      </c>
    </row>
    <row r="8">
      <c r="A8" s="4" t="inlineStr">
        <is>
          <t>Operating lease, number of renewal options | renewal_option</t>
        </is>
      </c>
      <c r="B8" s="4" t="inlineStr">
        <is>
          <t xml:space="preserve"> </t>
        </is>
      </c>
      <c r="C8" s="4" t="inlineStr">
        <is>
          <t xml:space="preserve"> </t>
        </is>
      </c>
      <c r="D8" s="5" t="n">
        <v>2</v>
      </c>
      <c r="E8" s="4" t="inlineStr">
        <is>
          <t xml:space="preserve"> </t>
        </is>
      </c>
      <c r="F8" s="4" t="inlineStr">
        <is>
          <t xml:space="preserve"> </t>
        </is>
      </c>
    </row>
    <row r="9">
      <c r="A9" s="4" t="inlineStr">
        <is>
          <t>Operating lease renewal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10600</v>
      </c>
      <c r="F10" s="4" t="inlineStr">
        <is>
          <t xml:space="preserve"> </t>
        </is>
      </c>
    </row>
    <row r="11">
      <c r="A11" s="4" t="inlineStr">
        <is>
          <t>Operating lease liability</t>
        </is>
      </c>
      <c r="B11" s="4" t="inlineStr">
        <is>
          <t xml:space="preserve"> </t>
        </is>
      </c>
      <c r="C11" s="4" t="inlineStr">
        <is>
          <t xml:space="preserve"> </t>
        </is>
      </c>
      <c r="D11" s="4" t="inlineStr">
        <is>
          <t xml:space="preserve"> </t>
        </is>
      </c>
      <c r="E11" s="6" t="n">
        <v>17100</v>
      </c>
      <c r="F11" s="4" t="inlineStr">
        <is>
          <t xml:space="preserve"> </t>
        </is>
      </c>
    </row>
    <row r="12">
      <c r="A12" s="4" t="inlineStr">
        <is>
          <t>Operating lease, option to terminate leased space termination amount</t>
        </is>
      </c>
      <c r="B12" s="4" t="inlineStr">
        <is>
          <t xml:space="preserve"> </t>
        </is>
      </c>
      <c r="C12" s="6" t="n">
        <v>5200</v>
      </c>
      <c r="D12" s="4" t="inlineStr">
        <is>
          <t xml:space="preserve"> </t>
        </is>
      </c>
      <c r="E12" s="4" t="inlineStr">
        <is>
          <t xml:space="preserve"> </t>
        </is>
      </c>
      <c r="F12" s="4" t="inlineStr">
        <is>
          <t xml:space="preserve"> </t>
        </is>
      </c>
    </row>
    <row r="13">
      <c r="A13" s="4" t="inlineStr">
        <is>
          <t>Related Party | Operating Lease Agreement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option to terminate leased space (up to)</t>
        </is>
      </c>
      <c r="B15" s="12" t="n">
        <v>0.48</v>
      </c>
      <c r="C15" s="4" t="inlineStr">
        <is>
          <t xml:space="preserve"> </t>
        </is>
      </c>
      <c r="D15" s="4" t="inlineStr">
        <is>
          <t xml:space="preserve"> </t>
        </is>
      </c>
      <c r="E15" s="4" t="inlineStr">
        <is>
          <t xml:space="preserve"> </t>
        </is>
      </c>
      <c r="F15" s="4" t="inlineStr">
        <is>
          <t xml:space="preserve"> </t>
        </is>
      </c>
    </row>
    <row r="16">
      <c r="A16" s="4" t="inlineStr">
        <is>
          <t>Related Party | Operating Lease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option to terminate leased space (up to)</t>
        </is>
      </c>
      <c r="B18" s="4" t="inlineStr">
        <is>
          <t xml:space="preserve"> </t>
        </is>
      </c>
      <c r="C18" s="4" t="inlineStr">
        <is>
          <t xml:space="preserve"> </t>
        </is>
      </c>
      <c r="D18" s="12" t="n">
        <v>0.5</v>
      </c>
      <c r="E18" s="4" t="inlineStr">
        <is>
          <t xml:space="preserve"> </t>
        </is>
      </c>
      <c r="F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Jun. 30, 2023 USD ($)</t>
        </is>
      </c>
    </row>
    <row r="2">
      <c r="A2" s="3" t="inlineStr">
        <is>
          <t>Commitments and Contingencies Disclosure [Abstract]</t>
        </is>
      </c>
      <c r="B2" s="4" t="inlineStr">
        <is>
          <t xml:space="preserve"> </t>
        </is>
      </c>
    </row>
    <row r="3">
      <c r="A3" s="4" t="inlineStr">
        <is>
          <t>Remainder of 2023</t>
        </is>
      </c>
      <c r="B3" s="6" t="n">
        <v>119363</v>
      </c>
    </row>
    <row r="4">
      <c r="A4" s="4" t="inlineStr">
        <is>
          <t>2024</t>
        </is>
      </c>
      <c r="B4" s="5" t="n">
        <v>300554</v>
      </c>
    </row>
    <row r="5">
      <c r="A5" s="4" t="inlineStr">
        <is>
          <t>2025</t>
        </is>
      </c>
      <c r="B5" s="5" t="n">
        <v>316425</v>
      </c>
    </row>
    <row r="6">
      <c r="A6" s="4" t="inlineStr">
        <is>
          <t>2026</t>
        </is>
      </c>
      <c r="B6" s="5" t="n">
        <v>263300</v>
      </c>
    </row>
    <row r="7">
      <c r="A7" s="4" t="inlineStr">
        <is>
          <t>2027</t>
        </is>
      </c>
      <c r="B7" s="5" t="n">
        <v>315100</v>
      </c>
    </row>
    <row r="8">
      <c r="A8" s="4" t="inlineStr">
        <is>
          <t>Total</t>
        </is>
      </c>
      <c r="B8" s="6" t="n">
        <v>13147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e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to help individuals manage their money by providing financial tools that allow individuals to store, send, receive, spend, save and invest their money. Cash App seeks to redefine the world’s relationship with money by making it more relatable, instantly available, and universally accessible. On January 31, 2022, the Company completed the acquisition of Afterpay Limited (“Afterpay”), a global buy now pay later ("BNPL") platform, to strengthen its position to better deliver compelling financial products and services that expand access to more consumers and drive incremental revenue for merchants of all sizes. See Note 8, Acquisitions for further details. Block was founded in 2009 and has offices globally. The Company does not designate a headquarters location as it adopted a distributed work model in 2021.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2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3 are not necessarily indicative of the results that may be expected for the year ending December 31, 2023, or for any other future annual or interim period. The information included in this Quarterly Report on Form 10-Q should be read in conjunction with the Consolidated Financial Statements and related notes in the Company's Annual Report on Form 10-K for the year ended December 31, 2022.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valuation of loans held for sale, valuation of goodwill and acquired intangible assets, determination of allowance for loan loss reserves for loans held for investment, determination of allowance for credit losses for consumer receivables, pre-acquisition contingencies associated with business combinations, allocation of acquired goodwill to segments, assessing the likelihood of adverse outcomes from claims and disputes, income and other taxes, operating and financing lease right-of-use assets and related liabilities, and share-based compensation. The Company's estimates of valuation of loans held for sale, allowance for credit losses associated with consumer receivables,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and Note 10, Other Consolidated Balance Sheet Components (Current) for further details on transaction losses. Concentration of Credit Risk For the three and six months ended June 30, 2023 and June 30, 2022, the Company had no customer that accounted for greater than 10% of total net revenue. The Company had three third-party payment processors that represented approximately 43%, 31% and 11% of settlements receivable as of June 30, 2023. As of December 31, 2022, there were two parties that represented approximately 54% and 31%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 cluded in sales and marketing expenses on the condensed consolidated statements of operations. Total advertising costs wer e $116.1 million and $205.2 million for the three and six months ended June 30, 2023, respectively, compared to $157.7 million and $314.0 million for the three and six months ended June 30, 2022, respectively. The Company also records services, incentives, and other costs to acquire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235.3 million and $479.1 million for the three and six months ended June 30, 2023, respectively, compared to $205.6 million and $407.9 million for the three and six months ended June 30, 2022, respectively, for such expenses. Recent Accounting Pronouncements Recently Adopted Accounting Pronouncements In March 2022, the Financial Accounting Standards Board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Company adopted this guidance effective January 1, 2023, and has applied the guidance prospectively. The adoption of this guidance did not have a material impact on the Company's financial statements and related disclosures. In March 2022, the FASB issued ASU No. 2022-02, Financial Instruments—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Company adopted this guidance effective January 1, 2023, and has applied the guidance prospectively. The adoption of this guidance did not have a material impact on the Company's financial statements and related disclosures. Recently Issued Accounting Pronouncements Not Yet Adopted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does not expect the adoption to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34957</v>
      </c>
      <c r="C4" s="6" t="n">
        <v>4404499</v>
      </c>
      <c r="D4" s="6" t="n">
        <v>10525088</v>
      </c>
      <c r="E4" s="6" t="n">
        <v>8365144</v>
      </c>
    </row>
    <row r="5">
      <c r="A5" s="4" t="inlineStr">
        <is>
          <t>Gross Profit</t>
        </is>
      </c>
      <c r="B5" s="5" t="n">
        <v>1866101</v>
      </c>
      <c r="C5" s="5" t="n">
        <v>1469648</v>
      </c>
      <c r="D5" s="5" t="n">
        <v>3580685</v>
      </c>
      <c r="E5" s="5" t="n">
        <v>2764608</v>
      </c>
    </row>
    <row r="6">
      <c r="A6" s="4" t="inlineStr">
        <is>
          <t>Amortization of customer and other acquired intangible assets</t>
        </is>
      </c>
      <c r="B6" s="5" t="n">
        <v>36865</v>
      </c>
      <c r="C6" s="5" t="n">
        <v>39389</v>
      </c>
      <c r="D6" s="5" t="n">
        <v>73952</v>
      </c>
      <c r="E6" s="5" t="n">
        <v>66053</v>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50079</v>
      </c>
      <c r="C9" s="5" t="n">
        <v>56841</v>
      </c>
      <c r="D9" s="5" t="n">
        <v>100671</v>
      </c>
      <c r="E9" s="5" t="n">
        <v>111439</v>
      </c>
    </row>
    <row r="10">
      <c r="A10" s="4" t="inlineStr">
        <is>
          <t>Gross Profit</t>
        </is>
      </c>
      <c r="B10" s="5" t="n">
        <v>9783</v>
      </c>
      <c r="C10" s="5" t="n">
        <v>9316</v>
      </c>
      <c r="D10" s="5" t="n">
        <v>22846</v>
      </c>
      <c r="E10" s="5" t="n">
        <v>19396</v>
      </c>
    </row>
    <row r="11">
      <c r="A11" s="4" t="inlineStr">
        <is>
          <t>Cash App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55447</v>
      </c>
      <c r="C13" s="5" t="n">
        <v>2622133</v>
      </c>
      <c r="D13" s="5" t="n">
        <v>6827752</v>
      </c>
      <c r="E13" s="5" t="n">
        <v>5084476</v>
      </c>
    </row>
    <row r="14">
      <c r="A14" s="4" t="inlineStr">
        <is>
          <t>Gross Profit</t>
        </is>
      </c>
      <c r="B14" s="5" t="n">
        <v>968045</v>
      </c>
      <c r="C14" s="5" t="n">
        <v>704893</v>
      </c>
      <c r="D14" s="5" t="n">
        <v>1899285</v>
      </c>
      <c r="E14" s="5" t="n">
        <v>1328552</v>
      </c>
    </row>
    <row r="15">
      <c r="A15" s="4" t="inlineStr">
        <is>
          <t>Cash App | Operating Segments | Technology asse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mortization of customer and other acquired intangible assets</t>
        </is>
      </c>
      <c r="B17" s="5" t="n">
        <v>8400</v>
      </c>
      <c r="C17" s="5" t="n">
        <v>8200</v>
      </c>
      <c r="D17" s="5" t="n">
        <v>16900</v>
      </c>
      <c r="E17" s="5" t="n">
        <v>15300</v>
      </c>
    </row>
    <row r="18">
      <c r="A18" s="4" t="inlineStr">
        <is>
          <t>Squar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929431</v>
      </c>
      <c r="C20" s="5" t="n">
        <v>1725525</v>
      </c>
      <c r="D20" s="5" t="n">
        <v>3596665</v>
      </c>
      <c r="E20" s="5" t="n">
        <v>3169229</v>
      </c>
    </row>
    <row r="21">
      <c r="A21" s="4" t="inlineStr">
        <is>
          <t>Gross Profit</t>
        </is>
      </c>
      <c r="B21" s="5" t="n">
        <v>888273</v>
      </c>
      <c r="C21" s="5" t="n">
        <v>755439</v>
      </c>
      <c r="D21" s="5" t="n">
        <v>1658554</v>
      </c>
      <c r="E21" s="5" t="n">
        <v>1416660</v>
      </c>
    </row>
    <row r="22">
      <c r="A22" s="4" t="inlineStr">
        <is>
          <t>Square | Operating Segments | Technology asse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mortization of customer and other acquired intangible assets</t>
        </is>
      </c>
      <c r="B24" s="5" t="n">
        <v>8500</v>
      </c>
      <c r="C24" s="5" t="n">
        <v>8200</v>
      </c>
      <c r="D24" s="5" t="n">
        <v>17100</v>
      </c>
      <c r="E24" s="5" t="n">
        <v>15200</v>
      </c>
    </row>
    <row r="25">
      <c r="A25" s="4" t="inlineStr">
        <is>
          <t>Transaction-based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637654</v>
      </c>
      <c r="C27" s="5" t="n">
        <v>1475707</v>
      </c>
      <c r="D27" s="5" t="n">
        <v>3060359</v>
      </c>
      <c r="E27" s="5" t="n">
        <v>2708676</v>
      </c>
    </row>
    <row r="28">
      <c r="A28" s="4" t="inlineStr">
        <is>
          <t>Revenue</t>
        </is>
      </c>
      <c r="B28" s="5" t="n">
        <v>1637654</v>
      </c>
      <c r="C28" s="5" t="n">
        <v>1475707</v>
      </c>
      <c r="D28" s="5" t="n">
        <v>3060359</v>
      </c>
      <c r="E28" s="5" t="n">
        <v>2708676</v>
      </c>
    </row>
    <row r="29">
      <c r="A29" s="4" t="inlineStr">
        <is>
          <t>Transaction-based revenue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Transaction-based revenue | Cash App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3741</v>
      </c>
      <c r="C34" s="5" t="n">
        <v>116068</v>
      </c>
      <c r="D34" s="5" t="n">
        <v>268404</v>
      </c>
      <c r="E34" s="5" t="n">
        <v>225309</v>
      </c>
    </row>
    <row r="35">
      <c r="A35" s="4" t="inlineStr">
        <is>
          <t>Transaction-based revenue | Squar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03913</v>
      </c>
      <c r="C37" s="5" t="n">
        <v>1359639</v>
      </c>
      <c r="D37" s="5" t="n">
        <v>2791955</v>
      </c>
      <c r="E37" s="5" t="n">
        <v>2483367</v>
      </c>
    </row>
    <row r="38">
      <c r="A38" s="4" t="inlineStr">
        <is>
          <t>Subscription and services-based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71395</v>
      </c>
      <c r="C40" s="5" t="n">
        <v>799740</v>
      </c>
      <c r="D40" s="5" t="n">
        <v>2110008</v>
      </c>
      <c r="E40" s="5" t="n">
        <v>1524485</v>
      </c>
    </row>
    <row r="41">
      <c r="A41" s="4" t="inlineStr">
        <is>
          <t>Revenue</t>
        </is>
      </c>
      <c r="B41" s="5" t="n">
        <v>1461497</v>
      </c>
      <c r="C41" s="5" t="n">
        <v>1094856</v>
      </c>
      <c r="D41" s="5" t="n">
        <v>2827721</v>
      </c>
      <c r="E41" s="5" t="n">
        <v>2054413</v>
      </c>
    </row>
    <row r="42">
      <c r="A42" s="4" t="inlineStr">
        <is>
          <t>Subscription and services-based revenue | Corporate and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50079</v>
      </c>
      <c r="C44" s="5" t="n">
        <v>56841</v>
      </c>
      <c r="D44" s="5" t="n">
        <v>100671</v>
      </c>
      <c r="E44" s="5" t="n">
        <v>111439</v>
      </c>
    </row>
    <row r="45">
      <c r="A45" s="4" t="inlineStr">
        <is>
          <t>Subscription and services-based revenue | Cash App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030822</v>
      </c>
      <c r="C47" s="5" t="n">
        <v>720180</v>
      </c>
      <c r="D47" s="5" t="n">
        <v>2004713</v>
      </c>
      <c r="E47" s="5" t="n">
        <v>1342489</v>
      </c>
    </row>
    <row r="48">
      <c r="A48" s="4" t="inlineStr">
        <is>
          <t>Subscription and services-based revenue | Square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380596</v>
      </c>
      <c r="C50" s="5" t="n">
        <v>317835</v>
      </c>
      <c r="D50" s="5" t="n">
        <v>722337</v>
      </c>
      <c r="E50" s="5" t="n">
        <v>600485</v>
      </c>
    </row>
    <row r="51">
      <c r="A51" s="4" t="inlineStr">
        <is>
          <t>Hardware revenu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44922</v>
      </c>
      <c r="C53" s="5" t="n">
        <v>48051</v>
      </c>
      <c r="D53" s="5" t="n">
        <v>82373</v>
      </c>
      <c r="E53" s="5" t="n">
        <v>85377</v>
      </c>
    </row>
    <row r="54">
      <c r="A54" s="4" t="inlineStr">
        <is>
          <t>Revenue</t>
        </is>
      </c>
      <c r="B54" s="5" t="n">
        <v>44922</v>
      </c>
      <c r="C54" s="5" t="n">
        <v>48051</v>
      </c>
      <c r="D54" s="5" t="n">
        <v>82373</v>
      </c>
      <c r="E54" s="5" t="n">
        <v>85377</v>
      </c>
    </row>
    <row r="55">
      <c r="A55" s="4" t="inlineStr">
        <is>
          <t>Hardware revenue | Corporate and Oth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0</v>
      </c>
      <c r="D57" s="5" t="n">
        <v>0</v>
      </c>
      <c r="E57" s="5" t="n">
        <v>0</v>
      </c>
    </row>
    <row r="58">
      <c r="A58" s="4" t="inlineStr">
        <is>
          <t>Hardware revenue | Cash App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0</v>
      </c>
      <c r="C60" s="5" t="n">
        <v>0</v>
      </c>
      <c r="D60" s="5" t="n">
        <v>0</v>
      </c>
      <c r="E60" s="5" t="n">
        <v>0</v>
      </c>
    </row>
    <row r="61">
      <c r="A61" s="4" t="inlineStr">
        <is>
          <t>Hardware revenue | Square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44922</v>
      </c>
      <c r="C63" s="5" t="n">
        <v>48051</v>
      </c>
      <c r="D63" s="5" t="n">
        <v>82373</v>
      </c>
      <c r="E63" s="5" t="n">
        <v>85377</v>
      </c>
    </row>
    <row r="64">
      <c r="A64" s="4" t="inlineStr">
        <is>
          <t>Bitcoin revenue</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2390884</v>
      </c>
      <c r="C66" s="5" t="n">
        <v>1785885</v>
      </c>
      <c r="D66" s="5" t="n">
        <v>4554635</v>
      </c>
      <c r="E66" s="5" t="n">
        <v>3516678</v>
      </c>
    </row>
    <row r="67">
      <c r="A67" s="4" t="inlineStr">
        <is>
          <t>Revenue</t>
        </is>
      </c>
      <c r="B67" s="5" t="n">
        <v>2390884</v>
      </c>
      <c r="C67" s="5" t="n">
        <v>1785885</v>
      </c>
      <c r="D67" s="5" t="n">
        <v>4554635</v>
      </c>
      <c r="E67" s="5" t="n">
        <v>3516678</v>
      </c>
    </row>
    <row r="68">
      <c r="A68" s="4" t="inlineStr">
        <is>
          <t>Bitcoin revenue | Corporate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Bitcoin revenue | Cash App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390884</v>
      </c>
      <c r="C73" s="5" t="n">
        <v>1785885</v>
      </c>
      <c r="D73" s="5" t="n">
        <v>4554635</v>
      </c>
      <c r="E73" s="5" t="n">
        <v>3516678</v>
      </c>
    </row>
    <row r="74">
      <c r="A74" s="4" t="inlineStr">
        <is>
          <t>Bitcoin revenue | Square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AND GEOGRAPHICAL INFORMATION - Reconciliation of Total Segment Profit to Loss before applicable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gross profit</t>
        </is>
      </c>
      <c r="B4" s="6" t="n">
        <v>1866101000</v>
      </c>
      <c r="C4" s="6" t="n">
        <v>1469648000</v>
      </c>
      <c r="D4" s="6" t="n">
        <v>3580685000</v>
      </c>
      <c r="E4" s="6" t="n">
        <v>2764608000</v>
      </c>
    </row>
    <row r="5">
      <c r="A5" s="4" t="inlineStr">
        <is>
          <t>Less: Product development</t>
        </is>
      </c>
      <c r="B5" s="5" t="n">
        <v>694672000</v>
      </c>
      <c r="C5" s="5" t="n">
        <v>524827000</v>
      </c>
      <c r="D5" s="5" t="n">
        <v>1321609000</v>
      </c>
      <c r="E5" s="5" t="n">
        <v>983051000</v>
      </c>
    </row>
    <row r="6">
      <c r="A6" s="4" t="inlineStr">
        <is>
          <t>Less: Sales and marketing</t>
        </is>
      </c>
      <c r="B6" s="5" t="n">
        <v>537607000</v>
      </c>
      <c r="C6" s="5" t="n">
        <v>530827000</v>
      </c>
      <c r="D6" s="5" t="n">
        <v>1033618000</v>
      </c>
      <c r="E6" s="5" t="n">
        <v>1032389000</v>
      </c>
    </row>
    <row r="7">
      <c r="A7" s="4" t="inlineStr">
        <is>
          <t>Less: General and administrative</t>
        </is>
      </c>
      <c r="B7" s="5" t="n">
        <v>549293000</v>
      </c>
      <c r="C7" s="5" t="n">
        <v>395720000</v>
      </c>
      <c r="D7" s="5" t="n">
        <v>982118000</v>
      </c>
      <c r="E7" s="5" t="n">
        <v>839869000</v>
      </c>
    </row>
    <row r="8">
      <c r="A8" s="4" t="inlineStr">
        <is>
          <t>Less: Transaction, loan, and consumer receivable losses</t>
        </is>
      </c>
      <c r="B8" s="5" t="n">
        <v>179771000</v>
      </c>
      <c r="C8" s="5" t="n">
        <v>156697000</v>
      </c>
      <c r="D8" s="5" t="n">
        <v>307667000</v>
      </c>
      <c r="E8" s="5" t="n">
        <v>247847000</v>
      </c>
    </row>
    <row r="9">
      <c r="A9" s="4" t="inlineStr">
        <is>
          <t>Less: Bitcoin impairment losses</t>
        </is>
      </c>
      <c r="B9" s="5" t="n">
        <v>0</v>
      </c>
      <c r="C9" s="5" t="n">
        <v>35961000</v>
      </c>
      <c r="D9" s="5" t="n">
        <v>0</v>
      </c>
      <c r="E9" s="5" t="n">
        <v>35961000</v>
      </c>
    </row>
    <row r="10">
      <c r="A10" s="4" t="inlineStr">
        <is>
          <t>Less: Amortization of customer and other intangible assets</t>
        </is>
      </c>
      <c r="B10" s="5" t="n">
        <v>36865000</v>
      </c>
      <c r="C10" s="5" t="n">
        <v>39389000</v>
      </c>
      <c r="D10" s="5" t="n">
        <v>73952000</v>
      </c>
      <c r="E10" s="5" t="n">
        <v>66053000</v>
      </c>
    </row>
    <row r="11">
      <c r="A11" s="4" t="inlineStr">
        <is>
          <t>Less: Interest expense (income), net</t>
        </is>
      </c>
      <c r="B11" s="5" t="n">
        <v>-3944000</v>
      </c>
      <c r="C11" s="5" t="n">
        <v>12966000</v>
      </c>
      <c r="D11" s="5" t="n">
        <v>-7105000</v>
      </c>
      <c r="E11" s="5" t="n">
        <v>28714000</v>
      </c>
    </row>
    <row r="12">
      <c r="A12" s="4" t="inlineStr">
        <is>
          <t>Less: Other expense (income), net</t>
        </is>
      </c>
      <c r="B12" s="5" t="n">
        <v>1379000</v>
      </c>
      <c r="C12" s="5" t="n">
        <v>-18766000</v>
      </c>
      <c r="D12" s="5" t="n">
        <v>19750000</v>
      </c>
      <c r="E12" s="5" t="n">
        <v>-52238000</v>
      </c>
    </row>
    <row r="13">
      <c r="A13" s="4" t="inlineStr">
        <is>
          <t>Loss before income tax</t>
        </is>
      </c>
      <c r="B13" s="6" t="n">
        <v>-129542000</v>
      </c>
      <c r="C13" s="6" t="n">
        <v>-207973000</v>
      </c>
      <c r="D13" s="6" t="n">
        <v>-150924000</v>
      </c>
      <c r="E13" s="6" t="n">
        <v>-417038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5534957</v>
      </c>
      <c r="C4" s="6" t="n">
        <v>4404499</v>
      </c>
      <c r="D4" s="6" t="n">
        <v>10525088</v>
      </c>
      <c r="E4" s="6" t="n">
        <v>83651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5171558</v>
      </c>
      <c r="C7" s="5" t="n">
        <v>4147502</v>
      </c>
      <c r="D7" s="5" t="n">
        <v>9836193</v>
      </c>
      <c r="E7" s="5" t="n">
        <v>781268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63399</v>
      </c>
      <c r="C10" s="6" t="n">
        <v>256997</v>
      </c>
      <c r="D10" s="6" t="n">
        <v>688895</v>
      </c>
      <c r="E10" s="6" t="n">
        <v>55245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4433000</v>
      </c>
      <c r="C3" s="6" t="n">
        <v>1468326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856000</v>
      </c>
      <c r="C6" s="5" t="n">
        <v>8023535</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666894</v>
      </c>
      <c r="C9" s="5" t="n">
        <v>4801434</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910106</v>
      </c>
      <c r="C12" s="6" t="n">
        <v>1858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6 Months Ended</t>
        </is>
      </c>
    </row>
    <row r="2">
      <c r="B2" s="2" t="inlineStr">
        <is>
          <t>Jun. 30, 2023</t>
        </is>
      </c>
      <c r="C2" s="2" t="inlineStr">
        <is>
          <t>Jun. 30, 2022</t>
        </is>
      </c>
    </row>
    <row r="3">
      <c r="A3" s="3" t="inlineStr">
        <is>
          <t>Supplemental cash flow data:</t>
        </is>
      </c>
      <c r="B3" s="4" t="inlineStr">
        <is>
          <t xml:space="preserve"> </t>
        </is>
      </c>
      <c r="C3" s="4" t="inlineStr">
        <is>
          <t xml:space="preserve"> </t>
        </is>
      </c>
    </row>
    <row r="4">
      <c r="A4" s="4" t="inlineStr">
        <is>
          <t>Cash paid for interest</t>
        </is>
      </c>
      <c r="B4" s="6" t="n">
        <v>63251</v>
      </c>
      <c r="C4" s="6" t="n">
        <v>37948</v>
      </c>
    </row>
    <row r="5">
      <c r="A5" s="4" t="inlineStr">
        <is>
          <t>Cash paid for income taxes</t>
        </is>
      </c>
      <c r="B5" s="5" t="n">
        <v>50301</v>
      </c>
      <c r="C5" s="5" t="n">
        <v>7347</v>
      </c>
    </row>
    <row r="6">
      <c r="A6" s="3" t="inlineStr">
        <is>
          <t>Supplemental disclosures of non-cash investing and financing activities:</t>
        </is>
      </c>
      <c r="B6" s="4" t="inlineStr">
        <is>
          <t xml:space="preserve"> </t>
        </is>
      </c>
      <c r="C6" s="4" t="inlineStr">
        <is>
          <t xml:space="preserve"> </t>
        </is>
      </c>
    </row>
    <row r="7">
      <c r="A7" s="4" t="inlineStr">
        <is>
          <t>Right-of-use assets obtained in exchange for operating lease obligations</t>
        </is>
      </c>
      <c r="B7" s="5" t="n">
        <v>1901</v>
      </c>
      <c r="C7" s="5" t="n">
        <v>37572</v>
      </c>
    </row>
    <row r="8">
      <c r="A8" s="4" t="inlineStr">
        <is>
          <t>Purchases of property and equipment in accounts payable and accrued expenses</t>
        </is>
      </c>
      <c r="B8" s="5" t="n">
        <v>4452</v>
      </c>
      <c r="C8" s="5" t="n">
        <v>8680</v>
      </c>
    </row>
    <row r="9">
      <c r="A9" s="4" t="inlineStr">
        <is>
          <t>Deferred purchase consideration related to business combinations</t>
        </is>
      </c>
      <c r="B9" s="5" t="n">
        <v>0</v>
      </c>
      <c r="C9" s="5" t="n">
        <v>14377</v>
      </c>
    </row>
    <row r="10">
      <c r="A10" s="4" t="inlineStr">
        <is>
          <t>Fair value of common stock issued related to business combinations</t>
        </is>
      </c>
      <c r="B10" s="5" t="n">
        <v>0</v>
      </c>
      <c r="C10" s="5" t="n">
        <v>-13827929</v>
      </c>
    </row>
    <row r="11">
      <c r="A11" s="4" t="inlineStr">
        <is>
          <t>Fair value of common stock issued to settle the conversion of convertible notes</t>
        </is>
      </c>
      <c r="B11" s="5" t="n">
        <v>0</v>
      </c>
      <c r="C11" s="5" t="n">
        <v>-2551</v>
      </c>
    </row>
    <row r="12">
      <c r="A12" s="4" t="inlineStr">
        <is>
          <t>Fair value of common stock shares received to settle convertible note hedges</t>
        </is>
      </c>
      <c r="B12" s="5" t="n">
        <v>0</v>
      </c>
      <c r="C12" s="5" t="n">
        <v>133142</v>
      </c>
    </row>
    <row r="13">
      <c r="A13" s="4" t="inlineStr">
        <is>
          <t>Fair value of common stock issued in connection with the exercise of common stock warrants</t>
        </is>
      </c>
      <c r="B13" s="5" t="n">
        <v>0</v>
      </c>
      <c r="C13" s="5" t="n">
        <v>-220768</v>
      </c>
    </row>
    <row r="14">
      <c r="A14" s="4" t="inlineStr">
        <is>
          <t>Bitcoin lent to third-party borrowers</t>
        </is>
      </c>
      <c r="B14" s="6" t="n">
        <v>0</v>
      </c>
      <c r="C14" s="6" t="n">
        <v>59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9:32Z</dcterms:created>
  <dcterms:modified xmlns:dcterms="http://purl.org/dc/terms/" xmlns:xsi="http://www.w3.org/2001/XMLSchema-instance" xsi:type="dcterms:W3CDTF">2023-08-03T20:19:32Z</dcterms:modified>
</cp:coreProperties>
</file>